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Goodwill" sheetId="13" state="visible" r:id="rId13"/>
    <sheet xmlns:r="http://schemas.openxmlformats.org/officeDocument/2006/relationships" name="Finance Lease Receivables, Net" sheetId="14" state="visible" r:id="rId14"/>
    <sheet xmlns:r="http://schemas.openxmlformats.org/officeDocument/2006/relationships" name="Prepaid Expenses and Other Curr" sheetId="15" state="visible" r:id="rId15"/>
    <sheet xmlns:r="http://schemas.openxmlformats.org/officeDocument/2006/relationships" name="Long-term Investments" sheetId="16" state="visible" r:id="rId16"/>
    <sheet xmlns:r="http://schemas.openxmlformats.org/officeDocument/2006/relationships" name="Short-Term and Long-Term Debts" sheetId="17" state="visible" r:id="rId17"/>
    <sheet xmlns:r="http://schemas.openxmlformats.org/officeDocument/2006/relationships" name="Accrued Expenses and Other Curr" sheetId="18" state="visible" r:id="rId18"/>
    <sheet xmlns:r="http://schemas.openxmlformats.org/officeDocument/2006/relationships" name="Risk Assurance Liabilities" sheetId="19" state="visible" r:id="rId19"/>
    <sheet xmlns:r="http://schemas.openxmlformats.org/officeDocument/2006/relationships" name="Cost of Revenue"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Fair Value Measurements" sheetId="23" state="visible" r:id="rId23"/>
    <sheet xmlns:r="http://schemas.openxmlformats.org/officeDocument/2006/relationships" name="Related Party Balances And Tran"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Ordinary Shares" sheetId="27" state="visible" r:id="rId27"/>
    <sheet xmlns:r="http://schemas.openxmlformats.org/officeDocument/2006/relationships" name="Redeemable Convertible Preferre"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Accounts Receivable, Net (Table" sheetId="36" state="visible" r:id="rId36"/>
    <sheet xmlns:r="http://schemas.openxmlformats.org/officeDocument/2006/relationships" name="Goodwill (Tables)" sheetId="37" state="visible" r:id="rId37"/>
    <sheet xmlns:r="http://schemas.openxmlformats.org/officeDocument/2006/relationships" name="Finance Lease Receivables, Net " sheetId="38" state="visible" r:id="rId38"/>
    <sheet xmlns:r="http://schemas.openxmlformats.org/officeDocument/2006/relationships" name="Prepaid Expenses and Other Cu_2" sheetId="39" state="visible" r:id="rId39"/>
    <sheet xmlns:r="http://schemas.openxmlformats.org/officeDocument/2006/relationships" name="Short-Term and Long-Term Debts " sheetId="40" state="visible" r:id="rId40"/>
    <sheet xmlns:r="http://schemas.openxmlformats.org/officeDocument/2006/relationships" name="Accrued Expenses and Other Cu_2" sheetId="41" state="visible" r:id="rId41"/>
    <sheet xmlns:r="http://schemas.openxmlformats.org/officeDocument/2006/relationships" name="Risk Assurance Liabilities (Tab" sheetId="42" state="visible" r:id="rId42"/>
    <sheet xmlns:r="http://schemas.openxmlformats.org/officeDocument/2006/relationships" name="Cost of Revenue (Tables)" sheetId="43" state="visible" r:id="rId43"/>
    <sheet xmlns:r="http://schemas.openxmlformats.org/officeDocument/2006/relationships" name="Income Taxes (Tables)" sheetId="44" state="visible" r:id="rId44"/>
    <sheet xmlns:r="http://schemas.openxmlformats.org/officeDocument/2006/relationships" name="Earnings Per Share (&quot;EPS&quot;) (Tab" sheetId="45" state="visible" r:id="rId45"/>
    <sheet xmlns:r="http://schemas.openxmlformats.org/officeDocument/2006/relationships" name="Fair Value Measurements (Tables" sheetId="46" state="visible" r:id="rId46"/>
    <sheet xmlns:r="http://schemas.openxmlformats.org/officeDocument/2006/relationships" name="Related Party Balances And Tr_2"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Redeemable Convertible Prefer_2" sheetId="50" state="visible" r:id="rId50"/>
    <sheet xmlns:r="http://schemas.openxmlformats.org/officeDocument/2006/relationships" name="Organization - Summary of Compa" sheetId="51" state="visible" r:id="rId51"/>
    <sheet xmlns:r="http://schemas.openxmlformats.org/officeDocument/2006/relationships" name="Organization - Summary of Asset" sheetId="52" state="visible" r:id="rId52"/>
    <sheet xmlns:r="http://schemas.openxmlformats.org/officeDocument/2006/relationships" name="Organization - Additional Infor" sheetId="53" state="visible" r:id="rId53"/>
    <sheet xmlns:r="http://schemas.openxmlformats.org/officeDocument/2006/relationships" name="Organization - Summary of Opera" sheetId="54" state="visible" r:id="rId54"/>
    <sheet xmlns:r="http://schemas.openxmlformats.org/officeDocument/2006/relationships" name="Organization - Summary of Cash " sheetId="55" state="visible" r:id="rId55"/>
    <sheet xmlns:r="http://schemas.openxmlformats.org/officeDocument/2006/relationships" name="Organization - Summary of Ass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 - Addition" sheetId="59" state="visible" r:id="rId59"/>
    <sheet xmlns:r="http://schemas.openxmlformats.org/officeDocument/2006/relationships" name="Business Combination - Summary " sheetId="60" state="visible" r:id="rId60"/>
    <sheet xmlns:r="http://schemas.openxmlformats.org/officeDocument/2006/relationships" name="Business Combination - Summar_2" sheetId="61" state="visible" r:id="rId61"/>
    <sheet xmlns:r="http://schemas.openxmlformats.org/officeDocument/2006/relationships" name="Short-Term Investments - Additi" sheetId="62" state="visible" r:id="rId62"/>
    <sheet xmlns:r="http://schemas.openxmlformats.org/officeDocument/2006/relationships" name="Accounts Receivable, Net - Summ" sheetId="63" state="visible" r:id="rId63"/>
    <sheet xmlns:r="http://schemas.openxmlformats.org/officeDocument/2006/relationships" name="Accounts Receivable, Net - Addi" sheetId="64" state="visible" r:id="rId64"/>
    <sheet xmlns:r="http://schemas.openxmlformats.org/officeDocument/2006/relationships" name="Goodwill - Summary of Goodwill " sheetId="65" state="visible" r:id="rId65"/>
    <sheet xmlns:r="http://schemas.openxmlformats.org/officeDocument/2006/relationships" name="Finance Lease Receivables, Ne_2" sheetId="66" state="visible" r:id="rId66"/>
    <sheet xmlns:r="http://schemas.openxmlformats.org/officeDocument/2006/relationships" name="Finance Lease Receivables, Ne_3" sheetId="67" state="visible" r:id="rId67"/>
    <sheet xmlns:r="http://schemas.openxmlformats.org/officeDocument/2006/relationships" name="Finance Lease Receivables, Ne_4" sheetId="68" state="visible" r:id="rId68"/>
    <sheet xmlns:r="http://schemas.openxmlformats.org/officeDocument/2006/relationships" name="Finance Lease Receivables, Ne_5" sheetId="69" state="visible" r:id="rId69"/>
    <sheet xmlns:r="http://schemas.openxmlformats.org/officeDocument/2006/relationships" name="Prepaid Expenses And Other Cu_3" sheetId="70" state="visible" r:id="rId70"/>
    <sheet xmlns:r="http://schemas.openxmlformats.org/officeDocument/2006/relationships" name="Long-term Investments - Additio" sheetId="71" state="visible" r:id="rId71"/>
    <sheet xmlns:r="http://schemas.openxmlformats.org/officeDocument/2006/relationships" name="Short-Term and Long-Term Debt_2" sheetId="72" state="visible" r:id="rId72"/>
    <sheet xmlns:r="http://schemas.openxmlformats.org/officeDocument/2006/relationships" name="Short-Term and Long-Term Debt_3" sheetId="73" state="visible" r:id="rId73"/>
    <sheet xmlns:r="http://schemas.openxmlformats.org/officeDocument/2006/relationships" name="Short-Term and Long-Term Debt_4" sheetId="74" state="visible" r:id="rId74"/>
    <sheet xmlns:r="http://schemas.openxmlformats.org/officeDocument/2006/relationships" name="Short-Term and Long-Term Debt_5" sheetId="75" state="visible" r:id="rId75"/>
    <sheet xmlns:r="http://schemas.openxmlformats.org/officeDocument/2006/relationships" name="Short-Term and Long-Term Debt_6" sheetId="76" state="visible" r:id="rId76"/>
    <sheet xmlns:r="http://schemas.openxmlformats.org/officeDocument/2006/relationships" name="Accrued Expenses and Other Cu_3" sheetId="77" state="visible" r:id="rId77"/>
    <sheet xmlns:r="http://schemas.openxmlformats.org/officeDocument/2006/relationships" name="Risk Assurance Liabilities - Su" sheetId="78" state="visible" r:id="rId78"/>
    <sheet xmlns:r="http://schemas.openxmlformats.org/officeDocument/2006/relationships" name="Risk Assurance Liabilities - Ad" sheetId="79" state="visible" r:id="rId79"/>
    <sheet xmlns:r="http://schemas.openxmlformats.org/officeDocument/2006/relationships" name="Cost of Revenue - Summary of Co" sheetId="80" state="visible" r:id="rId80"/>
    <sheet xmlns:r="http://schemas.openxmlformats.org/officeDocument/2006/relationships" name="Income Taxes - Additional Infor" sheetId="81" state="visible" r:id="rId81"/>
    <sheet xmlns:r="http://schemas.openxmlformats.org/officeDocument/2006/relationships" name="Income Taxes - Schedule Of Prof" sheetId="82" state="visible" r:id="rId82"/>
    <sheet xmlns:r="http://schemas.openxmlformats.org/officeDocument/2006/relationships" name="Income Taxes - Summary of Curre" sheetId="83" state="visible" r:id="rId83"/>
    <sheet xmlns:r="http://schemas.openxmlformats.org/officeDocument/2006/relationships" name="Income Taxes - Summary of Princ" sheetId="84" state="visible" r:id="rId84"/>
    <sheet xmlns:r="http://schemas.openxmlformats.org/officeDocument/2006/relationships" name="Income Taxes - Summary of Recon" sheetId="85" state="visible" r:id="rId85"/>
    <sheet xmlns:r="http://schemas.openxmlformats.org/officeDocument/2006/relationships" name="Earnings Per Share - Additional" sheetId="86" state="visible" r:id="rId86"/>
    <sheet xmlns:r="http://schemas.openxmlformats.org/officeDocument/2006/relationships" name="Earnings Per Share - Summary of" sheetId="87" state="visible" r:id="rId87"/>
    <sheet xmlns:r="http://schemas.openxmlformats.org/officeDocument/2006/relationships" name="Fair Value Measurements - Summa" sheetId="88" state="visible" r:id="rId88"/>
    <sheet xmlns:r="http://schemas.openxmlformats.org/officeDocument/2006/relationships" name="Fair Value Measurements - Sum_2" sheetId="89" state="visible" r:id="rId89"/>
    <sheet xmlns:r="http://schemas.openxmlformats.org/officeDocument/2006/relationships" name="Fair Value Measurements - Sum_3" sheetId="90" state="visible" r:id="rId90"/>
    <sheet xmlns:r="http://schemas.openxmlformats.org/officeDocument/2006/relationships" name="Fair Value Measurements - Sum_4" sheetId="91" state="visible" r:id="rId91"/>
    <sheet xmlns:r="http://schemas.openxmlformats.org/officeDocument/2006/relationships" name="Related Party Balances And Tr_3" sheetId="92" state="visible" r:id="rId92"/>
    <sheet xmlns:r="http://schemas.openxmlformats.org/officeDocument/2006/relationships" name="Related Party Balances And Tr_4" sheetId="93" state="visible" r:id="rId93"/>
    <sheet xmlns:r="http://schemas.openxmlformats.org/officeDocument/2006/relationships" name="Related Party Balances And Tr_5" sheetId="94" state="visible" r:id="rId94"/>
    <sheet xmlns:r="http://schemas.openxmlformats.org/officeDocument/2006/relationships" name="Related Party Balances And Tr_6" sheetId="95" state="visible" r:id="rId95"/>
    <sheet xmlns:r="http://schemas.openxmlformats.org/officeDocument/2006/relationships" name="Related Party Balances And Tr_7"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u_3"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Ordinary Shares - Additional In" sheetId="103" state="visible" r:id="rId103"/>
    <sheet xmlns:r="http://schemas.openxmlformats.org/officeDocument/2006/relationships" name="Redeemable Convertible Prefer_3" sheetId="104" state="visible" r:id="rId104"/>
    <sheet xmlns:r="http://schemas.openxmlformats.org/officeDocument/2006/relationships" name="Redeemable Convertible Prefer_4" sheetId="105" state="visible" r:id="rId105"/>
    <sheet xmlns:r="http://schemas.openxmlformats.org/officeDocument/2006/relationships" name="Restricted Net Assets - Additio" sheetId="106" state="visible" r:id="rId106"/>
    <sheet xmlns:r="http://schemas.openxmlformats.org/officeDocument/2006/relationships" name="Subsequent Events - Additional " sheetId="107" state="visible" r:id="rId107"/>
    <sheet xmlns:r="http://schemas.openxmlformats.org/officeDocument/2006/relationships" name="Condensed Financial Informati_2"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s>
  <definedNames/>
  <calcPr calcId="124519" fullCalcOnLoad="1"/>
</workbook>
</file>

<file path=xl/sharedStrings.xml><?xml version="1.0" encoding="utf-8"?>
<sst xmlns="http://schemas.openxmlformats.org/spreadsheetml/2006/main" uniqueCount="1022">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CANG</t>
  </si>
  <si>
    <t>Entity Registrant Name</t>
  </si>
  <si>
    <t>CANGO INC.</t>
  </si>
  <si>
    <t>Entity Central Index Key</t>
  </si>
  <si>
    <t>0001725123</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true</t>
  </si>
  <si>
    <t>Entity Ex Transition Period</t>
  </si>
  <si>
    <t>Class A ordinary shares [Member]</t>
  </si>
  <si>
    <t>Entity Common Stock, Shares Outstanding</t>
  </si>
  <si>
    <t>Class B ordinary shares [Member]</t>
  </si>
  <si>
    <t>Consolidated Balance Sheets</t>
  </si>
  <si>
    <t>Dec. 31, 2018CNY (¥)</t>
  </si>
  <si>
    <t>Dec. 31, 2018USD ($)</t>
  </si>
  <si>
    <t>Dec. 31, 2017CNY (¥)</t>
  </si>
  <si>
    <t>Current assets</t>
  </si>
  <si>
    <t>Cash and cash equivalents</t>
  </si>
  <si>
    <t>Restricted cash - current</t>
  </si>
  <si>
    <t>Short-term investments</t>
  </si>
  <si>
    <t>Accounts receivable, net of allowance of RMB nil and RMB nil as of December 31, 2017 and 2018, respectively</t>
  </si>
  <si>
    <t>Finance lease receivables - current, net of allowance of RMB nil and RMB9,068,793 (US$1,319,001) as of December 31, 2017 and 2018, respectively</t>
  </si>
  <si>
    <t>Financing receivables, net of allowance of RMB156,124 and RMB5,152,180 (US$749,354) as of December 31, 2017 and 2018, respectively</t>
  </si>
  <si>
    <t>Short-term amounts due from related parties</t>
  </si>
  <si>
    <t>Prepaid expenses and other current assets</t>
  </si>
  <si>
    <t>Total current assets</t>
  </si>
  <si>
    <t>Non-current assets</t>
  </si>
  <si>
    <t>Restricted cash - non-current</t>
  </si>
  <si>
    <t>Long-term investments</t>
  </si>
  <si>
    <t>Equity method investments</t>
  </si>
  <si>
    <t>Goodwill</t>
  </si>
  <si>
    <t>Property and equipment, net</t>
  </si>
  <si>
    <t>Intangible assets</t>
  </si>
  <si>
    <t>Deferred tax assets</t>
  </si>
  <si>
    <t>Long-term amounts due from related parties</t>
  </si>
  <si>
    <t>Finance lease receivables - non-current, net of allowance of RMB nil and RMB4,476,043 (US$651,013) as of December 31, 2017 and 2018, respectively</t>
  </si>
  <si>
    <t>Other non-current assets</t>
  </si>
  <si>
    <t>Total non-current assets</t>
  </si>
  <si>
    <t>TOTAL ASSETS</t>
  </si>
  <si>
    <t>Current liabilities</t>
  </si>
  <si>
    <t>Short-term debts</t>
  </si>
  <si>
    <t>Long-term debts - current</t>
  </si>
  <si>
    <t>Accrued expenses and other current liabilities</t>
  </si>
  <si>
    <t>Short-term amounts due to related parties</t>
  </si>
  <si>
    <t>Risk assurance liabilities</t>
  </si>
  <si>
    <t>Income tax payable</t>
  </si>
  <si>
    <t>Total current liabilities</t>
  </si>
  <si>
    <t>Non-current liabilities</t>
  </si>
  <si>
    <t>Long-term debts</t>
  </si>
  <si>
    <t>Other non-current liabilities</t>
  </si>
  <si>
    <t>Total non-current liabilities</t>
  </si>
  <si>
    <t>Total liabilities</t>
  </si>
  <si>
    <t>Commitments and contingencies</t>
  </si>
  <si>
    <t xml:space="preserve"> </t>
  </si>
  <si>
    <t>Redeemable Convertible Preferred Shares</t>
  </si>
  <si>
    <t>Total mezzanine equity</t>
  </si>
  <si>
    <t>Shareholders' (deficit) equity</t>
  </si>
  <si>
    <t>Ordinary shares</t>
  </si>
  <si>
    <t>Additional paid-in capital</t>
  </si>
  <si>
    <t>Accumulated other comprehensive (loss) income</t>
  </si>
  <si>
    <t>(Accumulated deficit) Retained earnings</t>
  </si>
  <si>
    <t>Total Cango Inc.'s (deficit) equity</t>
  </si>
  <si>
    <t>Non-controlling interests</t>
  </si>
  <si>
    <t>Total shareholders' (deficit) equity</t>
  </si>
  <si>
    <t>TOTAL LIABILITIES, MEZZANINE EQUITY AND SHAREHOLDERS' (DEFICIT) EQUITY</t>
  </si>
  <si>
    <t>Series A-1 [Member]</t>
  </si>
  <si>
    <t>Redeemable convertible preferred shares</t>
  </si>
  <si>
    <t>Series A-3 [Member]</t>
  </si>
  <si>
    <t>Series B [Member]</t>
  </si>
  <si>
    <t>Common Class A [Member]</t>
  </si>
  <si>
    <t>Common Class B [Member]</t>
  </si>
  <si>
    <t>Series A-2 preferred shares [Member]</t>
  </si>
  <si>
    <t>Series A-2 preferred shares (US$0.0001 par value; 2,179,215 and nil shares authorized and outstanding as of December 31, 2017 and 2018, respectively)</t>
  </si>
  <si>
    <t>Consolidated Balance Sheets (Parenthetical)</t>
  </si>
  <si>
    <t>Dec. 31, 2018CNY (¥)shares</t>
  </si>
  <si>
    <t>Dec. 31, 2018USD ($)$ / sharesshares</t>
  </si>
  <si>
    <t>Dec. 31, 2017CNY (¥)shares</t>
  </si>
  <si>
    <t>Accounts receivable, allowance</t>
  </si>
  <si>
    <t>Finance lease receivables-current, allowance</t>
  </si>
  <si>
    <t>Financing receivables, allowance</t>
  </si>
  <si>
    <t>Finance lease receivables - non-current, allowance</t>
  </si>
  <si>
    <t>Ordinary shares, par value | (per share)</t>
  </si>
  <si>
    <t>Ordinary shares, shares authorized</t>
  </si>
  <si>
    <t>Ordinary shares, shares issued</t>
  </si>
  <si>
    <t>Ordinary shares, shares outstanding</t>
  </si>
  <si>
    <t>Consolidated VIE [Member]</t>
  </si>
  <si>
    <t>Redeemable convertible preferred shares, par value | $ / shares</t>
  </si>
  <si>
    <t>Redeemable convertible preferred shares, shares authorized</t>
  </si>
  <si>
    <t>Redeemable convertible preferred shares, shares issued</t>
  </si>
  <si>
    <t>Convertible redeemable preferred shares, shares outstanding</t>
  </si>
  <si>
    <t>Ordinary shares, par value | $ / shares</t>
  </si>
  <si>
    <t>Series A-2 preferred shares, par value | $ / shares</t>
  </si>
  <si>
    <t>Series A-2 preferred shares, shares authorized</t>
  </si>
  <si>
    <t>Series A-2 preferred shares, shares outstanding</t>
  </si>
  <si>
    <t>Consolidated Statements of Comprehensive Income</t>
  </si>
  <si>
    <t>Dec. 31, 2018CNY (¥)¥ / sharesshares</t>
  </si>
  <si>
    <t>Dec. 31, 2017CNY (¥)¥ / sharesshares</t>
  </si>
  <si>
    <t>Dec. 31, 2016CNY (¥)¥ / sharesshares</t>
  </si>
  <si>
    <t>Revenues</t>
  </si>
  <si>
    <t>Revenue</t>
  </si>
  <si>
    <t>Operating cost and expenses</t>
  </si>
  <si>
    <t>Cost of revenue</t>
  </si>
  <si>
    <t>Sales and marketing</t>
  </si>
  <si>
    <t>General and administrative</t>
  </si>
  <si>
    <t>Research and development</t>
  </si>
  <si>
    <t>Net loss (gain) on risk assurance liabilities</t>
  </si>
  <si>
    <t>Provision for credit losses</t>
  </si>
  <si>
    <t>Total operating cost and expense</t>
  </si>
  <si>
    <t>Income from operations</t>
  </si>
  <si>
    <t>Interest income (including related party amounts of RMB3,296,361, RMB5,086,733 and RMB3,414,795 (US$496,661) for the years ended December 31, 2016, 2017 and 2018, respectively)</t>
  </si>
  <si>
    <t>(Loss) income from equity method investments</t>
  </si>
  <si>
    <t>Interest expense</t>
  </si>
  <si>
    <t>Foreign exchange (loss) gain, net</t>
  </si>
  <si>
    <t>Other income, net</t>
  </si>
  <si>
    <t>Net income before income taxes</t>
  </si>
  <si>
    <t>Income tax expenses</t>
  </si>
  <si>
    <t>Net income</t>
  </si>
  <si>
    <t>Less: Net income attributable to non-controlling interests</t>
  </si>
  <si>
    <t>Net income attributable to Cango Inc.'s shareholders</t>
  </si>
  <si>
    <t>Earnings per ADS (2 ordinary shares equal 1 ADS):</t>
  </si>
  <si>
    <t>Basic | (per share)</t>
  </si>
  <si>
    <t>Diluted | (per share)</t>
  </si>
  <si>
    <t>Other comprehensive (loss) income, net of tax</t>
  </si>
  <si>
    <t>Unrealized (losses) income on available-for-sale securities</t>
  </si>
  <si>
    <t>Reclassification of losses to net income | ¥</t>
  </si>
  <si>
    <t>Foreign currency translation adjustment</t>
  </si>
  <si>
    <t>Total comprehensive income, net of tax</t>
  </si>
  <si>
    <t>Total comprehensive income attributable to non-controlling interests</t>
  </si>
  <si>
    <t>Total comprehensive income attributable to Cango Inc.'s shareholders</t>
  </si>
  <si>
    <t>Ordinary Shareholders and Series A-2 Convertible Preferred Shareholder [Member]</t>
  </si>
  <si>
    <t>Earnings per share</t>
  </si>
  <si>
    <t>Basic | ¥ / shares</t>
  </si>
  <si>
    <t>Diluted | ¥ / shares</t>
  </si>
  <si>
    <t>Weighted average shares used to compute earnings per share:</t>
  </si>
  <si>
    <t>Basic</t>
  </si>
  <si>
    <t>Diluted</t>
  </si>
  <si>
    <t>Class A and Class B Ordinary Shares [Member]</t>
  </si>
  <si>
    <t>Loan Facilitation Income [Member]</t>
  </si>
  <si>
    <t>Leasing Income [Member]</t>
  </si>
  <si>
    <t>Others [Member]</t>
  </si>
  <si>
    <t>Delinquent Asset Management Income [Member]</t>
  </si>
  <si>
    <t>Consolidated Statements of Comprehensive Income (Parenthetical)</t>
  </si>
  <si>
    <t>Dec. 31, 2016CNY (¥)</t>
  </si>
  <si>
    <t>Revenues from related party</t>
  </si>
  <si>
    <t>Interest income from related party</t>
  </si>
  <si>
    <t>Consolidated Statements of Shareholders' (Deficit) Equity</t>
  </si>
  <si>
    <t>CNY (¥)</t>
  </si>
  <si>
    <t>USD ($)</t>
  </si>
  <si>
    <t>Ordinary Shares [Member]CNY (¥)shares</t>
  </si>
  <si>
    <t>Ordinary Shares [Member]USD ($)shares</t>
  </si>
  <si>
    <t>Series A-2 Convertible Preferred Shares [Member]CNY (¥)shares</t>
  </si>
  <si>
    <t>Additional Paid-in Capital [Member]CNY (¥)</t>
  </si>
  <si>
    <t>Additional Paid-in Capital [Member]USD ($)</t>
  </si>
  <si>
    <t>Accumulated Other Comprehensive (Loss) Income [Member]CNY (¥)</t>
  </si>
  <si>
    <t>Accumulated Other Comprehensive (Loss) Income [Member]USD ($)</t>
  </si>
  <si>
    <t>(Accumulated deficit) Retained earnings [Member]CNY (¥)</t>
  </si>
  <si>
    <t>(Accumulated deficit) Retained earnings [Member]USD ($)</t>
  </si>
  <si>
    <t>Total Cango Inc.'s (Deficit) Equity [Member]CNY (¥)</t>
  </si>
  <si>
    <t>Total Cango Inc.'s (Deficit) Equity [Member]USD ($)</t>
  </si>
  <si>
    <t>Noncontrolling Interest [Member]CNY (¥)</t>
  </si>
  <si>
    <t>Noncontrolling Interest [Member]USD ($)</t>
  </si>
  <si>
    <t>Balance, Beginning at Dec. 31, 2015</t>
  </si>
  <si>
    <t>Balance, Share Beginning at Dec. 31, 2015 | shares</t>
  </si>
  <si>
    <t>Purchase of subsidiaries' equity from non-controlling interest</t>
  </si>
  <si>
    <t>Share-based compensation (note 18)</t>
  </si>
  <si>
    <t>Dividends to non-controlling interest holders</t>
  </si>
  <si>
    <t>Balance, Ending at Dec. 31, 2016</t>
  </si>
  <si>
    <t>Balance, Share Ending at Dec. 31, 2016 | shares</t>
  </si>
  <si>
    <t>Capital contribution by/from shareholders, net of incremental/issuance costs</t>
  </si>
  <si>
    <t>Shareholder distribution</t>
  </si>
  <si>
    <t>Disposal of subsidiaries' equity</t>
  </si>
  <si>
    <t>Other comprehensive income (loss)</t>
  </si>
  <si>
    <t>Balance, Ending at Dec. 31, 2017</t>
  </si>
  <si>
    <t>Balance, Share Ending at Dec. 31, 2017 | shares</t>
  </si>
  <si>
    <t>Issuance of ordinary shares upon IPO and underwriters' partial exercise of over-allotment option, net of issuance costs</t>
  </si>
  <si>
    <t>Issuance of ordinary shares upon IPO and underwriters' partial exercise of over-allotment option, net of issuance costs, shares | shares</t>
  </si>
  <si>
    <t>Conversion of convertible preferred shares to ordinary shares</t>
  </si>
  <si>
    <t>Conversion of convertible preferred shares to ordinary shares, shares | shares</t>
  </si>
  <si>
    <t>Balance, Ending at Dec. 31, 2018</t>
  </si>
  <si>
    <t>Balance, Share Ending at Dec. 31, 2018 | shares</t>
  </si>
  <si>
    <t>Consolidated Statements of Cash Flows</t>
  </si>
  <si>
    <t>Cash flows from operating activities:</t>
  </si>
  <si>
    <t>Adjustments to reconcile net income to net cash provided by operating activities:</t>
  </si>
  <si>
    <t>Depreciation and amortization</t>
  </si>
  <si>
    <t>Share-based compensation expense</t>
  </si>
  <si>
    <t>Loss (gain) on risk assurance liabilities</t>
  </si>
  <si>
    <t>Loss (gain) on equity method investment</t>
  </si>
  <si>
    <t>Loss on disposal of property and equipment</t>
  </si>
  <si>
    <t>Unrealized foreign exchange loss (gain), net</t>
  </si>
  <si>
    <t>Deferred income tax expense (benefit)</t>
  </si>
  <si>
    <t>Changes in operating assets and liabilities:</t>
  </si>
  <si>
    <t>Accounts receivable</t>
  </si>
  <si>
    <t>Financing receivables</t>
  </si>
  <si>
    <t>Receivables from related parties</t>
  </si>
  <si>
    <t>Other current and non-current assets</t>
  </si>
  <si>
    <t>Payables to related parties</t>
  </si>
  <si>
    <t>Other current and non-current liabilities</t>
  </si>
  <si>
    <t>Net cash provided by operating activities</t>
  </si>
  <si>
    <t>Cash flows from investing activities:</t>
  </si>
  <si>
    <t>Repayments of finance lease receivables</t>
  </si>
  <si>
    <t>Origination of finance lease receivables</t>
  </si>
  <si>
    <t>Proceeds from redemption of short-term investments</t>
  </si>
  <si>
    <t>Proceeds from sale of long-term investments</t>
  </si>
  <si>
    <t>Proceeds from disposal of subsidiaries, net</t>
  </si>
  <si>
    <t>Proceeds from repayments of loans from shareholders</t>
  </si>
  <si>
    <t>Disposal of property and equipment and intangible assets</t>
  </si>
  <si>
    <t>Purchase of short-term investments</t>
  </si>
  <si>
    <t>Purchase of long-term investments</t>
  </si>
  <si>
    <t>Purchases of property and equipment and intangible assets</t>
  </si>
  <si>
    <t>Step acquisitions, net of cash acquired</t>
  </si>
  <si>
    <t>Origination of loans provided to shareholders</t>
  </si>
  <si>
    <t>Origination of loans provided to related parties and third-parties</t>
  </si>
  <si>
    <t>Net cash used in investing activities</t>
  </si>
  <si>
    <t>Cash flows from financing activities:</t>
  </si>
  <si>
    <t>Proceeds from contribution of shareholders net of incremental costs</t>
  </si>
  <si>
    <t>Proceeds from initial public offering, net of issuance costs</t>
  </si>
  <si>
    <t>Proceeds from issuance of subsidiaries' equity to non-controlling interest holders</t>
  </si>
  <si>
    <t>Proceeds from borrowings</t>
  </si>
  <si>
    <t>Purchase of subsidiary's equity from non-controlling interest holder</t>
  </si>
  <si>
    <t>Repayment of borrowings</t>
  </si>
  <si>
    <t>Distribution to shareholders</t>
  </si>
  <si>
    <t>Net cash provided by financing activities</t>
  </si>
  <si>
    <t>Effect of exchange rate changes on cash, cash equivalents and restricted cash</t>
  </si>
  <si>
    <t>Net (decrease) increase in cash, cash equivalents and restricted cash</t>
  </si>
  <si>
    <t>Cash and cash equivalents and restricted cash at beginning of the year</t>
  </si>
  <si>
    <t>Cash and cash equivalents and restricted cash at end of the year</t>
  </si>
  <si>
    <t>Reconciliation of cash, cash equivalents and restricted cash to the consolidated balance sheets</t>
  </si>
  <si>
    <t>Supplemental disclosures of cash flow information:</t>
  </si>
  <si>
    <t>Cash paid for income taxes</t>
  </si>
  <si>
    <t>Cash paid for interest</t>
  </si>
  <si>
    <t>Organization</t>
  </si>
  <si>
    <t>Dec. 31, 2018</t>
  </si>
  <si>
    <t>Organization, Consolidation and Presentation of Financial Statements [Abstract]</t>
  </si>
  <si>
    <t>1.
ORGANIZATION
Cango Inc.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October 9, 2017. The Company, through its subsidiaries,
variable interest entity (“VIE”), and subsidiaries of
the VIE, are principally engaged in the provision of automotive
financing facilitation, automotive transaction facilitation, and
aftermarket service facilitation in the People’s Republic of
China (the “PRC”). The Company conducts its primary
business operations through its VIE and the subsidiaries of the
VIE.
As of December 31, 2018, the Company’s subsidiaries and
VIE are as follows:
Entity
Date of incorporation
Place of incorporation
Percentage of legal ownership by the Company
Principal activities
Subsidiaries
Cango Group Limited (“Cango HK”) October 31, 2017
Hong Kong
(“HK”) 100% Investment holding
Express Group Development Limited (“Express
Limited”) June 30, 2016 HK 100% Investment holding
Can Gu Long (Shanghai) Information Technology Consultation Service
Co., Ltd. (“Cangulong” or Wholly Foreign Owned
Enterprise “WFOE”) January 25, 2018 PRC 100% Investment holding
VIE
Shanghai Cango Investment and Management Consultation Service Co.,
Ltd. (“Shanghai Cango”) August 30, 2010 PRC Nil Provision of automotive financing facilitation,
automotive transaction facilitation and aftermarket service
facilitation.
On October 31, 2017, the Company incorporated a wholly-owned
subsidiary, Cango HK, in Hong Kong. On January 25, 2018, the
Company incorporated another wholly-owned subsidiary, Cangulong, in
the PRC. On March 23, 2018, Shanghai Cango signed a series of
contractual agreements with Cangulong and its nominee shareholders
(the “VIE Agreements”).
The Company operates its business primarily through the VIE and the
subsidiaries of the VIE. The Company, through the WFOE, entered
into power of attorney and an exclusive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have been entered into with the VIE through the WFOE,
which obligate the WFOE to absorb a majority of the risk of loss
from the VIE’s activities and entitles the WFOE to receive a
majority of their residual returns. In addition, the Company
entered into a share pledge agreement for equity interests in the
VIE held by the nominee shareholders of the VIE. On March 22,
2018, Cango Inc. agreed to provide unlimited financial support to
the VIE for its operations. As a result of the VIE Agreements, the
Company exercises effective control over the significant business
activities of the VIE through the WFOE and provides unlimited
financial support to the VIE. Therefore Cango Inc. is determined to
be most closely associated with the VIE within the group of related
parties and was considered to be the Primary Beneficiary of the
VIE.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option agreement, exclusive business cooperation
agreement, and equity pledge agreement, the Company, through its
wholly-owned subsidiaries in the PRC, have the right to receive
economic benefits from the VIE that potentially could be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3A-02 Consolidation
The following is a summary of the VIE Agreements:
(1)
Power of Attorney Agreements:
Pursuant to the power of attorney signed between Shanghai
Cango’s nominee shareholders and the WFOE, each nominee
shareholder irrevocably appointed the WFOE as its attorney-in-fact
(2)
Exclusive Option Agreement:
Pursuant to the exclusive option agreement entered into between
Shanghai Cango’s nominee shareholders and the WFOE, the
nominee shareholders irrevocably granted the WFOE a call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is agreement is not
terminated until all of the equity interest of the VIE is
transferred to the WFOE or the person(s) designated by the WFOE.
None of the nominee shareholders have the right to terminate or
revoke the agreement under any circumstance unless otherwise
regulated by law.
(3)
Exclusive Business Cooperation Agreement:
Pursuant to the exclusive business cooperation agreement entered
into by the WFOE and Shanghai Cango and its subsidiaries, the WFOE
provides exclusive technical support and consulting services in
return for fees based on 100% of Shanghai Cango’s profit
before tax, which is adjustable at the sole discretion of the WFOE.
Without the WFOE’s consent, the VIE and its subsidiaries
cannot procure services from any third-party or enter into similar
service arrangements with any other third-party, other than the
WFOE.
In addition, the consolidated VIE granted the WFOE an exclusive
right to purchase any or all of the business or assets of each of
the profitable consolidated VIE and its subsidiaries at the lowest
price permitted under PRC law. This agreement is irrevocable or can
only be unilaterally revoked/amended by the WFOE.
(4)
Equity Pledge Agreement:
Pursuant to the equity pledge agreements, the nominee shareholders
representing over 90% of the VIE’s equity interest have
pledged all of their respective equity interests in the VIE to the
WFOE as continuing first priority security interest to guarantee
the nominee shareholders’ and the VIE’s obligations
under the power of attorney agreement, the exclusive option
agreement and the exclusive business cooperation agreement. The
WFOE is entitled to collect dividends during the effective period
of the share pledge unless it agrees otherwise in writing. If
Shanghai Cango or any of the nominee shareholder breaches its
contractual obligations, the WFOE will be entitled to certain
rights regarding the pledged equity interests, including receiving
proceeds from the auction or sale of all or part of the pledged
equity interests of Shanghai Cango in accordance with PRC law. None
of the nominee shareholders may assign or transfer to any
third-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Shanghai Cango’ obligations have been terminated under
the other controlling agreements. The Company will register the
equity pledge with the relevant office of the administration for
industry and commerce in accordance with the PRC Property Rights
Law.
In March 2018, the following supplementary agreements were
entered into:
1)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Entity or its shareholders do not have
sufficient funds or are unable to repay.
2)
Resolutions of the sole director of Cango Inc. (the
“Resolutions”)
The sole director resolved that each of Mr. Xiaojun Zhang,
Mr. Jiayuan Lin and Mr. Yongyi Zhang (each, an
“Authorized Officer”) shall cause the WFOE to exercise
its rights under the power of attorney agreements and the exclusive
option agreement when the Authorized Officer determines that such
exercise is in the best interests of the Company and the WFOE to do
so.
In the opinion of the Company’s legal counsel, (i) the
ownership structure of the PRC subsidiaries and the VIE, does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March 22, 2018 and the resolutions contained in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all assets of the consolidated trusts, there was no
other pledge or collateralization of the VIE’s assets.
Creditors of the VIE have no recourse to the general credit of the
Company, who is the primary beneficiary of the VIE, through its
100% controlled subsidiary Cangulong. The Company has not provided
any financial or other support that it was not previously
contractually required to provide to the VIE during the periods
presented. The table sets forth the assets and liabilities of the
VIE’s included in the Company’s consolidated balance
sheets:
As of December 31,
2017 2018
RMB RMB US$
Cash and cash equivalents 803,270,815 1,364,431,913 198,448,391
Restricted cash 10,060,360 10,129,155 1,473,224
Short-term investments 62,380,000 264,515,717 38,472,215
Accounts receivable, net 85,595,207 86,513,830 12,582,915
Financing receivables, net 832,052 5,420,616 788,396
Finance leasing receivable - current, net
— 1,123,703,618 163,435,913
Short-term amounts due from related parties 1,253,833
—
—
Prepaid expenses and other current assets 144,858,222 51,615,114 7,507,107
Total current assets 1,108,250,489 2,906,329,963 422,708,161
Restricted cash 319,352,347 668,627,618 97,247,854
Long-term investments 191,002,602 292,099,059 42,484,046
Equity method investments 165,659,951 1,448,416 210,663
Goodwill
— 109,028,947 15,857,603
Property and equipment, net 9,751,738 18,286,218 2,659,620
Intangible assets 1,701,770 1,693,407 246,296
Deferred tax assets 67,774,187 100,194,993 14,572,757
Long-term amounts due from related parties 122,383,094
—
—
Finance lease receivables - non-current,
— 1,282,457,409 186,525,694
Other non-current 10,991,399 36,687,583 5,335,988
Total non-current 888,617,088 2,510,523,650 365,140,521
Total assets 1,996,867,577 5,416,853,613 787,848,682
Short-term debts
— 660,000,000 95,993,020
Long-term debts - current
— 467,194,051 67,950,556
Accrued expenses and other current liabilities 328,522,735 211,457,982 30,755,288
Short-term amounts due to related parties 5,525,000
—
—
Risk assurance liabilities 129,935,457 173,210,363 25,192,402
Income tax payable 62,320,855 53,517,717 7,783,829
Total current liabilities 526,304,047 1,565,380,113 227,675,095
Long-term debts 175,000,000 472,793,340 68,764,939
Other non-current liabilities 35,555,908 7,599,404 1,105,290
Total non-current liabilities 210,555,908 480,392,744 69,870,229
Total liabilities 736,859,955 2,045,772,857 297,545,324
The VIE’s net asset balance was RMB1,260,007,622 and
RMB3,371,080,756 (US$ 490,303,358) as of December 31, 2017 and
2018.
The table sets forth the results of operations of the VIE included
in the Company’s consolidated statements of comprehensive
income:
For the years ended
December 31,
2016 2017 2018
RMB RMB RMB US$
Revenues 434,279,994 1,052,203,719 1,091,431,610 158,742,144
Net income 133,481,062 349,057,432 298,973,421 43,483,881
The table sets forth the cash flows of the VIE included in the
Company’s consolidated statements of cash flows:
For the years ended
December 31,
2016 2017 2018
RMB RMB RMB US$
Net cash provided by operating activities 83,026,593 589,303,416 129,762,525 18,873,176
Net cash used in investing activities (272,038,829 ) (162,905,838 ) (1,474,496,320 ) (214,456,595 )
Net cash provided by financing activities 187,146,514 685,689,204 2,253,082,674 327,697,284
Consolidated trusts
The Company established trusts (“Trusts”) to invest in
subordinated tranches of automobile backed loans. The Company
contributed capital to these Trusts, determined the investment
strategy, and is the sole beneficiary of these Trusts. These Trusts
are administered by third-party trust companies as the trustees.
The Company consolidates these Trusts as it has the power to direct
the activities of them that most significantly impacts their
economic performance and the obligation to absorb losses of these
Trusts that potentially could be significant to the Company.
The table sets forth the assets and liabilities of the consolidated
trusts included in the Company’s consolidated balance
sheets:
As of December 31,
2017 2018
RMB RMB US$
Total non-current 141,534,200 141,534,200 20,585,296
Total non-current 125,000,000 125,000,000 18,180,496
Non-consolidated
As of December 31, 2017 and 2018, the Company (through its
consolidated trusts) invested in subordinated tranches of
automobile backed loans that were originated through a third-party
trust. The subordinated tranches provide specific returns based on
the credit risk of the underlying loans. The Company does not have
any additional liquidity arrangements, guarantees, or other
commitments to the third-party trust. The trust is held by and
administered by a third-party company as a trustee. The Company is
not the primary beneficiary and does not consolidate this trust
because the Company does not have power over decisions that
significantly affect the trust’s economic performance. The
Company accounts for the subordinated tranches of automobile backed
loans as long-term investments. As of December 31, 2017 and
2018, the net carrying amount of the subordinated tranches of
automobile backed loans was RMB 49,468,402 and RMB50,564,859
(US$7,354,354), respectively, and the Company’s maximum
exposure to loss in the trust, is limited to the subordinated
tranches of automobile backed loans.</t>
  </si>
  <si>
    <t>Summary of Significant Accounting Policies</t>
  </si>
  <si>
    <t>Accounting Policies [Abstract]</t>
  </si>
  <si>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VIE, and the
subsidiaries of the VIE.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revenue recognition, allowance for accounts receivable, allowance
for financing receivables, allowance for finance lease receivables,
fair value of risk assurance liabilities, share-based compensation,
valuation allowance for deferred tax assets, fair value of assets
and liabilities assumed in business combination, assessment of
recoverability of the Company’s property and equipment,
intangible assets, uncertain tax positions, goodwill, fair value of
convertible redeemable preferred shares and fair value of
investment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Revenue recognition
The Company’s revenues are derived principally from 1) loan
facilitation services and post-origination administrative
services, 2) finance lease services, 3) delinquent asset
management contingent fee income for car recovery and disposal
services, and 4) other income including insurance facilitation,
Revenues are recorded net of value-added tax
(“VAT”).
In accordance with ASC 605, Revenue
recognition
(i)
Persuasive evidence of an arrangement exists;
(ii)
Services have been provided;
(iii)
The fee is fixed and determinable, and
(iv)
Collectability is reasonably assured.
Loan facilitation services and post-origination administrative
services (“PAS”)
The Company entered into non-risk
Multiple element revenue recognition
For each successful loan facilitation, the Company earns a loan
facilitation fee and a recurring service fee for PAS throughout the
term of the loans. Borrowers make repayments directly to the
financial institutions, and the financial institutions remit the
loan facilitation fee and recurring service fee to the Company on a
periodic basis. The two deliverables provided by the Company are
loan facilitation and PAS. In addition, for certain arrangements,
the Company may provide a risk assurance obligation to certain
financial institutions which requires the Company to make either
delinquent installment repayments and/or purchase the loans after a
specified period on an individual loan basis. The Company considers
the loan facilitation services and the PAS as a multiple element
revenue arrangement. The Company first allocates the consideration
to the risk assurance liability equaling to the fair value of the
risk assurance liability if the Company provides a risk assurance
obligation to the financial institution in the arrangement. The
remaining consideration is then allocated to the loan facilitation
services and PAS.
The Company does not have vendor specific objective evidence
(“VSOE”) of selling price for the loan facilitation
services and PAS because the Company does not provide loan
facilitation services or PAS on a standalone basis. There is also
no third-party evidence of the prices charged by third-party
service providers when such services are sold separately. As a
result, the Company uses its best estimate of selling prices of
loan facilitation services and PAS as the basis of revenue
allocation.
The fee allocated to loan facilitation is recognized as revenue
upon each successful loan facilitation, while the fee allocated to
PAS are deferred and amortized over the period of the loan on a
straight-line method as the PAS services are performed. In
instances where the fee is not collected entirely upfront but over
time, the amount allocated to the delivered loan facilitation
services is limited to the amount that is not contingent on the
delivery of the undelivered PAS in accordance with
ASC 605-25.
The loan facilitation services and post-origination administrative
services are recorded as revenue in the consolidated statements of
comprehensive income.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Delinquent asset management income
The Company also receives delinquent asset management income for
car recovery and disposal services. Delinquent asset management
income is not recognized until the contingencies are resolved and
the fees become fixed and determined, which also coincide with when
the services are performed and collectability is reasonably
assured.
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
Goodwill
Goodwill represents the excess of the purchase price over the
amounts assigned to the fair value of the assets acquired and the
liabilities assumed of an acquired business. The Company’s
goodwill at December 31, 2018 was related to its acquisition
of Shanghai Autohome (Note 3). In accordance with ASC
350, Goodwill and Other Intangible Assets
The Company early adopted ASU No. 2017-04, Simplifying
the Test for Goodwill Impairment 2017-04”),
Pursuant to ASC 350, the Company elected to perform a qualitative
assessment for Shanghai Autohome. As of December 31, 2018, the
Company completed its annual impairment test for goodwill that has
arisen out of its acquisitions.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Cost of revenues
Cost of revenues consist primarily of commissions paid to car
dealers who refer borrowers to the Company, employee compensation
costs, cost of telematics devices installed in automobiles and
third-party outsourcing fees for vehicle repossession services.
Cost of revenues are expensed as incurred when the corresponding
services have been provided.
Foreign currency translation and transactions
The functional currency of the Company, Cango HK and Express
Limited is the US$. The Company’s subsidiaries, VIE, and
subsidiaries of the VIE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ll cash
and cash equivalents are unrestricted as to withdrawal and use.
Restricted cash
Restricted cash represents cash deposited with the respective
financial institution customers as (i) general collaboration
deposits, (ii) guarantee deposits for risk assured arrangements and
(iii) cash held as collateral for short-term borrowings. Financial
institutions make corresponding deductions from the Company’s
deposit account,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general collaboration
deposits was RMB10,060,360 and RMB53,129,155 (US$7,727,315) as of
December 31, 2017 and 2018, respectively. The balance of restricted
cash deposited as guarantee deposits for risk assured arrangements
was RMB319,352,347 and RMB625,627,618 (US$90,993,763) as of
December 31, 2017 and 2018, respectively. The balance of restricted
cash deposited as collateral for short-term borrowings was RMB nil
and RMB288,771,000 (US$42,000,000) as of December 31, 2017 and
2018, respectively.
Accounts receivable and allowance for doubtful
accounts
Accounts receivable are recorded at the invoiced amount,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320, Investments - Debt and Equity
Securities as “held-to-maturity”, “trading” or “available-for-sale”, whose
The securities that the Company has the positive intent and the
ability to hold to maturity are
classified as held-to-maturity securities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as available-for-sale Available-for-sale
An impairment loss on the available-for-sale
Long-term Investments
The Company’s long-term investments consist of cost method
equity investments and available-for-sale
Cost method equity investments
The Company carries at cost its investments in investees which do
not have readily determinable fair value and the Company does not
have significant influence in accordance with
ASC 325-20, Cost
Method
Investments, 325-20”).
Subordinated trust units which do not provide guaranteed returns
and bears losses are equity securities. As the Company does not
have significant influence over the subordinated trust and the
subordinated trust units do have readily determinable fair values,
they are accounted for as cost method equity investments. The
Company’s cost method equity investments are accounted for in
accordance with ASC 325-20,
Available-for-sale
Subordinated trust units which provide a guaranteed return are debt
securities and represents a beneficial interest that are accounted
for in accordance with ASC
320 Investments—Debt and Equity
Securities 325-40 Investments—other,
beneficial interests in securitized financial assets available-for-sale
Equity method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income.
Equity method adjustments include the company’s proportionate
share of investee income or loss and other adjustments required by
the equity method.
The Company assesses its equity investment for other than temporary
impairment by considering relevant information including, but not
limited to, current economic and market conditions, the operating
performance of the investee, including current earning trends, the
general market conditions in the investee’s industry or
geographic area, factors related to the investee’s ability to
remain in business, such as the investee’s liquidity, debt
ratios, and cash burn rate and other company-specific
information.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Guarantees Contingencies non-contingent
Subsequent to the initial recognition,
the non-contingent loan-by-loan
Financing receivables
The Company records financing receivables in accordance with
ASC 310-30 Loan and
debt securities acquired with deteriorated credit
quality
The Company derecognizes financing receivables upon physical
possession of the repossessed asset, which includes the transfer of
title through the completion of regulatory proceedings. The Company
derecognizes the financing receivables and records the repossessed
asset at its estimated fair value, less cost to sell, as
other non-current
Repossessed assets are initially recognized at the fair value of
the asset less estimated costs to sell. Any gain or loss from the
disposal of the repossessed assets are recognized in the
consolidated statements of comprehensive income.
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 and delinquent status.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Nonaccrual policy
The Company does not accrue financing lease income on financing
lease principals that are considered impaired or delinquent. A
corresponding allowance is determined under
ASC 450-20 non-accrual non-delinquent.
Allowance for finance lease receivables
The allowance for finance lease receivables is calculated using the
probability of default (“PD”) Loss given default
(“LGD”) model based on pools of finance lease
receivables with similar risk characteristics, including product
type to arrive at an estimate of incurred losses in the portfolio.
Allowance is calculated by multiplying the PD by LGD for each pool.
The PD and LGD model takes into consideration factors of historical
delinquency migration to loss and loss given default. The Company
adjusts the allowance that is determined by the PD and LGD model
for various Chinese macroeconomic factors i.e. gross-domestic
product rates, per capita disposable income, interest rates and
consumer price indexes. Each of these macroeconomic factors are
equally weighted, and a score is applied to each factor based on
year-on-year increases and decreases in that respective factor.
Finance lease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the amount remained outstanding 180 days past
due and therefore deemed uncollectible; (iv) the collateral are
physically repossessed.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
Motor vehicles 4 years 5 %
Leasehold improvements
Over the shorter of the expected life of leasehold improvements or the lease term 0 %
Costs associated with the repair and maintenance of property and
equipment are expensed as incurred.
Intangible assets
Intangible assets represent purchased computer software. These
intangible assets are amortized on a straight-line basis over their
estimated useful lives of the respective assets, which vary
from 6-10
Non-controlling
For the Company’s majority-owned subsidiaries and
consolidated VIEs, a non-controlling non-controlling non-controlling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ASC 360”). The Company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6, 2017 and 2018,
respectively.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2,803,649, RMB29,093,509 and
RMB59,407,321 (US$8,640,436) for the years ended December 31,
2016, 2017 and 2018, respectively.
Value added taxes (“VAT”)
Since its inception, Shanghai Cango was certified as a general VAT
taxpayer whose applicable tax rate was 6%. The subsidiaries of the
VIE are all general VAT taxpayers, except for Tianjin Changtong,
Shanghai Wangtian, Automobile Sales and Electronic Technology.
Tianjin Changtong and Shanghai Wangtian are certified as
small-scale VAT taxpayers with an applicable tax rate of 3%.
Automobile Sales and Electronic Technology’s applicable tax
rate is 17% and 16% before and after May 1, 2018, respectively. VAT
is reported as a deduction to revenue when incurred and amounted to
RMB33,126,862, RMB90,843,315 and RMB100,646,868(US$14,638,480) for
the years ended December 31, 2016, 2017 and 2018,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740, Income
Taxes
Segment information
In accordance with ASC 280-10, Segment
Reporting: Overall
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net
income, foreign currency translation adjustments and unrealized
(losses) gains on available-for-sale securities and is presented in
the consolidated statements of comprehensive income.
Operating leases
Leases where substantially all the rewards and risks of ownership
of assets remain with the lessor are accounted for as operating
leases. Rentals applicable to such operating leases are recognized
on a straight-line basis over the lease term. Certain operating
lease agreements contain rent holidays. Rent holidays are
considered in determining the straight-line rent expense to be
recorded over the lease term.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financing
receivables, finance lease receivables, amounts due from related
parties, other current assets, short-term and long-term debts,
amounts due to related parties, income tax payable, accrued
expenses and other liabilities. The carrying amounts of these
financial instruments, except for non-current non-current
Share-based compensation
The Company accounts for share-based compensation in accordance
with ASC 718, Compensation-Stock
Compensation
The Company recognizes the compensation costs net of estimated
forfeitures using the straight-line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is recognized through a cumulative catch-up adjustment
in the period of change and also impact the amount of share-based
compensation expense to be recognized in future periods.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with the assistance of an independent third-party
valuation firm, determined the fair value of share-based awards
granted to employees.
Earnings per share
The Company computes earnings per Class A and Class B
ordinary shares in accordance with ASC
260, Earnings Per
Share
Diluted earnings per share is computed using the weighted average
number of ordinary shares and, if dilutive, potential ordinary
shares outstanding during the period. Potentially dilutive
securities such as convertible senior not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Government grants
Government grants include cash subsidies received by the
Company’s entities in the PRC from local governments as
incentives for investing in certain local districts and are
typically granted based on the amount of investment made by the
Company in these local districts. Such grants allow the Company
full discretion in utilizing the funds and are used by the Company
for general corporate purposes. The Company recognize government
grants as other income when cash is received from the
government.
Convenience translation for financial statements
presentation
Translations of amounts from RMB into US$ for the convenience of
the reader have been calculated at the exchange rate of RMB6.8755
per US$1.00 on December 31, 2018, as published on the website
of the United States Federal Reserve Board. No representation is
made that the RMB amounts could have been, or could be, converted
into U.S. dollars at such rate.
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and long-term investments,
financing receivables, finance lease receivables and accounts
receivable.
The Company places its cash and cash equivalents and short-term
investments, with reputable financial institutions which have
high-credit ratings. There has been no recent history of default
related to these financial institutions.
The Company manages credit risk of accounts receivable through
ongoing monitoring of the outstanding balances.
Concentration of customers
Approximately 79.0%, 96.7% and 60.2% of revenues were derived from
provision of services to top two financial institutions for the
years ended December 31, 2016, 2017 and 2018,
respectively.
Interest rate risk
The Company is exposed to interest rate risk</t>
  </si>
  <si>
    <t>Business Combination</t>
  </si>
  <si>
    <t>Business Combinations [Abstract]</t>
  </si>
  <si>
    <t>3.
BUSINESS COMBINATION
In September 2015, the Company and three founding parties jointly
established Shanghai Autohome Financing Lease Co., Ltd.
(“Shanghai Autohome”), which mainly provides automobile
finance leasing services, with RMB300,000,000 registered capital.
Each of the founding parties held a 25% equity interest. As the
Company had significant influence over Shanghai Autohome, Shanghai
Autohome was accounted for as an equity method investment.
In June 2017, the Company acquired an additional 25% equity
interest in Shanghai Autohome for a purchase consideration of
RMB90,000,000.
In two separate transactions in September 2018, the Company
accomplished the acquisition of the remaining 50% equity interest
in Shanghai Autohome, for a total cash consideration of
RMB206,000,000. As a result, Shanghai Autohome became a
wholly-owned subsidiary of the company.
The Company has engaged a valuer to assess the fair value of the
tangible and intangible assets acquired and liabilities assumed,
resulting from which the amount of goodwill was determined and
recognized as of the acquisition date. The following table
summarizes the estimated aggregate fair values of assets acquired
and liabilities assumed as of the acquisition date:
RMB’000 US$’000
Cash and cash equivalents 35,961 5,230
Restricted cash 10,000 1,454
Finance lease receivables 1,500,176 218,192
Identifiable intangible assets* 239 35
Goodwill 145,064 21,099
Other assets 14,115 2,053
Short-term and long-term debts (881,799 ) (128,252 )
Income tax payable 50 7
Other liabilities (411,806 ) (59,895 )
Pre-existing equity interests (203,000 ) (29,525 )
Total consideration 209,000 30,398
The aggregate purchase price allocation includes acquisition of
certain acquirees, which were equity method investees of the
Company prior to the acquisitions. In aggregate, a re-measurement pre-existing
Goodwill, which is non-deductible for tax purpose, is primarily
attributable to the synergies expected to be achieved from the
acquisitions.
The results of operations of Shanghai Autohome have been included
in the consolidated statements of operations from the date of
acquisition.
Unaudited pro forma consolidated financial
information
The following unaudited pro forma consolidated financial
information for the years ended December 31, 2017 and 2018 are
presented as if the acquisition had occurred at the beginning of
the period presented. These pro forma results have been prepared
for comparative purpose only and do not purport to be indicative of
what operating results would have been had the acquisition actually
taken place on the date indicated. The pro forma adjustments are
based on available information and certain assumptions the
management believes are reasonable.
For the years ended December 31,
2017 2018
RMB’000 RMB’000 US$’000
Net Revenue 1,163,690 1,140,644 165,900
Net income attributable to Cango Inc. 341,827 294,883 42,889
These amounts have been computed after applying the Company’s
accounting policies.</t>
  </si>
  <si>
    <t>Short-Term Investments</t>
  </si>
  <si>
    <t>Text Block [Abstract]</t>
  </si>
  <si>
    <t>4.
SHORT-TERM INVESTMENTS
Short-term investments consist of wealth management products issued
by Industrial and Commercial Bank of China Limited
(“ICBC”) and Shanghai Pudong Development Bank Co.,
Ltd., which are redeemable by the Company at any time. The wealth
management products are primarily invested in debt securities
issued by the PRC government, corporate debt securities and central
bank bills. The Company valued the short-term available-for-sale</t>
  </si>
  <si>
    <t>Accounts Receivable, Net</t>
  </si>
  <si>
    <t>Receivables [Abstract]</t>
  </si>
  <si>
    <t>5.
ACCOUNTS RECEIVABLE, NET
Accounts receivable and the related allowance for doubtful accounts
are summarized as follows:
As of December 31,
2017 2018
RMB RMB US$
Accounts receivable 85,595,207 86,513,830 12,582,915
Less: Allowance for doubtful accounts
—
—
—
Accounts receivable, net 85,595,207 86,513,830 12,582,915
No amounts have been written off during the years ended
December 31, 2016, 2017 and 2018, respectively.</t>
  </si>
  <si>
    <t>Goodwill and Intangible Assets Disclosure [Abstract]</t>
  </si>
  <si>
    <t>6.
GOODWILL
The changes in the carrying amount of goodwill for the year ended
December 31, 2018 were as follows:
Shanghai Autohome
RMB US$
Balance at December 31, 2017
—
—
Goodwill acquired 145,063,857 21,098,663
Balance at December 31, 2018 145,063,857 21,098,663</t>
  </si>
  <si>
    <t>Finance Lease Receivables, Net</t>
  </si>
  <si>
    <t>Leases [Abstract]</t>
  </si>
  <si>
    <t>7.
FINANCE LEASE RECEIVABLES, NET
7.1
Finance lease receivables consists of the
following:
As of December 31,
2017 2018
RMB RMB US$
Finance lease receivables
— 2,769,506,956 402,808,080
Add:
— 1,374,971 199,981
Less:
— (351,176,064 ) (51,076,439 )
Less:
— (13,544,836 ) (1,970,015 )
Total finance lease receivables, net
— 2,406,161,027 349,961,607
Finance lease receivables—current
— 1,123,703,618 163,435,913
Finance lease receivables—non-current
— 1,282,457,409 186,525,694
7.2
The following table presents the future minimum lease
payments to be received:
Contractual maturities
2019 2020 2021 Thereafter Total
Finance lease receivables 1,204,782,706 968,958,607 595,717,150 48,493 2,769,506,956
7.3
The following table presents the aging of finance
lease receivables principal as of December 31, 2017 and 2018:
As of December 31,
2017 2018
RMB RMB US$
Aging of finance lease receivables principal:
Current
— 2,373,776,949 345,251,539
1-30
— 39,536,483 5,750,343
31-60
— 1,692,255 246,128
61-90
— 1,508,617 219,419
91-120
— 1,410,250 205,112
121-150
— 799,645 116,304
151-180
— 981,664 142,777
—
2,419,705,863
351,931,622
7.4
Movement of allowance for finance lease receivables is
as follows:
As of December 31,
2017 2018
RMB RMB US$
Balance at the beginning of the year
— 11,276,288 1,640,068
Additions
— 3,798,362 552,449
Charge-offs
— (1,529,814 ) (222,502 )
Balance at the end of the year
— 13,544,836 1,970,015</t>
  </si>
  <si>
    <t>Prepaid Expenses and Other Current Assets</t>
  </si>
  <si>
    <t>8.
PREPAID EXPENSES AND OTHER CURRENT ASSETS
Prepaid expenses and other current assets consist of the
following:
As of December 31,
2017 2018
RMB RMB US$
Prepaid expenses 7,555,209 17,471,073 2,541,062
Prepaid deposit for investment 51,500,000
—
—
Deposits held by third-parties 3,128,151 5,148,522 748,821
Telematics devices 3,791,271 4,400,164 639,977
Loan to suppliers 67,577,700 3,878,743 564,140
Interest receivables
— 9,050,640 1,316,361
Others 11,305,891 21,323,376 3,101,357
144,858,222 61,272,518 8,911,718</t>
  </si>
  <si>
    <t>Long-term Investments</t>
  </si>
  <si>
    <t>9.
LONG-TERM INVESTMENTS
The Company’s long-term investments consists of:
Cost method equity investments
The carrying amount of the Company’s cost method equity
investments was RMB141,534,200 and RMB241,534,200 (US$35,129,692)
as of December 31, 2017 and 2018, respectively. No impairment
loss had been recognized during the years ended December 31,
2016, 2017 and 2018.
Available-for-sale
The carrying amount of the Company’s available-for-sale debt
securities was RMB49,468,402 and RMB50,564,859 (US$7,354,354) as of
December 31, 2017 and 2018, respectively. The unrealized loss
for available-for-sale debt securities was RMB nil, and RMB531,598
for the years ended December 31, 2016 and 2017, respectively, the
unrealized gain for available-for-sale debt securities was
RMB564,859 (US$82,155) for the year ended December 31, 2018. No
impairment loss had been recognized during the years ended December
31, 2016, 2017 and 2018.</t>
  </si>
  <si>
    <t>Short-Term and Long-Term Debts</t>
  </si>
  <si>
    <t>Debt Disclosure [Abstract]</t>
  </si>
  <si>
    <t>10.
SHORT-TERM AND LONG-TERM DEBTS
Short-term debts consist of the following:
As of December 31,
Name
Fixed annual rate (%) Term 2017 2018
RMB RMB US$
Short-term borrowings 4.785%-7.2 % 1-12 months — 660,000,000 95,993,020
Long-term debts consist of the following:
As of December 31,
Name
Fixed annual rate (%) Term 2017 2018
RMB RMB US$
Long-term borrowings 8 % 36 months
— 19,202,803 2,792,932
Securitization debt payables (i),(ii) 8%-16 % 24-27 months 125,000,000 146,702,116 21,336,938
Factoring and subleasing debt payables (ii) 7.5%-8.4 % 15-36
— 128,068,458 18,626,785
Co-financing 6.60 % 24-36
— 596,014,014 86,686,643
Trust borrowings 4.75 % 36 months 50,000,000 50,000,000 7,272,197
175,000,000 939,987,391 136,715,495
(i)
In December 2017, the Company entered into a
securitization agreement with Minmetals International Trust Co.,
Ltd (“Wukuang Trust”). The Company transferred its cost
method equity investments of RMB141,534,200 to Wukuang Trust, which
issued RMB70,000,000 of debt securities at an annual interest rate
of 11.00% due in July 2019, and RMB55,000,000 of debt securities at
an annual interest rate of 16.00% due in September 2019. As of
December 31, 2017 and 2018, the balance under the
securitization agreement with Wukuang Trust is RMB 125,000,000.
(ii)
In the ordinary course of business, the Company
transfers finance leases to certain Funding Partners. However, in
accordance with ASC 860 Transfers and Servicing the finance
leases
(iii)
The Company provides consumer loans to borrowers
through commercial banks. The Company is required to make scheduled
payments to the commercial banks regardless of borrower
repayments.
Financing lease receivables amounting to nil and RMB480,683,279
(US$69,912,483) were collateralized for the Company’s
short-term and long-term debts, as of December 31, 2017 and
December 31, 2018, respectively.
The weighted average interest rate for the outstanding debts was
approximately 10.79% and 6.88% as of December 31, 2017 and
2018.
The following table sets forth the contractual obligations of
long-term debts—non-current
Payment due by period
Less than 1 – 2 years 2 -3 Total
As of December 31, 2017 (RMB) Long-term debts 18,875,000 187,730,068
— 206,605,068
As of December 31, 2018 (RMB) Long-term debts 39,836,860 390,350,385 103,217,828 533,405,073
As of December 31, 2018 (US$) Long-term debts 5,794,031 56,774,109 15,012,410 77,580,550
As of December 31, 2017 and 2018, long-term investments
amounting to RMB141,534,200 and RMB141,534,200 (US$20,585,296) were
collateralized for the Company’s long-term debts,
respectively.</t>
  </si>
  <si>
    <t>Accrued Expenses and Other Current Liabilities</t>
  </si>
  <si>
    <t>Payables and Accruals [Abstract]</t>
  </si>
  <si>
    <t>11.
ACCRUED EXPENSES AND OTHER CURRENT
LIABILITIES
Accrued expenses and other current liabilities consist of the
following:
As of December 31,
2017 2018
RMB RMB US$
Deposit due to third-parties 22,612,238 21,395,705 3,111,876
Customer advances 40,555,351 40,017,637 5,820,324
Unearned income 62,337,147
—
—
Payable to dealers 57,622,356 21,117,295 3,071,383
Payable to employees 73,959,819 14,638,310 2,129,054
Payable to suppliers 9,358,099 16,822,349 2,446,709
Other tax payables 30,700,490 7,193,894 1,046,308
Accrued professional service fees 12,358,652 6,220,691 904,762
Interest payable
— 27,056,523 3,935,208
Amount due to third-parties
— 25,606,535 3,724,316
Others 19,018,583 31,389,562 4,565,423
328,522,735 211,458,501 30,755,363</t>
  </si>
  <si>
    <t>Risk Assurance Liabilities</t>
  </si>
  <si>
    <t>Guarantees and Product Warranties [Abstract]</t>
  </si>
  <si>
    <t>12.
RISK ASSURANCE LIABILITIES
The movement of risk assurance liabilities during the years ended
December 31, 2017 and 2018 are as follows:
As of December 31,
2017 2018
RMB RMB US$
Balance at the beginning of the year 149,787,763 129,935,457 18,898,328
Fair value of risk assurance liabilities upon the inception of new
loans 93,633,337 121,328,889 17,646,555
Performed risk assurance liabilities (74,618,769 ) (77,700,252 ) (11,301,033 )
Net loss (gain) on risk assurance liabilities (38,866,874 ) (353,731 ) (51,448 )
Balance at the end of the year 129,935,457 173,210,363 25,192,402
The maximum potential undiscounted future payment which the Company
would be required to make under its risk assurance obligation is
RMB7,112,161,756 and RMB14,340,636,308 (US$2,085,759,044) as of
December 31, 2017 and 2018, respectively. The term of the risk
assurance obligation ranges from 6 months to 60 months, as of
December 31, 2017 and 2018.</t>
  </si>
  <si>
    <t>Cost of Revenue</t>
  </si>
  <si>
    <t>13.
COST OF REVENUE
Cost of revenue consists of the following:
For the years ended
December 31,
2016 2017 2018
RMB RMB RMB US$
Commission to car dealerships 60,138,793 178,155,199 203,845,998 29,648,171
Staff cost 27,197,325 51,609,219 59,630,520 8,672,899
Staff incentive 25,222,277 64,820,841 71,538,976 10,404,913
Leasing interest
—
— 21,223,412 3,086,817
Others 57,485,979 91,468,663 73,820,131 10,736,693
170,044,374 386,053,922 430,059,037 62,549,493</t>
  </si>
  <si>
    <t>Income Taxes</t>
  </si>
  <si>
    <t>Income Tax Disclosure [Abstract]</t>
  </si>
  <si>
    <t xml:space="preserve">14.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China
The VIE and its subsidiaries domiciled in the PRC are subject to
25% statutory income tax rate in the periods presented.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Despite the present uncertainties resulting from the limited PRC
tax guidance on the issue, the Company does not believe that the
legal entities organized outside PRC should be characterized as PRC
residents for EIT Law purposes.
The Company’s profit before income taxes consist of:
For the years ended
December 31,
2016
2017 2018
RMB RMB RMB US$
Cayman Islands
—
— 6,053,039 880,378
Hong Kong
—
— 5,855,270 851,614
China
—
— 384,098,580 55,864,820
Total profit before income taxes
—
— 396,006,889 57,596,812
The current and deferred component of income tax expenses which
were substantially attributable to the Company’s PRC
subsidiaries, VIE and subsidiaries of the VIE, are as follows:
For the years ended
December 31,
2016 2017 2018
RMB RMB RMB US$
Current income tax expense 50,151,251 132,155,767 121,777,474 17,711,799
Deferred income tax expense (benefit) 2,863,061 (12,752,767 ) (32,694,920 ) (4,755,279 )
Total income tax expense 53,014,312 119,403,000 89,082,554 12,956,520
The principal components of the deferred tax assets and liabilities
are as follows:
As of December 31,
2017 2018
RMB RMB US$
Non-current deferred tax assets
Risk assurance liabilities 65,709,975 84,045,397 12,223,896
Accrued expense 1,931,313 2,048,984 298,012
Provision for credit losses
— 15,607,792 2,270,059
Customer advances
— 9,643,165 1,402,540
Investment gain on Shanghai Autohome consolidation
— (11,009,130 ) (1,601,212 )
Unrealized loss for available-for-sale securities 132,899 (141,215 ) (20,538 )
Net operating loss carry-forward 5,859,860 4,998,202 726,958
Less: valuation allowance (5,859,860 ) (4,998,202 ) (726,958 )
Non-current deferred tax assets, net 67,774,187 100,194,993 14,572,757
Non-current deferred tax liabilities
—
—
—
The Company had deferred tax assets related to net operating loss
carry forwards of RMB19,992,808 (US$2,907,833) from its
subsidiaries in China, which can be carried forward to offset
taxable income. The net operating loss of these subsidiaries will
expire in years 2019 to 2023 if not utilized, respectively.
The Company operates through its subsidiaries, VIE and subsidiaries
of the VIE. The valuation allowance is considered on an individual
entity basis. The Company records a valuation allowance where,
based on all available evidence, it is more likely than not some
portion or all of the recorded deferred tax assets will not be
realized in future periods.
Reconciliation between the income tax expense computed by applying
the PRC tax rate to income before the provision of income taxes and
the actual provision for income taxes is as follows:
For the years ended
December 31,
2016 2017 2018
RMB RMB RMB US$
Income before provision of income tax 186,495,374 468,460,432 396,006,889 57,596,812
PRC statutory income tax rate 25 % 25 % 25 % 25 %
Income tax at statutory tax rate 46,623,844 117,115,108 99,001,722 14,399,203
International tax rate differential
—
— (2,010,958 ) (292,482 )
Non-deductible expenses 3,951,840 80,537 7,970,647 1,159,283
Research and development super-deduction
—
— (12,520,141 ) (1,820,979 )
Non-taxable income
— (1,213,877 ) (2,497,058 ) (363,182 )
Change in valuation allowance 2,438,628 3,421,232 (861,658 ) (125,323 )
Income tax expenses 53,014,312 119,403,000 89,082,554 12,956,520
The relevant tax authorities have not conducted tax examinations on
PRC entities. In accordance with relevant PRC tax administration
laws, the tax for the years ended December 31, 2017 and 2018
of the Company’s PRC subsidiaries, VIE and subsidiaries of
the VIE remain subject to tax audits by the relevant tax
authorities as of December 31, 2017 and 2018.
Management has asserted to indefinitely reinvest the undistributed
earnings of the subsidiaries located in the PRC. The cumulative
amount of the temporary differences in respect of investments in
foreign subsidiaries is RMB745 million (US$108 million) as of
December 31, 2018. Upon repatriation of the foreign
subsidiaries and the VIE’s earnings, in the form of dividends
or otherwise, the Company would be subject to various PRC income
taxes including withholding income tax. The related unrecognized
deferred tax liabilities were approximately RMB298 million (US$43
million).
Unrecognized Tax Benefit
As of December 31, 2017 and 2018, the Company concluded that there
was no significant impacts from tax uncertainty in its consolidated
financial result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3 through 2018 remain open to
examination by the respective tax authorities. The Company may also
be subject to the examinations of the tax filings in other
jurisdictions, which are not material to the consolidated financial
statements.
15.
EARNINGS PER SHARE (“EPS”)
Basic earnings per share is computed using the weighted average
number of the ordinary shares outstanding during the period.
Diluted earnings per share is computed using the weighted average
number of ordinary shares and potential ordinary shares outstanding
during the period under the treasury stock method. Upon completion
of the Company’s IPO on July 26, 2018, all redeemable
convertible preferred shares were converted into 169,239,905 Class
A ordinary shares. Basic and diluted EPS are the same for each
class of ordinary share because they are entitled to the same
liquidation and dividend rights.
The following table sets forth the computation of basic and diluted
net income per share for the years ended December 31, 2016,
2017 and 2018:
For the years ended December 31,
Basic EPS: 2016 2017 2018
Ordinary Shares Series A-2 Ordinary Series A-2
Class A Ordinary Shares
Class B Ordinary Shares
RMB RMB RMB RMB RMB US$ RMB US$
Numerator:
Net income attributable to Cango Inc’s shareholders 126,696,659 2,209,325 335,165,231 5,844,580 216,674,865 31,514,052 86,017,200 12,510,683
Less: Allocation of net income to participating securities 62,980,843 1,098,254 166,610,461 2,905,338
—
—
—
—
Net income attributable to ordinary shareholders and
Series A-2 63,715,816 1,111,071 168,554,770 2,939,242 216,674,865 31,514,052 86,017,200 12,510,683
Denominator:
Number of shares used for Basic EPS computation (millions of
shares) 124.97 2.18 124.97 2.18 199.83 199.83 79.33 79.33
Basic EPS 0.51 0.51 1.35 1.35 1.08 0.16 1.08 0.16
For the years ended
December 31,
Diluted EPS: 2016 2017 2018
Ordinary Shares Series A-2 Ordinary Series A-2
Class A Ordinary Shares
Class B Ordinary Shares
RMB RMB RMB RMB RMB US$ RMB US$
Numerator:
Net income attributable to ordinary shareholders and
Series A-2 63,715,816 1,111,071 168,554,770 2,939,242 217,201,601 31,590,663 85,490,464 12,434,072
Reallocation of net income attributable to participating
securities 64,079,097
— 169,515,799
—
—
—
—
—
Reallocation of net income as a result of conversion of
Series A-2 1,111,071
— 2,939,242
—
—
—
—
—
Reallocation of net income as a result of conversion of
Class B to Class A shares
—
—
—
— 85,490,464 12,434,072
—
—
Net income attributable to ordinary shareholders and
Series A-2 128,905,984 1,111,071 341,009,811 2,939,242 302,692,065 44,024,735 85,490,464 12,434,072
For the years ended
December 31,
Diluted EPS: 2016 2017 2018
Ordinary Series A-2 Ordinary Series A-2
Class A Ordinary Shares
Class B Ordinary Shares
RMB RMB RMB RMB RMB US$ RMB US$
Denominator: (millions of shares)
Number of shares used for basic EPS computation 124.97 2.18 124.97 2.18 199.83 199.83 79.33 79.33
Conversion of Series A-2 2.18
— 2.18
—
—
—
—
—
Weighted average effect of dilutive securities:
Conversion of Series A-1, A-3 125.68
— 125.68
—
—
—
—
—
Conversion of Class B to Class A ordinary shares
—
—
—
— 79.33 79.33
—
—
Adjustments for dilutive share options
—
—
—
— 1.72 1.72
—
—
Number of shares used for diluted EPS computation 252.83 2.18 252.83 2.18 280.88 280.88 79.33 79.33
Diluted EPS 0.51 0.51 1.35 1.35 1.08 0.16 1.08 0.16
Earnings per share – ADS:
Denominator used for earnings per ADS – basic 63,715,816 1,111,071 168,554,770 2,939,242 99.92 99.92 85,490,464 12,434,072
Denominator used for earnings per ADS – diluted 64,079,097 — 169,515,799
— 140.44 140.44
—
—
Earnings per ADS – basic 1,111,071 — 2,939,242 — 2.17 0.32 — —
Earnings per ADS – diluted — — — — 2.16 0.31 — — </t>
  </si>
  <si>
    <t>Earnings Per Share ("EPS")</t>
  </si>
  <si>
    <t>Earnings Per Share [Abstract]</t>
  </si>
  <si>
    <t xml:space="preserve">15.
EARNINGS PER SHARE (“EPS”)
Basic earnings per share is computed using the weighted average
number of the ordinary shares outstanding during the period.
Diluted earnings per share is computed using the weighted average
number of ordinary shares and potential ordinary shares outstanding
during the period under the treasury stock method. Upon completion
of the Company’s IPO on July 26, 2018, all redeemable
convertible preferred shares were converted into 169,239,905 Class
A ordinary shares. Basic and diluted EPS are the same for each
class of ordinary share because they are entitled to the same
liquidation and dividend rights.
The following table sets forth the computation of basic and diluted
net income per share for the years ended December 31, 2016,
2017 and 2018:
For the years ended December 31,
Basic EPS: 2016 2017 2018
Ordinary Shares Series A-2 Ordinary Series A-2
Class A Ordinary Shares
Class B Ordinary Shares
RMB RMB RMB RMB RMB US$ RMB US$
Numerator:
Net income attributable to Cango Inc’s shareholders 126,696,659 2,209,325 335,165,231 5,844,580 216,674,865 31,514,052 86,017,200 12,510,683
Less: Allocation of net income to participating securities 62,980,843 1,098,254 166,610,461 2,905,338
—
—
—
—
Net income attributable to ordinary shareholders and Series
A-2 63,715,816 1,111,071 168,554,770 2,939,242 216,674,865 31,514,052 86,017,200 12,510,683
Denominator:
Number of shares used for Basic EPS computation (millions of
shares) 124.97 2.18 124.97 2.18 199.83 199.83 79.33 79.33
Basic EPS 0.51 0.51 1.35 1.35 1.08 0.16 1.08 0.16
For the years ended
December 31,
Diluted EPS: 2016 2017 2018
Ordinary Shares Series A-2 Ordinary Series A-2
Class A Ordinary Shares
Class B Ordinary Shares
RMB RMB RMB RMB RMB US$ RMB US$
Numerator:
Net income attributable to ordinary shareholders and Series
A-2 63,715,816 1,111,071 168,554,770 2,939,242 217,201,601 31,590,663 85,490,464 12,434,072
Reallocation of net income attributable to participating
securities 64,079,097
— 169,515,799
—
—
—
—
—
Reallocation of net income as a result of conversion of Series
A-2 1,111,071
— 2,939,242
—
—
—
—
—
Reallocation of net income as a result of conversion of
Class B to Class A shares
—
—
—
— 85,490,464 12,434,072
—
—
Net income attributable to ordinary shareholders and Series
A-2 128,905,984 1,111,071 341,009,811 2,939,242 302,692,065 44,024,735 85,490,464 12,434,072
For the years ended
December 31,
Diluted EPS: 2016 2017 2018
Ordinary Series A-2 Ordinary Series A-2
Class A Ordinary Shares
Class B Ordinary Shares
RMB RMB RMB RMB RMB US$ RMB US$
Denominator: (millions of shares)
Number of shares used for basic EPS computation 124.97 2.18 124.97 2.18 199.83 199.83 79.33 79.33
Conversion of Series A-2 2.18
— 2.18
—
—
—
—
—
Weighted average effect of dilutive securities:
Conversion of Series A-1, A-3 125.68
— 125.68
—
—
—
—
—
Conversion of Class B to Class A ordinary shares
—
—
—
— 79.33 79.33
—
—
Adjustments for dilutive share options
—
—
—
— 1.72 1.72
—
—
Number of shares used for diluted EPS computation 252.83 2.18 252.83 2.18 280.88 280.88 79.33 79.33
Diluted EPS 0.51 0.51 1.35 1.35 1.08 0.16 1.08 0.16
Earnings per share – ADS:
Denominator used for earnings per ADS – basic 63,715,816 1,111,071 168,554,770 2,939,242 99.92 99.92 85,490,464 12,434,072
Denominator used for earnings per ADS – diluted 64,079,097 — 169,515,799
— 140.44 140.44
—
—
Earnings per ADS – basic 1,111,071 — 2,939,242 — 2.17 0.32 — —
Earnings per ADS – diluted — — — — 2.16 0.31 — — </t>
  </si>
  <si>
    <t>Fair Value Measurements</t>
  </si>
  <si>
    <t>Fair Value Disclosures [Abstract]</t>
  </si>
  <si>
    <t>16.
FAIR VALUE MEASUREMENTS
Assets and liabilities measured or disclosed at fair
value
Following are descriptions of the valuation techniques and key
inputs, and significant assumptions utilized for fair value
measurements.
•
Short term investments
•
Long-term available-for-sale
•
Cost method equity investments
The following table summarizes the Company’s financial assets
measured and recorded at fair value on recurring basis as of
December 31, 2017:
As of December 31, 2017
Active market Observable input Non-observable input Total
RMB RMB RMB RMB
Assets:
Short-term investment
— 62,380,000
— 62,380,000
Long-term available-for-sale
—
— 49,468,402 49,468,402
The following table summarizes the Company’s financial assets
measured and recorded at fair value on recurring basis as of
December 31, 2018:
As of December 31, 2018
Active market Observable input Non-observable input Total
RMB RMB RMB RMB
Assets:
Short-term investment
— 265,869,717
— 265,869,717
Long-term available-for-sale
—
— 50,564,859 50,564,859
As of December 31, 2018
Active market Observable Non-observable input Total
US$ US$ US$ US$
Assets:
Short-term investment
— 38,669,147
— 38,669,147
Long-term available-for-sale
—
— 7,354,354 7,354,354
The Company did not transfer any assets in or out of level 3 during
the years ended December 31, 2017 and 2018.
The following table summarizes the fair value of the
Company’s financial liabilities measured and recorded at
amortized cost as of December 2017 and 2018.
As of December 31, 2017
Active market Observable input Non-observable input Total
RMB RMB RMB RMB
Liabilities:
Long-term debts
Trust borrowings
— 50,000,000
— 50,000,000
Securitization debts payable
— 141,444,141
— 141,444,141
As of December 31, 2018
Active market Observable input Non-observable input Total
RMB RMB RMB RMB
Liabilities:
Short-term debts
Short-term borrowings
— 660,000,000
— 660,000,000
Long-term debts
Long-term borrowings
— 19,202,803
— 19,202,803
Securitization debt payables
— 146,702,116
— 146,702,116
Factoring and subleasing debt payables
— 128,068,458
— 128,068,458
Co-financing
— 596,014,014
— 596,014,014
Trust borrowings
— 50,000,000
— 50,000,000
As of December 31, 2018
Active market Observable input Non-observable input Total
US$ US$ US$ US$
Liabilities:
Short-term debts
Short-term borrowings
— 95,993,020
— 95,993,020
Long-term debts
Long-term borrowings
— 2,792,932
— 2,792,932
Securitization debt payables
— 21,336,938
— 21,336,938
Factoring and subleasing debt payables
— 18,626,785
— 18,626,785
Co-financing
— 86,686,643
— 86,686,643
Trust borrowings
— 7,272,197
— 7,272,197
The Company estimates the fair value of the available-for-sale available-for-sale available-for-sale
Significant Unobservable Inputs
Financial Assets Unobservable
As of December 31, 2017
As of December 31, 2018
Available-for-sale Discount rate 7.76 % 6.35 %
The following table presents a reconciliation of all financial
assets measured at fair value on a recurring basis using
unobservable inputs (level 3):
As of December 31
2017 2018
RMB RMB US$
Balance at January 1 122,400,000 49,468,402 7,194,881
Additions during the period 155,000,000
—
—
Unrealized fair value (loss) included in other comprehensive
income (531,598 ) 1,096,457 159,473
Disposals during the period (227,400,000 )
—
—
Balance at December 31 49,468,402 50,564,859 7,354,354</t>
  </si>
  <si>
    <t>Related Party Balances And Transactions</t>
  </si>
  <si>
    <t>Related Party Transactions [Abstract]</t>
  </si>
  <si>
    <t>17.
RELATED PARTY BALANCES AND TRANSACTIONS
Name of related parties
Relationship with the Company
Mr. Xiaojun Zhang Principal shareholder and co-founder
Mr. Jiayuan Lin Principal shareholder and Chief Executive
Officer of the Company
Jincheng Bank (i) Company under significant influence of
principal shareholder of the Company
Shanghai Wangjin Investment Management Co.,
Ltd. Company controlled by principal shareholder of
the Company
Shanghai Autohome (ii) The Company’s equity method investee
Hebei Jiahui Consultation Service Co., Ltd. The Company’s equity method investee
Liaoning Junan Automobile Consultation Service
Co., Ltd. The Company’s equity method investee
(i)
Mr. Xiaojun Zhang, one of the co-founders
(ii)
In September 2018, the Company acquired the remaining
50% of the equity interest in Shanghai Autohome for RMB206,000,000,
and Shanghai Autohome became the wholly-owned subsidiary of the
company. Therefore, Shanghai Autohome was deemed to be a related
party for the nine months ended September 30, 2018.
Details of related party balances and transactions as of
December 31, 2017 and 2018 are as follows:
17.1
Amounts due to related parties
As of December 31,
2017 2018
RMB RMB US$
Hebei Jiahui Consultation Service Co., Ltd. 1,200,000
—
—
Liaoning Junan Automobile Consultation Service Co., Ltd. 4,315,000
—
—
Shanghai Autohome 10,000
—
—
5,525,000
—
—
17.2
Amounts due from related parties
As of December 31,
Notes 2017 2018
RMB RMB US$
Shanghai Autohome (i ) 1,253,833
—
—
Mr. Jiayuan Lin (ii ) 79,548,880
—
—
Shanghai Wangjin Investment Management Co., Ltd. (ii ) 42,834,214
—
—
123,636,927
—
—
(i)
The balance mainly represents automotive financing
facilitation service fees, in the ordinary course of business.
(ii)
The balance represents the borrowings provided to
related parties. The borrowing terms were approximately 5 years.
The weighted average interest rate for the outstanding borrowings
was 4.90% as of December 31, 2017.
17.3
Transactions with related parties
For the years ended
December 31,
2016 2017 2018
RMB RMB RMB US$
Revenue
Shanghai Autohome 32,125,478 20,913,903 14,928,349 2,171,239
Jincheng Bank 287,310,614 526,426,758
—
—
319,436,092
547,340,661
14,928,349
2,171,239
Interest income
Mr. Jiayuan Lin 2,359,015 3,189,865 784,805 114,145
Shanghai Wangjin Investment Management Co., Ltd 937,346 1,896,868 430,260 62,579
Shanghai Autohome
—
— 2,199,730 319,937
3,296,361 5,086,733 3,414,795 496,661</t>
  </si>
  <si>
    <t>Share-based Compensation</t>
  </si>
  <si>
    <t>Disclosure of Compensation Related Costs, Share-based Payments [Abstract]</t>
  </si>
  <si>
    <t>18.
SHARE-BASED COMPENSATION
18.1
Fully vested equity interests to employees
The
Company granted 4,000,000 fully vested equity interests of the
subsidiaries of its VIE for a nominal consideration to sales and
marketing employees in recognition of their services to the Company
for the year ended December 31, 2016. The Company determined
the fair value of the equity interests based on the grant date fair
value of its subsidiaries. The Company estimated the fair value of
its subsidiaries using an income approach based on discounted
future cash flow model. The Company used certain assumptions
including the projected operating and financial performance of the
subsidiaries, development stage of the subsidiaries market
performance of industry peers, and weighted average cost of capital
in estimating the fair value of the equity interests.
In accordance with ASC 718 Share based
payments
18.2
Share Incentive Plan 2018
On May 25, 2018, the Board of Directors of Cango Inc. approved
the Employee Stock Ownership Plan (the “ESOP”) for the
purpose of providing incentives and rewards to employees and
executives who contribute to the success of the Company’s
operations, and approved 27,845,526 options under the ESOP. The
exercise price for such options is US$1.80 per share. 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 Any unvested options will be forfeited
upon termination of a grantee’s employment with the Company,
unless otherwise determined by the plan’s administrator.
In May 2018, the Company granted 5,569,105 options to certain
eligible employees.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the Company’s expected
dividend policy over the expected term of the options. The expected
exercise multiple is based on management’s estimation, which
the Company believes is representative of the future.
The Company uses the binomial tree option pricing model to estimate
the fair value of share options with the assistance of an
independent third-party valuation firm. The assumptions used to
value the share options granted to employees were as follows:
As of May 25, 2018, (date of inception)
Risk-free interest rate (%) 2.93
Volatility (%) 38.70
Expected exercise multiple 2.80
Dividend yield Nil
Expected life (in years) 10.00
Exercise price (US$) 1.80
Fair value of ordinary shares (RMB) 37.82
The Company recognized compensation cost for the options on a
graded vesting basis. The total fair value of the vested share
options was nil for the year ended December 31, 2018.
A summary of option activity under the ESOP is as follows:
Number of options Weighted average Weighted average Aggregate
Balance, May 25, 2018 (date of inception) — — —
Granted 5,569,105 — 38 211,625,990
Exercised — — —
Forfeited — — —
Balance, December 31, 2018 5,569,105 — 3 8
2 11 , 625,990
As of December 31, 2018, total unrecognized compensation
expense relating to unvested options was RMB112,475,445
(US$16,358,875). The expense is expected to be recognized over a
weighted-average period of 2.25 years. And a weighted average
remaining contractual term is 9.41 years.
For the year ended December 31, 2018, the Company allocated
share-based compensation expense as
follows:
For the year ended December 31,
RMB US$
Cost of revenue 1,369,848 199,236
Sales and marketing 7,116,524 1,035,055
General and administrative 23,187,170 3,372,435
Research and development 1,737,371 252,690
33,410,913 4,859,416</t>
  </si>
  <si>
    <t>Commitments and Contingencies</t>
  </si>
  <si>
    <t>Commitments and Contingencies Disclosure [Abstract]</t>
  </si>
  <si>
    <t>19.
COMMITMENTS AND CONTINGENCIES
Operating lease commitments
The Company leases facilities in the PRC under non-cancelable
Future minimum payments under non-cancelable
RMB US$
Year ending December 31:
2019 18,433,797 2,681,085
2020 10,255,828 1,491,648
2021 and after 5,082,137 739,166
Total 33,771,762 4,911,899
Legal contingencies
The Company is not currently involved in any legal proceedings
which could result in material loss contingencies.
Risk assurance contingencies
The Company estimated and accrued for the contingent loss related
to the risk assurance liability as disclosed in Note 12.</t>
  </si>
  <si>
    <t>Ordinary Shares</t>
  </si>
  <si>
    <t>20.
ORDINARY SHARES
On October 9, 2017 and November 29, 2017, the Company issued
124,969,987 ordinary shares in total with par value of US$0.0001 to
its shareholders in connection with the incorporation of the
Company (Note 1). As of December 31, 2017, 372,138,271 ordinary
shares were authorized and 124,969,987 ordinary shares were issued
and outstanding, respectively.
Upon completion of the Company’s IPO on July 26, 2018,
169,239,905 Class A ordinary shares were issued upon conversion of
all redeemable convertible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wenty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000,000 Class A
ordinary shares (4,000,000 ADS equivalent) were issued on July 30,
2018, and 600,000 Class A ordinary shares (300,000 ADS equivalent)
were issued on August 6, 2018 pursuant to the underwriters’
partial exercise of their option to purchase additional ADSs.
As of December 31, 2018, there were 223,484,172 and 79,325,720
Class A and Class B ordinary shares outstanding and no preferred
shares issued and outstanding.</t>
  </si>
  <si>
    <t>Equity [Abstract]</t>
  </si>
  <si>
    <t>21.
REDEEMABLE CONVERTIBLE PREFERRED SHARES
The Company’s preferred shares activities for the years ended
December 31, 2017 and 2018 are summarized below:
Series A-1, Series A-2, Series
A-3 Series B preferred shares Series C preferred shares
Number of shares Amount
Number of shares Amount
Number of shares Amount
Balance as of December 31, 2017 65,919,003 1,808,971,556 61,942,726 2,081,275,970
—
—
Addition in year 2018
—
—
—
— 41,378,176 1,581,368,951
Conversion to ordinary shares 65,919,003 1,808,971,556 61,942,726 2,081,275,970 41,378,176 1,581,368,951
Balance as of December 31, 2018
—
—
—
—
—
—
The Company issued Series A-1, A-2, A-3 A-1, A-3,
The Company issued Series C Preferred Shares to Didi Sunshine and
Beijing Chehejia Information Technology Co., Ltd.
(“Chehejia”) on June 15, 2018, Series C Preferred
Shares are recorded at fair value on the issuance date. The
conversion ratio was one Preferred Share convertible into one
ordinary share.
Upon completion of the IPO on July 25, 2018, each convertible
preferred share automatically converted into one ordinary share.
The number of ordinary shares that have been issued upon conversion
of all convertible preferred shares was 167,060,690. Therefore, the
redeemable convertible preferred shares balance as of
December 31, 2018 was nil.
The following is a summary of the significant terms of the
Preferred Shares:
Conversion rights
The holders of the Preferred Shares are entitled to convert, at the
option of the holder thereof, at any time after the date of
issuance of the respective Preferred Shares, into such number of
fully paid and non-assessable
Automatic Conversion
Each Preferred Share will be automatically converted, based on the
then-effective applicable Conversion Price without the payment of
any additional consideration, into fully-paid and non-assessable
Dividends
Each preferred share held by certain major investors or their
assigns or transferees (on an as-if-converted A-2
No dividends have been declared for the Redeemable Preferred Shares
for the periods presented.
Voting rights
The holder of Preferred Shares will be entitled to such number of
votes as equals the number of ordinary shares into which such
holder’s collective Preferred Shares are convertible at the
voting date. To the extent that the Company’s articles allow
the Preferred Shares to vote separately as a class or series with
respect to any matters, such Preferred Shares shall have the right
to vote separately as a class or series with respect to such
matters.
Redemption
The Redeemable Preferred Shares are redeemable by the holders at
any time after the earlier of the occurrence of the following
event:
(i)
A qualified IPO is not consummated by the Company by
the 4th anniversary of the Series B investment date; with respect
to Series B Preferred Shareholder, automatic conversion is
triggered if a Qualified IPO has not been consummated by the
Company before December 31, 2022; or an initial public
offering of the Company at any time which is not a qualified
IPO;
(ii)
any material breach of the Preferred Share transaction
documents, at an amount equal to the sum of the investment price,
plus an amount accruing daily at 15% per annum and all declared but
unpaid dividends;
(iii)
any other redeeming holder has delivered a redemption
notice.
Liquidation Preference
In the event of any liquidation, dissolution or winding up of the
Company, all assets and funds of the Company legally available for
distribution will be made as follows:
•
The holders of Series B Preferred Shares are entitled
to receive an amount equal to investment price plus an amount
accruing daily at 12% per annum, in preference to any distribution
to the holders of the Series A-3 A-1 A-2
•
After the payment to the holders of Series B Preferred
Shares, the holders of Series A-3 A-1 A-2
•
After the payment to the holders of Series
A-3 A-1 A-2
If there are any assets or funds remaining after the preference
amount is distributed or paid in full to the Series B, Series
A-3, A-1
Initial Measurement and Subsequent Accounting for Redeemable
Preferred Shares
The Redeemable Preferred Shares do not meet the criteria of
mandatorily redeemable financial instruments specified in ASC
480-10-S99, paid-in
The Company elected to recognize the changes in redemption value
immediately as they occur and adjust the carrying amount of the
Redeemable Preferred Shares to equal the redemption value at each
reporting period. The changes in redemption value including
cumulative dividends shall be recorded as a reduction of income
available to ordinary shareholders in accordance with ASC
480-10-S99
The Company concluded that there is no accretion to be recognized
because the carrying amount of the Redeemable Preferred Shares is
greater than the redemption value. Therefore, no adjustment will be
made to the initial carrying amount of the Redeemable Preferred
Shares until the redemption amount exceeds the carrying amount of
the Redeemable Preferred Shares.</t>
  </si>
  <si>
    <t>Restricted Net Assets</t>
  </si>
  <si>
    <t>22.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 in capital and statutory
reserve funds, as determined pursuant to PRC GAAP, are
RMB1,070 million and RMB 5,171 million (US$752 million)
as of December 31, 2017 and 2018, respectively.</t>
  </si>
  <si>
    <t>Subsequent Events</t>
  </si>
  <si>
    <t>Subsequent Events [Abstract]</t>
  </si>
  <si>
    <t>23.
SUBSEQUENT EVENTS
In January, 2019, the Company, through one of its subsidiary,
entered into a series of share purchase agreements to acquire 100%
equity interests in Shanghai Quanpin Automobile Sales Co., Ltd.
(“Quanpin”) with total cash consideration of RMB
66.1 million (US$9.6 million). The purpose is to obtain the
insurance brokerage license for the Company’s future business
development. The transaction was closed on February 1,
2019.
On January 7, 2019, the Company together with other investors,
entered into the Capital Contribution Agreement with Chehejia,
which provides information technology services. The Company will
subscribe for less than 2% equity interest in Chehejia in exchange
for cash consideration of RMB200,000,000. The Company does not
control nor have significant influence over Chehejia when the
transaction is completed and will account for the transaction as a
cost method equity investment under long-term investment.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Shanghai
Cango has received the HNTE certificate in April 2019 for the years
ended December 31, 2018, 2019, 2020.
On April 22, 2019, the Company’s Board of Directors approved
a special cash dividend of US$0.125 per share based on the
Company’s outstanding ordinary shares. This special cash
dividend, aggregating approximately RMB260.2 million
(US$37.9 million), will be paid on May 28, 2019 (Eastern
Time) to shareholders of record as of the close of trading on May
10, 2019 (Eastern Time).</t>
  </si>
  <si>
    <t>Condensed Financial Information of the Parent Company</t>
  </si>
  <si>
    <t>Condensed Financial Information Disclosure [Abstract]</t>
  </si>
  <si>
    <t>24.
CONDENSED FINANCIAL INFORMATION OF THE PARENT
COMPANY
The following is the condensed financial information of the Company
on a parent company only basis.
Condensed balance sheets
As of December 31,
2017 2018
RMB RMB US$
ASSETS
Current assets
Cash and cash equivalents
— 870,524,651 126,612,559
Short-term amounts due from related parties
— 1,076,006,991 156,498,726
Other current assets
— 2,370,382 344,758
Total Current assets
— 1,948,902,024 283,456,043
Non-current
Investments in subsidiaries, VIE and VIE’s subsidiaries 1,260,007,622 3,302,870,133 480,382,535
Total non-current 1,260,007,622 3,302,870,133 480,382,535
Total assets 1,260,007,622 5,251,772,157 763,838,578
LIABILITY
Total liability
—
—
—
Mezzanine equity
Redeemable Convertible Preferred Shares
Series A-1 1,501,153,698
—
—
Series A-3 307,816,408
—
—
Series B (US$0.0001 par value; 61,942,726 and nil shares
authorized, issued and outstanding as of December 31, 2017 and
2018, respectively) 2,132,875,970
—
—
Total mezzanine equity 3,941,846,076
—
—
As of December 31,
2017 2018
RMB RMB US$
Shareholders’ (deficit) equity
Ordinary shares(US$0.0001 par value; 372,138,271 and nil shares
authorized as of December 31, 2017 and 2018, respectively;
124,969,987 and nil shares issued and outstanding as of December
31, 2017 and 2018, respectively) 83,145
—
—
Class A Ordinary shares (par value of US$0.0001 per share; nil
and 420,674,280 shares authorized as of December 31, 2017 and
2018, respectively; nil and 223,484,172 shares issued and
outstanding as of December 31, 2017 and 2018, respectively)
— 151,482 22,032
Class B Ordinary shares (par value of US$0.0001 per share; nil
and 79,325,720 shares authorized as of December 31, 2017 and
2018, respectively; nil and 79,325,720 shares issued and
outstanding as of December 31, 2017 and 2018,
respectively)
— 52,778 7,676
Series A-2 1,450
—
—
Additional paid-in 4,100,000 4,444,078,463 646,364,404
Accumulated other comprehensive (loss) income (398,698 ) 109,452,996 15,919,278
(Accumulated deficit) retained earnings (2,685,624,351 ) 698,036,438 101,525,188
Total shareholders’ (deficit) equity (2,681,838,454 ) 5,251,772,157 763,838,578
TOTAL LIABILITIES, MEZZANINE EQUITY AND SHAREHOLDERS’
(DEFICIT) EQUITY 1,260,007,622 5,251,772,157 763,838,578
Condensed statements of comprehensive income
For the years ended
December 31,
2016 2017 2018
RMB RMB RMB US$
General and administrative
—
— (6,896,907 ) (1,003,114 )
Interest Income
—
— 12,949,945 1,883,491
Income from equity method investments 128,905,984 341,009,811 296,639,027 43,144,358
Net income before income taxes 128,905,984 341,009,811 302,692,065 44,024,735
Income tax expense
—
—
—
—
Net income 128,905,984 341,009,811 302,692,065 44,024,735
Other comprehensive (loss) income, net of tax
— (398,698 ) 109,851,694 15,977,266
Total comprehensive income, net of tax 128,905,984 340,611,113 412,543,759 60,002,001
Condensed statements of cash flows
For the years ended
December 31,
2016 2017 2018
RMB RMB RMB US$
Net income 128,905,984 341,009,811 302,692,065 44,024,735
Share of profit in subsidiaries, VIE and VIE’s
subsidiaries (128,905,984 ) (341,009,811 ) (296,639,027 ) (43,144,358 )
Changes in operating assets and liabilities:
Net cash provided by (used in) operating activities
—
— 3,682,656 535,620
Net cash provided by (used in) investing activities
—
— (2,818,225,871 ) (409,893,953 )
Net cash provided by (used in) financing activities
—
— 3,576,481,519 520,177,663
Effect of exchange rate changes on cash and cash equivalents and
restricted cash
—
— 108,586,347 15,793,229
Net increase (decrease) in cash and cash equivalents and
restricted cash
—
— 870,524,651 126,612,559
Cash and cash equivalents and restricted cash at beginning of the
year
—
—
—
—
Cash and cash equivalents and restricted cash at end of the
year
—
— 870,524,651 126,612,559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The parent company’s condensed financial statements should be
read in conjunction with the Company’s consolidated financial
statements.</t>
  </si>
  <si>
    <t>Summary of Significant Accounting Policies (Policies)</t>
  </si>
  <si>
    <t>Basis of presentation</t>
  </si>
  <si>
    <t>Basis of presentation
The consolidated financial statements of the Company have been
prepared in accordance with the generally accepted accounting
principles of the United States (“U.S. GAAP”).</t>
  </si>
  <si>
    <t>Principles of consolidation</t>
  </si>
  <si>
    <t>Principles of consolidation
The consolidated financial statements include the financial
statements of the Company, its subsidiaries, VIE, and the
subsidiaries of the VIE. All inter-company transactions and
balances have been eliminated.</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revenue recognition, allowance for accounts receivable, allowance
for financing receivables, allowance for finance lease receivables,
fair value of risk assurance liabilities, share-based compensation,
valuation allowance for deferred tax assets, fair value of assets
and liabilities assumed in business combination, assessment of
recoverability of the Company’s property and equipment,
intangible assets, uncertain tax positions, goodwill, fair value of
convertible redeemable preferred shares and fair value of
investment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si>
  <si>
    <t>Revenue recognition</t>
  </si>
  <si>
    <t>Revenue recognition
The Company’s revenues are derived principally from 1) loan
facilitation services and post-origination administrative
services, 2) finance lease services, 3) delinquent asset
management contingent fee income for car recovery and disposal
services, and 4) other income including insurance facilitation,
Revenues are recorded net of value-added tax
(“VAT”).
In accordance with ASC 605, Revenue recognition
(i)
Persuasive evidence of an arrangement exists;
(ii)
Services have been provided;
(iii)
The fee is fixed and determinable, and
(iv)
Collectability is reasonably assured.
Loan facilitation services and post-origination administrative
services (“PAS”)
The Company entered into non-risk
Multiple element revenue recognition
For each successful loan facilitation, the Company earns a loan
facilitation fee and a recurring service fee for PAS throughout the
term of the loans. Borrowers make repayments directly to the
financial institutions, and the financial institutions remit the
loan facilitation fee and recurring service fee to the Company on a
periodic basis. The two deliverables provided by the Company are
loan facilitation and PAS. In addition, for certain arrangements,
the Company may provide a risk assurance obligation to certain
financial institutions which requires the Company to make either
delinquent installment repayments and/or purchase the loans after a
specified period on an individual loan basis. The Company considers
the loan facilitation services and the PAS as a multiple element
revenue arrangement. The Company first allocates the consideration
to the risk assurance liability equaling to the fair value of the
risk assurance liability if the Company provides a risk assurance
obligation to the financial institution in the arrangement. The
remaining consideration is then allocated to the loan facilitation
services and PAS.
The Company does not have vendor specific objective evidence
(“VSOE”) of selling price for the loan facilitation
services and PAS because the Company does not provide loan
facilitation services or PAS on a standalone basis. There is also
no third-party evidence of the prices charged by third-party
service providers when such services are sold separately. As a
result, the Company uses its best estimate of selling prices of
loan facilitation services and PAS as the basis of revenue
allocation.
The fee allocated to loan facilitation is recognized as revenue
upon each successful loan facilitation, while the fee allocated to
PAS are deferred and amortized over the period of the loan on a
straight-line method as the PAS services are performed. In
instances where the fee is not collected entirely upfront but over
time, the amount allocated to the delivered loan facilitation
services is limited to the amount that is not contingent on the
delivery of the undelivered PAS in accordance with ASC 605-25.
The loan facilitation services and post-origination administrative
services are recorded as revenue in the consolidated statements of
comprehensive income.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Delinquent asset management income
The Company also receives delinquent asset management income for
car recovery and disposal services. Delinquent asset management
income is not recognized until the contingencies are resolved and
the fees become fixed and determined, which also coincide with when
the services are performed and collectability is reasonably
assured.</t>
  </si>
  <si>
    <t>Business Combinations</t>
  </si>
  <si>
    <t>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t>
  </si>
  <si>
    <t>Goodwill
Goodwill represents the excess of the purchase price over the
amounts assigned to the fair value of the assets acquired and the
liabilities assumed of an acquired business. The Company’s
goodwill at December 31, 2018 was related to its acquisition
of Shanghai Autohome (Note 3). In accordance with ASC 350,
Goodwill and Other Intangible Assets
The Company early adopted ASU No. 2017-04, Simplifying the
Test for Goodwill Impairment 2017-04”),
Pursuant to ASC 350, the Company elected to perform a qualitative
assessment for Shanghai Autohome. As of December 31, 2018, the
Company completed its annual impairment test for goodwill that has
arisen out of its acquisitions.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t>
  </si>
  <si>
    <t>Cost of revenues</t>
  </si>
  <si>
    <t>Cost of revenues
Cost of revenues consist primarily of commissions paid to car
dealers who refer borrowers to the Company, employee compensation
costs, cost of telematics devices installed in automobiles and
third-party outsourcing fees for vehicle repossession services.
Cost of revenues are expensed as incurred when the corresponding
services have been provided.</t>
  </si>
  <si>
    <t>Foreign currency translation and transactions</t>
  </si>
  <si>
    <t>Foreign currency translation and transactions
The functional currency of the Company, Cango HK and Express
Limited is the US$. The Company’s subsidiaries, VIE, and
subsidiaries of the VIE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t>
  </si>
  <si>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ll cash
and cash equivalents are unrestricted as to withdrawal and use.</t>
  </si>
  <si>
    <t>Restricted cash</t>
  </si>
  <si>
    <t>Restricted cash
Restricted cash represents cash deposited with the respective
financial institution customers as (i) general collaboration
deposits, (ii) guarantee deposits for risk assured arrangements and
(iii) cash held as collateral for short-term borrowings. Financial
institutions make corresponding deductions from the Company’s
deposit account,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general collaboration
deposits was RMB10,060,360 and RMB53,129,155 (US$7,727,315) as of
December 31, 2017 and 2018, respectively. The balance of restricted
cash deposited as guarantee deposits for risk assured arrangements
was RMB319,352,347 and RMB625,627,618 (US$90,993,763) as of
December 31, 2017 and 2018, respectively. The balance of restricted
cash deposited as collateral for short-term borrowings was RMB nil
and RMB288,771,000 (US$42,000,000) as of December 31, 2017 and
2018, respectively.</t>
  </si>
  <si>
    <t>Accounts receivable and allowance for doubtful accounts</t>
  </si>
  <si>
    <t>Accounts receivable and allowance for doubtful
accounts
Accounts receivable are recorded at the invoiced amount,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t>
  </si>
  <si>
    <t>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320, Investments - Debt and Equity Securities as “held-to-maturity”, “trading” or “available-for-sale”, whose
The securities that the Company has the positive intent and the
ability to hold to maturity are classified as held-to-maturity securities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as available-for-sale Available-for-sale
An impairment loss on the available-for-sale</t>
  </si>
  <si>
    <t>Long-term Investments
The Company’s long-term investments consist of cost method
equity investments and available-for-sale
Cost method equity investments
The Company carries at cost its investments in investees which do
not have readily determinable fair value and the Company does not
have significant influence in accordance with ASC 325-20, Cost Method
Investments, 325-20”).
Subordinated trust units which do not provide guaranteed returns
and bears losses are equity securities. As the Company does not
have significant influence over the subordinated trust and the
subordinated trust units do have readily determinable fair values,
they are accounted for as cost method equity investments. The
Company’s cost method equity investments are accounted for in
accordance with ASC 325-20,
Available-for-sale
Subordinated trust units which provide a guaranteed return are debt
securities and represents a beneficial interest that are accounted
for in accordance with ASC 320 Investments—Debt and Equity
Securities 325-40 Investments—other,
beneficial interests in securitized financial assets available-for-sale</t>
  </si>
  <si>
    <t>Equity method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income.
Equity method adjustments include the company’s proportionate
share of investee income or loss and other adjustments required by
the equity method.
The Company assesses its equity investment for other than temporary
impairment by considering relevant information including, but not
limited to, current economic and market conditions, the operating
performance of the investee, including current earning trends, the
general market conditions in the investee’s industry or
geographic area, factors related to the investee’s ability to
remain in business, such as the investee’s liquidity, debt
ratios, and cash burn rate and other company-specific
information.</t>
  </si>
  <si>
    <t>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Guarantees Contingencies non-contingent
Subsequent to the initial recognition, the non-contingent loan-by-loan</t>
  </si>
  <si>
    <t>Financing receivables
The Company records financing receivables in accordance with ASC
310-30 Loan and debt
securities acquired with deteriorated credit quality
The Company derecognizes financing receivables upon physical
possession of the repossessed asset, which includes the transfer of
title through the completion of regulatory proceedings. The Company
derecognizes the financing receivables and records the repossessed
asset at its estimated fair value, less cost to sell, as other
non-current
Repossessed assets are initially recognized at the fair value of
the asset less estimated costs to sell. Any gain or loss from the
disposal of the repossessed assets are recognized in the
consolidated statements of comprehensive income.</t>
  </si>
  <si>
    <t>Finance lease receivables</t>
  </si>
  <si>
    <t>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 and delinquent status.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t>
  </si>
  <si>
    <t>Impaired finance lease receivables</t>
  </si>
  <si>
    <t>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t>
  </si>
  <si>
    <t>Nonaccrual policy</t>
  </si>
  <si>
    <t>Nonaccrual policy
The Company does not accrue financing lease income on financing
lease principals that are considered impaired or delinquent. A
corresponding allowance is determined under ASC 450-20 non-accrual non-delinquent.</t>
  </si>
  <si>
    <t>Allowance for finance lease receivables</t>
  </si>
  <si>
    <t>Allowance for finance lease receivables
The allowance for finance lease receivables is calculated using the
probability of default (“PD”) Loss given default
(“LGD”) model based on pools of finance lease
receivables with similar risk characteristics, including product
type to arrive at an estimate of incurred losses in the portfolio.
Allowance is calculated by multiplying the PD by LGD for each pool.
The PD and LGD model takes into consideration factors of historical
delinquency migration to loss and loss given default. The Company
adjusts the allowance that is determined by the PD and LGD model
for various Chinese macroeconomic factors i.e. gross-domestic
product rates, per capita disposable income, interest rates and
consumer price indexes. Each of these macroeconomic factors are
equally weighted, and a score is applied to each factor based on
year-on-year increases and decreases in that respective factor.
Finance lease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the amount remained outstanding 180 days past
due and therefore deemed uncollectible; (iv) the collateral are
physically repossessed.</t>
  </si>
  <si>
    <t>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
Motor vehicles 4 years 5 %
Leasehold improvements
Over the shorter of the expected life of leasehold improvements or the lease term 0 %
Costs associated with the repair and maintenance of property and
equipment are expensed as incurred.</t>
  </si>
  <si>
    <t>Intangible assets
Intangible assets represent purchased computer software. These
intangible assets are amortized on a straight-line basis over their
estimated useful lives of the respective assets, which vary from
6-10</t>
  </si>
  <si>
    <t>Non-controlling
For the Company’s majority-owned subsidiaries and
consolidated VIEs, a non-controlling non-controlling non-controlling</t>
  </si>
  <si>
    <t>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t>
  </si>
  <si>
    <t>Impairment of long-lived assets and intangible assets with definite lives</t>
  </si>
  <si>
    <t>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ASC 360”). The Company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6, 2017 and 2018,
respectively.</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2,803,649, RMB29,093,509 and
RMB59,407,321 (US$8,640,436) for the years ended December 31,
2016, 2017 and 2018, respectively.</t>
  </si>
  <si>
    <t>Value added taxes ("VAT")</t>
  </si>
  <si>
    <t>Value added taxes (“VAT”)
Since its inception, Shanghai Cango was certified as a general VAT
taxpayer whose applicable tax rate was 6%. The subsidiaries of the
VIE are all general VAT taxpayers, except for Tianjin Changtong,
Shanghai Wangtian, Automobile Sales and Electronic Technology.
Tianjin Changtong and Shanghai Wangtian are certified as
small-scale VAT taxpayers with an applicable tax rate of 3%.
Automobile Sales and Electronic Technology’s applicable tax
rate is 17% and 16% before and after May 1, 2018, respectively. VAT
is reported as a deduction to revenue when incurred and amounted to
RMB33,126,862, RMB90,843,315 and RMB100,646,868(US$14,638,480) for
the years ended December 31, 2016, 2017 and 2018,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t>
  </si>
  <si>
    <t>Income taxes</t>
  </si>
  <si>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740, Income Taxes</t>
  </si>
  <si>
    <t>Segment information</t>
  </si>
  <si>
    <t>Segment information
In accordance with ASC 280-10, Segment Reporting: Overall</t>
  </si>
  <si>
    <t>Comprehensive income</t>
  </si>
  <si>
    <t>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net
income, foreign currency translation adjustments and unrealized
(losses) gains on available-for-sale securities and is presented in
the consolidated statements of comprehensive income.</t>
  </si>
  <si>
    <t>Operating leases</t>
  </si>
  <si>
    <t>Operating leases
Leases where substantially all the rewards and risks of ownership
of assets remain with the lessor are accounted for as operating
leases. Rentals applicable to such operating leases are recognized
on a straight-line basis over the lease term. Certain operating
lease agreements contain rent holidays. Rent holidays are
considered in determining the straight-line rent expense to be
recorded over the lease term.</t>
  </si>
  <si>
    <t>Fair value measurements</t>
  </si>
  <si>
    <t>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financing
receivables, finance lease receivables, amounts due from related
parties, other current assets, short-term and long-term debts,
amounts due to related parties, income tax payable, accrued
expenses and other liabilities. The carrying amounts of these
financial instruments, except for non-current non-current</t>
  </si>
  <si>
    <t>Share-based compensation</t>
  </si>
  <si>
    <t>Share-based compensation
The Company accounts for share-based compensation in accordance
with ASC 718, Compensation-Stock Compensation
The Company recognizes the compensation costs net of estimated
forfeitures using the straight-line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is recognized through a cumulative catch-up adjustment
in the period of change and also impact the amount of share-based
compensation expense to be recognized in future periods.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with the assistance of an independent third-party
valuation firm, determined the fair value of share-based awards
granted to employees.</t>
  </si>
  <si>
    <t>Earnings per share
The Company computes earnings per Class A and Class B
ordinary shares in accordance with ASC 260, Earnings Per
Share
Diluted earnings per share is computed using the weighted average
number of ordinary shares and, if dilutive, potential ordinary
shares outstanding during the period. Potentially dilutive
securities such as convertible senior not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Government grants</t>
  </si>
  <si>
    <t>Government grants
Government grants include cash subsidies received by the
Company’s entities in the PRC from local governments as
incentives for investing in certain local districts and are
typically granted based on the amount of investment made by the
Company in these local districts. Such grants allow the Company
full discretion in utilizing the funds and are used by the Company
for general corporate purposes. The Company recognize government
grants as other income when cash is received from the
government.</t>
  </si>
  <si>
    <t>Convenience translation for financial statements presentation</t>
  </si>
  <si>
    <t>Convenience translation for financial statements
presentation
Translations of amounts from RMB into US$ for the convenience of
the reader have been calculated at the exchange rate of RMB6.8755
per US$1.00 on December 31, 2018, as published on the website
of the United States Federal Reserve Board. No representation is
made that the RMB amounts could have been, or could be, converted
into U.S. dollars at such rate.</t>
  </si>
  <si>
    <t>Significant risks and uncertainties</t>
  </si>
  <si>
    <t>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and long-term investments,
financing receivables, finance lease receivables and accounts
receivable.
The Company places its cash and cash equivalents and short-term
investments, with reputable financial institutions which have
high-credit ratings. There has been no recent history of default
related to these financial institutions.
The Company manages credit risk of accounts receivable through
ongoing monitoring of the outstanding balances.
Concentration of customers
Approximately 79.0%, 96.7% and 60.2% of revenues were derived from
provision of services to top two financial institutions for the
years ended December 31, 2016, 2017 and 2018,
respectivel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does not use any derivative financial instruments to manage the
interest risk exposure during the year presented.
Borrower default risk
The Company entered into certain risk assured facilitation
arrangements whereby it is obligated to purchase delinquent loans
from financial institutions. The Company’s operating results
could be adversely affected by a significant increase in the
overall borrower default rate for loans facilitated under such
arrangements. The Company manages its borrowers’ default risk
by performing credit checks on each prospective borrower and
ongoing monitoring of the Company overall loan portfolio
facilitated through the risk assured facilitation arrangement.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t>
  </si>
  <si>
    <t>Recent accounting pronouncements</t>
  </si>
  <si>
    <t>Recent accounting pronouncements
As a company with less than US$1.07 billion in revenue for the last
fiscal year, the Company qualifies as an “emerging growth
company”, or EGC, pursuant to the Jumpstart Our Business
Startups Act of 2012, as amended, or the JOBS Act. An EGC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May 2014, the Financial Accounting Standard Board
(“FASB”) issued ASU No.
2014-09, Revenue from Contracts with Customers
(Topic 606)
The core principle of the guidance is that an entity should
recognize revenues to depict the transfer of promised goods or
services to customers in an amount that reflects the consideration
to which the entity expects to be entitled in exchange for those
goods or services. To achieve this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its final standard formally
amending the effective date of the new revenue recognition
guidance. The amendments in this ASU are effective for private
companies annual reporting periods beginning after December 15,
2018, including interim periods beginning after January 1, 2020. In
March 2016, the FASB issued ASU No.
2016-08, Revenue from Contracts with Customer
- Principal versus Agent
Considerations Revenue from Contracts with Customer
- Identifying Performance Obligations and Licensing, which
clarifies guidance related to identifying performance obligations
and licensing implementation guidance contained in ASU
2014-09. Revenue from Contracts with Customers
- Narrow-Scope Improvements and Practical
Expedients
In January 2016, the FASB issued ASU No.
2016-01, Financial Instruments—Overall
(Subtopic 825-10)
In February 2016, the FASB issued ASU No.
2016-02, Leases (Topic
842)
In June 2016, the FASB issued ASU No.
2016-13, Financial Instruments — Credit
Losses (Topic 326), Measurement of Credit Losses on Financial
Instruments Codification
Improvements to Topic 326, Financial Instruments—Credit
Losses
In August 2016, the FASB issued ASU No.
2016-15, Statement of Cash Flows (Topic 230):
Classification of Certain Cash Receipts and Cash
Payments
In January 2017, FASB has issued ASU No.
2017-01, Business Combinations (Topic 805):
Clarifying the Definition of a Business
In January 2017, the FASB issued ASU No.
2017-04, Simplifying the Test for Goodwill
Impairment
In August 2018, the FASB issued ASU No.
2018-13, Fair Value Measurement (Topic 820):
Disclosure Framework—Changes to the Disclosure Requirements
for Fair Value Measurement</t>
  </si>
  <si>
    <t>Organization (Tables)</t>
  </si>
  <si>
    <t>Summary of Company's Subsidiaries and VIE</t>
  </si>
  <si>
    <t>As of December 31, 2018, the Company’s subsidiaries and
VIE are as follows:
Entity
Date of incorporation
Place of incorporation
Percentage of legal ownership by the Company
Principal activities
Subsidiaries
Cango Group Limited (“Cango HK”) October 31, 2017
Hong Kong
(“HK”) 100% Investment holding
Express Group Development Limited (“Express
Limited”) June 30, 2016 HK 100% Investment holding
Can Gu Long (Shanghai) Information Technology Consultation Service
Co., Ltd. (“Cangulong” or Wholly Foreign Owned
Enterprise “WFOE”) January 25, 2018 PRC 100% Investment holding
VIE
Shanghai Cango Investment and Management Consultation Service Co.,
Ltd. (“Shanghai Cango”) August 30, 2010 PRC Nil Provision of automotive financing facilitation,
automotive transaction facilitation and aftermarket service
facilitation.</t>
  </si>
  <si>
    <t>Condensed Balance Sheets</t>
  </si>
  <si>
    <t>The table sets forth the assets and liabilities of the VIE’s
included in the Company’s consolidated balance sheets:
As of December 31,
2017 2018
RMB RMB US$
Cash and cash equivalents 803,270,815 1,364,431,913 198,448,391
Restricted cash 10,060,360 10,129,155 1,473,224
Short-term investments 62,380,000 264,515,717 38,472,215
Accounts receivable, net 85,595,207 86,513,830 12,582,915
Financing receivables, net 832,052 5,420,616 788,396
Finance leasing receivable - current, net
— 1,123,703,618 163,435,913
Short-term amounts due from related parties 1,253,833
—
—
Prepaid expenses and other current assets 144,858,222 51,615,114 7,507,107
Total current assets 1,108,250,489 2,906,329,963 422,708,161
Restricted cash 319,352,347 668,627,618 97,247,854
Long-term investments 191,002,602 292,099,059 42,484,046
Equity method investments 165,659,951 1,448,416 210,663
Goodwill
— 109,028,947 15,857,603
Property and equipment, net 9,751,738 18,286,218 2,659,620
Intangible assets 1,701,770 1,693,407 246,296
Deferred tax assets 67,774,187 100,194,993 14,572,757
Long-term amounts due from related parties 122,383,094
—
—
Finance lease receivables - non-current,
— 1,282,457,409 186,525,694
Other non-current 10,991,399 36,687,583 5,335,988
Total non-current 888,617,088 2,510,523,650 365,140,521
Total assets 1,996,867,577 5,416,853,613 787,848,682
Short-term debts
— 660,000,000 95,993,020
Long-term debts - current
— 467,194,051 67,950,556
Accrued expenses and other current liabilities 328,522,735 211,457,982 30,755,288
Short-term amounts due to related parties 5,525,000
—
—
Risk assurance liabilities 129,935,457 173,210,363 25,192,402
Income tax payable 62,320,855 53,517,717 7,783,829
Total current liabilities 526,304,047 1,565,380,113 227,675,095
Long-term debts 175,000,000 472,793,340 68,764,939
Other non-current liabilities 35,555,908 7,599,404 1,105,290
Total non-current liabilities 210,555,908 480,392,744 69,870,229
Total liabilities 736,859,955 2,045,772,857 297,545,324</t>
  </si>
  <si>
    <t>Condensed Statements of Comprehensive Income</t>
  </si>
  <si>
    <t xml:space="preserve">The table sets forth the results of operations of the VIE included
in the Company’s consolidated statements of comprehensive
income:
For the years ended
December 31,
2016 2017 2018
RMB RMB RMB US$
Revenues 434,279,994 1,052,203,719 1,091,431,610 158,742,144
Net income 133,481,062 349,057,432 298,973,421 43,483,881 </t>
  </si>
  <si>
    <t>Condensed Statements of Cash Flows</t>
  </si>
  <si>
    <t xml:space="preserve">The table sets forth the cash flows of the VIE included in the
Company’s consolidated statements of cash flows:
For the years ended
December 31,
2016 2017 2018
RMB RMB RMB US$
Net cash provided by operating activities 83,026,593 589,303,416 129,762,525 18,873,176
Net cash used in investing activities (272,038,829 ) (162,905,838 ) (1,474,496,320 ) (214,456,595 )
Net cash provided by financing activities 187,146,514 685,689,204 2,253,082,674 327,697,284 </t>
  </si>
  <si>
    <t>Consolidated Trust [Member]</t>
  </si>
  <si>
    <t xml:space="preserve">The table sets forth the assets and liabilities of the consolidated
trusts included in the Company’s consolidated balance
sheets:
As of December 31,
2017 2018
RMB RMB US$
Total non-current 141,534,200 141,534,200 20,585,296
Total non-current 125,000,000 125,000,000 18,180,496 </t>
  </si>
  <si>
    <t>Parent Company [Member]</t>
  </si>
  <si>
    <t>Condensed balance sheets
As of December 31,
2017 2018
RMB RMB US$
ASSETS
Current assets
Cash and cash equivalents
— 870,524,651 126,612,559
Short-term amounts due from related parties
— 1,076,006,991 156,498,726
Other current assets
— 2,370,382 344,758
Total Current assets
— 1,948,902,024 283,456,043
Non-current
Investments in subsidiaries, VIE and VIE’s subsidiaries 1,260,007,622 3,302,870,133 480,382,535
Total non-current 1,260,007,622 3,302,870,133 480,382,535
Total assets 1,260,007,622 5,251,772,157 763,838,578
LIABILITY
Total liability
—
—
—
Mezzanine equity
Redeemable Convertible Preferred Shares
Series A-1 1,501,153,698
—
—
Series A-3 307,816,408
—
—
Series B (US$0.0001 par value; 61,942,726 and nil shares
authorized, issued and outstanding as of December 31, 2017 and
2018, respectively) 2,132,875,970
—
—
Total mezzanine equity 3,941,846,076
—
—
As of December 31,
2017 2018
RMB RMB US$
Shareholders’ (deficit) equity
Ordinary shares(US$0.0001 par value; 372,138,271 and nil shares
authorized as of December 31, 2017 and 2018, respectively;
124,969,987 and nil shares issued and outstanding as of December
31, 2017 and 2018, respectively) 83,145
—
—
Class A Ordinary shares (par value of US$0.0001 per share; nil
and 420,674,280 shares authorized as of December 31, 2017 and
2018, respectively; nil and 223,484,172 shares issued and
outstanding as of December 31, 2017 and 2018, respectively)
— 151,482 22,032
Class B Ordinary shares (par value of US$0.0001 per share; nil
and 79,325,720 shares authorized as of December 31, 2017 and
2018, respectively; nil and 79,325,720 shares issued and
outstanding as of December 31, 2017 and 2018,
respectively)
— 52,778 7,676
Series A-2 1,450
—
—
Additional paid-in 4,100,000 4,444,078,463 646,364,404
Accumulated other comprehensive (loss) income (398,698 ) 109,452,996 15,919,278
(Accumulated deficit) retained earnings (2,685,624,351 ) 698,036,438 101,525,188
Total shareholders’ (deficit) equity (2,681,838,454 ) 5,251,772,157 763,838,578
TOTAL LIABILITIES, MEZZANINE EQUITY AND SHAREHOLDERS’
(DEFICIT) EQUITY 1,260,007,622 5,251,772,157 763,838,578</t>
  </si>
  <si>
    <t>Condensed statements of comprehensive income
For the years ended
December 31,
2016 2017 2018
RMB RMB RMB US$
General and administrative
—
— (6,896,907 ) (1,003,114 )
Interest Income
—
— 12,949,945 1,883,491
Income from equity method investments 128,905,984 341,009,811 296,639,027 43,144,358
Net income before income taxes 128,905,984 341,009,811 302,692,065 44,024,735
Income tax expense
—
—
—
—
Net income 128,905,984 341,009,811 302,692,065 44,024,735
Other comprehensive (loss) income, net of tax
— (398,698 ) 109,851,694 15,977,266
Total comprehensive income, net of tax 128,905,984 340,611,113 412,543,759 60,002,001</t>
  </si>
  <si>
    <t>Condensed statements of cash flows
For the years ended
December 31,
2016 2017 2018
RMB RMB RMB US$
Net income 128,905,984 341,009,811 302,692,065 44,024,735
Share of profit in subsidiaries, VIE and VIE’s
subsidiaries (128,905,984 ) (341,009,811 ) (296,639,027 ) (43,144,358 )
Changes in operating assets and liabilities:
Net cash provided by (used in) operating activities
—
— 3,682,656 535,620
Net cash provided by (used in) investing activities
—
— (2,818,225,871 ) (409,893,953 )
Net cash provided by (used in) financing activities
—
— 3,576,481,519 520,177,663
Effect of exchange rate changes on cash and cash equivalents and
restricted cash
—
— 108,586,347 15,793,229
Net increase (decrease) in cash and cash equivalents and
restricted cash
—
— 870,524,651 126,612,559
Cash and cash equivalents and restricted cash at beginning of the
year
—
—
—
—
Cash and cash equivalents and restricted cash at end of the
year
—
— 870,524,651 126,612,559</t>
  </si>
  <si>
    <t>Summary of Significant Accounting Policies (Tables)</t>
  </si>
  <si>
    <t>Summary of Estimated Useful Lives of Class of Asset</t>
  </si>
  <si>
    <t xml:space="preserve">Depreciation is provided using the straight-line method with the
residual value based on the estimated useful lives of the class of
asset, which range as follows:
Category Estimated Useful Life
Estimated Residual Value
Office and electronic equipment 3-5 5 %
Motor vehicles 4 years 5 %
Leasehold improvements
Over the shorter of the expected life of leasehold improvements or the lease term 0 % </t>
  </si>
  <si>
    <t>Business Combination (Tables)</t>
  </si>
  <si>
    <t>Summary Unaudited Pro Forma Consolidated Financial Information</t>
  </si>
  <si>
    <t xml:space="preserve">The pro forma adjustments are based on available information and
certain assumptions the management believes are reasonable.
For the years ended December 31,
2017 2018
RMB’000 RMB’000 US$’000
Net Revenue 1,163,690 1,140,644 165,900
Net income attributable to Cango Inc. 341,827 294,883 42,889 </t>
  </si>
  <si>
    <t>Shanghai Autohome Financing Lease Co., Ltd [Member]</t>
  </si>
  <si>
    <t>Summary of Estimated Aggregate Fair Values of Assets Acquired and Liabilities Assumed as of the Acquisition Date</t>
  </si>
  <si>
    <t>The following table summarizes the estimated aggregate fair values
of assets acquired and liabilities assumed as of the acquisition
date:
RMB’000 US$’000
Cash and cash equivalents 35,961 5,230
Restricted cash 10,000 1,454
Finance lease receivables 1,500,176 218,192
Identifiable intangible assets* 239 35
Goodwill 145,064 21,099
Other assets 14,115 2,053
Short-term and long-term debts (881,799 ) (128,252 )
Income tax payable 50 7
Other liabilities (411,806 ) (59,895 )
Pre-existing equity interests (203,000 ) (29,525 )
Total consideration 209,000 30,398</t>
  </si>
  <si>
    <t>Accounts Receivable, Net (Tables)</t>
  </si>
  <si>
    <t>Summary of Accounts Receivables And Related Allowance For Doubtful Accounts</t>
  </si>
  <si>
    <t>Accounts receivable and the related allowance for doubtful accounts
are summarized as follows:
As of December 31,
2017 2018
RMB RMB US$
Accounts receivable 85,595,207 86,513,830 12,582,915
Less: Allowance for doubtful accounts
—
—
—
Accounts receivable, net 85,595,207 86,513,830 12,582,915</t>
  </si>
  <si>
    <t>Goodwill (Tables)</t>
  </si>
  <si>
    <t>Summary of Goodwill</t>
  </si>
  <si>
    <t>The changes in the carrying amount of goodwill for the year ended
December 31, 2018 were as follows:
Shanghai Autohome
RMB US$
Balance at December 31, 2017
—
—
Goodwill acquired 145,063,857 21,098,663
Balance at December 31, 2018 145,063,857 21,098,663</t>
  </si>
  <si>
    <t>Finance Lease Receivables, Net (Tables)</t>
  </si>
  <si>
    <t>Summary of Finance Lease Receivables</t>
  </si>
  <si>
    <t xml:space="preserve">7.1
Finance lease receivables consists of the
following:
As of December 31,
2017 2018
RMB RMB US$
Finance lease receivables
— 2,769,506,956 402,808,080
Add:
— 1,374,971 199,981
Less:
— (351,176,064 ) (51,076,439 )
Less:
— (13,544,836 ) (1,970,015 )
Total finance lease receivables, net
— 2,406,161,027 349,961,607
Finance lease receivables—current
— 1,123,703,618 163,435,913
Finance lease receivables—non-current
— 1,282,457,409 186,525,694 </t>
  </si>
  <si>
    <t>Summary of Future Minimum Lease Payments Receivable</t>
  </si>
  <si>
    <t xml:space="preserve">7.2
The following table presents the future minimum lease
payments to be received:
Contractual maturities
2019 2020 2021 Thereafter Total
Finance lease receivables 1,204,782,706 968,958,607 595,717,150 48,493 2,769,506,956 </t>
  </si>
  <si>
    <t>Summary of Analysis of Aging Finance Lease Receivables Principal</t>
  </si>
  <si>
    <t>7.3
The following table presents the aging of finance
lease receivables principal as of December 31, 2017 and 2018:
As of December 31,
2017 2018
RMB RMB US$
Aging of finance lease receivables principal:
Current
— 2,373,776,949 345,251,539
1-30
— 39,536,483 5,750,343
31-60
— 1,692,255 246,128
61-90
— 1,508,617 219,419
91-120
— 1,410,250 205,112
121-150
— 799,645 116,304
151-180
— 981,664 142,777
—
2,419,705,863
351,931,622</t>
  </si>
  <si>
    <t>Summary of Movement of Allowance for Finance Lease Receivables</t>
  </si>
  <si>
    <t>7.4
Movement of allowance for finance lease receivables is
as follows:
As of December 31,
2017 2018
RMB RMB US$
Balance at the beginning of the year
— 11,276,288 1,640,068
Additions
— 3,798,362 552,449
Charge-offs
— (1,529,814 ) (222,502 )
Balance at the end of the year
— 13,544,836 1,970,015</t>
  </si>
  <si>
    <t>Prepaid Expenses and Other Current Assets (Tables)</t>
  </si>
  <si>
    <t>Summary of Prepaid Expenses and Other Current Assets</t>
  </si>
  <si>
    <t>Prepaid expenses and other current assets consist of the
following:
As of December 31,
2017 2018
RMB RMB US$
Prepaid expenses 7,555,209 17,471,073 2,541,062
Prepaid deposit for investment 51,500,000
—
—
Deposits held by third-parties 3,128,151 5,148,522 748,821
Telematics devices 3,791,271 4,400,164 639,977
Loan to suppliers 67,577,700 3,878,743 564,140
Interest receivables
— 9,050,640 1,316,361
Others 11,305,891 21,323,376 3,101,357
144,858,222 61,272,518 8,911,718</t>
  </si>
  <si>
    <t>Short-Term and Long-Term Debts (Tables)</t>
  </si>
  <si>
    <t>Summary of Short-Term Debts</t>
  </si>
  <si>
    <t>Short-term debts consist of the following:
As of December 31,
Name
Fixed annual rate (%) Term 2017 2018
RMB RMB US$
Short-term borrowings 4.785%-7.2 % 1-12 months — 660,000,000 95,993,020</t>
  </si>
  <si>
    <t>Summary of Long-Term Debts</t>
  </si>
  <si>
    <t>Long-term debts consist of the following:
As of December 31,
Name
Fixed annual rate (%) Term 2017 2018
RMB RMB US$
Long-term borrowings 8 % 36 months
— 19,202,803 2,792,932
Securitization debt payables (i),(ii) 8%-16 % 24-27 months 125,000,000 146,702,116 21,336,938
Factoring and subleasing debt payables (ii) 7.5%-8.4 % 15-36
— 128,068,458 18,626,785
Co-financing 6.60 % 24-36
— 596,014,014 86,686,643
Trust borrowings 4.75 % 36 months 50,000,000 50,000,000 7,272,197
175,000,000 939,987,391 136,715,495
(i)
In December 2017, the Company entered into a
securitization agreement with Minmetals International Trust Co.,
Ltd (“Wukuang Trust”). The Company transferred its cost
method equity investments of RMB141,534,200 to Wukuang Trust, which
issued RMB70,000,000 of debt securities at an annual interest rate
of 11.00% due in July 2019, and RMB55,000,000 of debt securities at
an annual interest rate of 16.00% due in September 2019. As of
December 31, 2017 and 2018, the balance under the
securitization agreement with Wukuang Trust is RMB 125,000,000.
(ii)
In the ordinary course of business, the Company
transfers finance leases to certain Funding Partners. However, in
accordance with ASC 860 Transfers and Servicing the finance
leases
(iii)
The Company provides consumer loans to borrowers
through commercial banks. The Company is required to make scheduled
payments to the commercial banks regardless of borrower
repayments.</t>
  </si>
  <si>
    <t>Summary of Contractual Obligations Which Excludes the Impact of Discount of Time Value</t>
  </si>
  <si>
    <t xml:space="preserve">The following table sets forth the contractual obligations of
long-term debts—non-current
Payment due by period
Less than 1 – 2 years 2 -3 Total
As of December 31, 2017 (RMB) Long-term debts 18,875,000 187,730,068
— 206,605,068
As of December 31, 2018 (RMB) Long-term debts 39,836,860 390,350,385 103,217,828 533,405,073
As of December 31, 2018 (US$) Long-term debts 5,794,031 56,774,109 15,012,410 77,580,550 </t>
  </si>
  <si>
    <t>Accrued Expenses and Other Current Liabilities (Tables)</t>
  </si>
  <si>
    <t>Summary of Accrued Expenses and Other Current Liabilities</t>
  </si>
  <si>
    <t>Accrued expenses and other current liabilities consist of the
following:
As of December 31,
2017 2018
RMB RMB US$
Deposit due to third-parties 22,612,238 21,395,705 3,111,876
Customer advances 40,555,351 40,017,637 5,820,324
Unearned income 62,337,147
—
—
Payable to dealers 57,622,356 21,117,295 3,071,383
Payable to employees 73,959,819 14,638,310 2,129,054
Payable to suppliers 9,358,099 16,822,349 2,446,709
Other tax payables 30,700,490 7,193,894 1,046,308
Accrued professional service fees 12,358,652 6,220,691 904,762
Interest payable
— 27,056,523 3,935,208
Amount due to third-parties
— 25,606,535 3,724,316
Others 19,018,583 31,389,562 4,565,423
328,522,735 211,458,501 30,755,363</t>
  </si>
  <si>
    <t>Risk Assurance Liabilities (Tables)</t>
  </si>
  <si>
    <t>Summary of Movement of Risk Assurance Liabilities</t>
  </si>
  <si>
    <t>The movement of risk assurance liabilities during the years ended
December 31, 2017 and 2018 are as follows:
As of December 31,
2017 2018
RMB RMB US$
Balance at the beginning of the year 149,787,763 129,935,457 18,898,328
Fair value of risk assurance liabilities upon the inception of new
loans 93,633,337 121,328,889 17,646,555
Performed risk assurance liabilities (74,618,769 ) (77,700,252 ) (11,301,033 )
Net loss (gain) on risk assurance liabilities (38,866,874 ) (353,731 ) (51,448 )
Balance at the end of the year 129,935,457 173,210,363 25,192,402</t>
  </si>
  <si>
    <t>Cost of Revenue (Tables)</t>
  </si>
  <si>
    <t>Summary of Cost of Revenue</t>
  </si>
  <si>
    <t>Cost of revenue consists of the following:
For the years ended
December 31,
2016 2017 2018
RMB RMB RMB US$
Commission to car dealerships 60,138,793 178,155,199 203,845,998 29,648,171
Staff cost 27,197,325 51,609,219 59,630,520 8,672,899
Staff incentive 25,222,277 64,820,841 71,538,976 10,404,913
Leasing interest
—
— 21,223,412 3,086,817
Others 57,485,979 91,468,663 73,820,131 10,736,693
170,044,374 386,053,922 430,059,037 62,549,493</t>
  </si>
  <si>
    <t>Income Taxes (Tables)</t>
  </si>
  <si>
    <t>Profit Before Income Taxes</t>
  </si>
  <si>
    <t>The Company’s profit before income taxes consist of:
For the years ended
December 31,
2016
2017 2018
RMB RMB RMB US$
Cayman Islands
—
— 6,053,039 880,378
Hong Kong
—
— 5,855,270 851,614
China
—
— 384,098,580 55,864,820
Total profit before income taxes
—
— 396,006,889 57,596,812</t>
  </si>
  <si>
    <t>Summary of Current and Deferred Component of Income Tax Expenses</t>
  </si>
  <si>
    <t>The current and deferred component of income tax expenses which
were substantially attributable to the Company’s PRC
subsidiaries, VIE and subsidiaries of the VIE, are as follows:
For the years ended
December 31,
2016 2017 2018
RMB RMB RMB US$
Current income tax expense 50,151,251 132,155,767 121,777,474 17,711,799
Deferred income tax expense (benefit) 2,863,061 (12,752,767 ) (32,694,920 ) (4,755,279 )
Total income tax expense 53,014,312 119,403,000 89,082,554 12,956,520</t>
  </si>
  <si>
    <t>Summary of Principal Components of Deferred Tax Assets and Liabilities</t>
  </si>
  <si>
    <t>The principal components of the deferred tax assets and liabilities
are as follows:
As of December 31,
2017 2018
RMB RMB US$
Non-current deferred tax assets
Risk assurance liabilities 65,709,975 84,045,397 12,223,896
Accrued expense 1,931,313 2,048,984 298,012
Provision for credit losses
— 15,607,792 2,270,059
Customer advances
— 9,643,165 1,402,540
Investment gain on Shanghai Autohome consolidation
— (11,009,130 ) (1,601,212 )
Unrealized loss for available-for-sale securities 132,899 (141,215 ) (20,538 )
Net operating loss carry-forward 5,859,860 4,998,202 726,958
Less: valuation allowance (5,859,860 ) (4,998,202 ) (726,958 )
Non-current deferred tax assets, net 67,774,187 100,194,993 14,572,757
Non-current deferred tax liabilities
—
—
—</t>
  </si>
  <si>
    <t>Summary of Reconciliation of Income Before the Provision of Income Taxes and Actual Provision for Income Taxes</t>
  </si>
  <si>
    <t>Reconciliation between the income tax expense computed by applying
the PRC tax rate to income before the provision of income taxes and
the actual provision for income taxes is as follows:
For the years ended
December 31,
2016 2017 2018
RMB RMB RMB US$
Income before provision of income tax 186,495,374 468,460,432 396,006,889 57,596,812
PRC statutory income tax rate 25 % 25 % 25 % 25 %
Income tax at statutory tax rate 46,623,844 117,115,108 99,001,722 14,399,203
International tax rate differential
—
— (2,010,958 ) (292,482 )
Non-deductible expenses 3,951,840 80,537 7,970,647 1,159,283
Research and development super-deduction
—
— (12,520,141 ) (1,820,979 )
Non-taxable income
— (1,213,877 ) (2,497,058 ) (363,182 )
Change in valuation allowance 2,438,628 3,421,232 (861,658 ) (125,323 )
Income tax expenses 53,014,312 119,403,000 89,082,554 12,956,520</t>
  </si>
  <si>
    <t>Earnings Per Share ("EPS") (Tables)</t>
  </si>
  <si>
    <t>Summary of Computation of Basic and Diluted Net Income Per Share</t>
  </si>
  <si>
    <t xml:space="preserve">The following table sets forth the computation of basic and diluted
net income per share for the years ended December 31, 2016,
2017 and 2018:
For the years ended December 31,
Basic EPS: 2016 2017 2018
Ordinary Shares Series A-2 Ordinary Series A-2
Class A Ordinary Shares
Class B Ordinary Shares
RMB RMB RMB RMB RMB US$ RMB US$
Numerator:
Net income attributable to Cango Inc’s shareholders 126,696,659 2,209,325 335,165,231 5,844,580 216,674,865 31,514,052 86,017,200 12,510,683
Less: Allocation of net income to participating securities 62,980,843 1,098,254 166,610,461 2,905,338
—
—
—
—
Net income attributable to ordinary shareholders and Series
A-2 63,715,816 1,111,071 168,554,770 2,939,242 216,674,865 31,514,052 86,017,200 12,510,683
Denominator:
Number of shares used for Basic EPS computation (millions of
shares) 124.97 2.18 124.97 2.18 199.83 199.83 79.33 79.33
Basic EPS 0.51 0.51 1.35 1.35 1.08 0.16 1.08 0.16
For the years ended
December 31,
Diluted EPS: 2016 2017 2018
Ordinary Shares Series A-2 Ordinary Series A-2
Class A Ordinary Shares
Class B Ordinary Shares
RMB RMB RMB RMB RMB US$ RMB US$
Numerator:
Net income attributable to ordinary shareholders and Series
A-2 63,715,816 1,111,071 168,554,770 2,939,242 217,201,601 31,590,663 85,490,464 12,434,072
Reallocation of net income attributable to participating
securities 64,079,097
— 169,515,799
—
—
—
—
—
Reallocation of net income as a result of conversion of Series
A-2 1,111,071
— 2,939,242
—
—
—
—
—
Reallocation of net income as a result of conversion of
Class B to Class A shares
—
—
—
— 85,490,464 12,434,072
—
—
Net income attributable to ordinary shareholders and Series
A-2 128,905,984 1,111,071 341,009,811 2,939,242 302,692,065 44,024,735 85,490,464 12,434,072
For the years ended
December 31,
Diluted EPS: 2016 2017 2018
Ordinary Series A-2 Ordinary Series A-2
Class A Ordinary Shares
Class B Ordinary Shares
RMB RMB RMB RMB RMB US$ RMB US$
Denominator: (millions of shares)
Number of shares used for basic EPS computation 124.97 2.18 124.97 2.18 199.83 199.83 79.33 79.33
Conversion of Series A-2 2.18
— 2.18
—
—
—
—
—
Weighted average effect of dilutive securities:
Conversion of Series A-1, A-3 125.68
— 125.68
—
—
—
—
—
Conversion of Class B to Class A ordinary shares
—
—
—
— 79.33 79.33
—
—
Adjustments for dilutive share options
—
—
—
— 1.72 1.72
—
—
Number of shares used for diluted EPS computation 252.83 2.18 252.83 2.18 280.88 280.88 79.33 79.33
Diluted EPS 0.51 0.51 1.35 1.35 1.08 0.16 1.08 0.16
Earnings per share – ADS:
Denominator used for earnings per ADS – basic 63,715,816 1,111,071 168,554,770 2,939,242 99.92 99.92 85,490,464 12,434,072
Denominator used for earnings per ADS – diluted 64,079,097 — 169,515,799
— 140.44 140.44
—
—
Earnings per ADS – basic 1,111,071 — 2,939,242 — 2.17 0.32 — —
Earnings per ADS – diluted — — — — 2.16 0.31 — — </t>
  </si>
  <si>
    <t>Fair Value Measurements (Tables)</t>
  </si>
  <si>
    <t>Summary of Financial Assets Measured and Recorded at Fair Value on Recurring Basis</t>
  </si>
  <si>
    <t xml:space="preserve">The following table summarizes the Company’s financial assets
measured and recorded at fair value on recurring basis as of
December 31, 2017:
As of December 31, 2017
Active market Observable input Non-observable input Total
RMB RMB RMB RMB
Assets:
Short-term investment
— 62,380,000
— 62,380,000
Long-term available-for-sale
—
— 49,468,402 49,468,402
The following table summarizes the Company’s financial assets
measured and recorded at fair value on recurring basis as of
December 31, 2018:
As of December 31, 2018
Active market Observable input Non-observable input Total
RMB RMB RMB RMB
Assets:
Short-term investment
— 265,869,717
— 265,869,717
Long-term available-for-sale
—
— 50,564,859 50,564,859
As of December 31, 2018
Active market Observable Non-observable input Total
US$ US$ US$ US$
Assets:
Short-term investment
— 38,669,147
— 38,669,147
Long-term available-for-sale
—
— 7,354,354 7,354,354 </t>
  </si>
  <si>
    <t>Summary of Fair Value of Financial Liabilities Measured and Recorded at Amortized Cost</t>
  </si>
  <si>
    <t xml:space="preserve">The following table summarizes the fair value of the
Company’s financial liabilities measured and recorded at
amortized cost as of December 2017 and 2018.
As of December 31, 2017
Active market Observable input Non-observable input Total
RMB RMB RMB RMB
Liabilities:
Long-term debts
Trust borrowings
— 50,000,000
— 50,000,000
Securitization debts payable
— 141,444,141
— 141,444,141
As of December 31, 2018
Active market Observable input Non-observable input Total
RMB RMB RMB RMB
Liabilities:
Short-term debts
Short-term borrowings
— 660,000,000
— 660,000,000
Long-term debts
Long-term borrowings
— 19,202,803
— 19,202,803
Securitization debt payables
— 146,702,116
— 146,702,116
Factoring and subleasing debt payables
— 128,068,458
— 128,068,458
Co-financing
— 596,014,014
— 596,014,014
Trust borrowings
— 50,000,000
— 50,000,000
As of December 31, 2018
Active market Observable input Non-observable input Total
US$ US$ US$ US$
Liabilities:
Short-term debts
Short-term borrowings
— 95,993,020
— 95,993,020
Long-term debts
Long-term borrowings
— 2,792,932
— 2,792,932
Securitization debt payables
— 21,336,938
— 21,336,938
Factoring and subleasing debt payables
— 18,626,785
— 18,626,785
Co-financing
— 86,686,643
— 86,686,643
Trust borrowings
— 7,272,197
— 7,272,197 </t>
  </si>
  <si>
    <t>Summary of Significant Unobservable Inputs</t>
  </si>
  <si>
    <t xml:space="preserve">Significant Unobservable Inputs
Financial Assets Unobservable
As of December 31, 2017
As of December 31, 2018
Available-for-sale Discount rate 7.76 % 6.35 % </t>
  </si>
  <si>
    <t>Summary of Reconciliation of Financial Assets Measured at Fair Value on Recurring Basis using Unobservable Inputs</t>
  </si>
  <si>
    <t>The following table presents a reconciliation of all financial
assets measured at fair value on a recurring basis using
unobservable inputs (level 3):
As of December 31
2017 2018
RMB RMB US$
Balance at January 1 122,400,000 49,468,402 7,194,881
Additions during the period 155,000,000
—
—
Unrealized fair value (loss) included in other comprehensive
income (531,598 ) 1,096,457 159,473
Disposals during the period (227,400,000 )
—
—
Balance at December 31 49,468,402 50,564,859 7,354,354</t>
  </si>
  <si>
    <t>Related Party Balances And Transactions (Tables)</t>
  </si>
  <si>
    <t>Summary of Amounts Due to Related Parties</t>
  </si>
  <si>
    <t>17.1
Amounts due to related parties
As of December 31,
2017 2018
RMB RMB US$
Hebei Jiahui Consultation Service Co., Ltd. 1,200,000
—
—
Liaoning Junan Automobile Consultation Service Co., Ltd. 4,315,000
—
—
Shanghai Autohome 10,000
—
—
5,525,000
—
—</t>
  </si>
  <si>
    <t>Summary of Amounts Due from Related Parties</t>
  </si>
  <si>
    <t>17.2
Amounts due from related parties
As of December 31,
Notes 2017 2018
RMB RMB US$
Shanghai Autohome (i ) 1,253,833
—
—
Mr. Jiayuan Lin (ii ) 79,548,880
—
—
Shanghai Wangjin Investment Management Co., Ltd. (ii ) 42,834,214
—
—
123,636,927
—
—
(i)
The balance mainly represents automotive financing
facilitation service fees, in the ordinary course of business.
(ii)
The balance represents the borrowings provided to
related parties. The borrowing terms were approximately 5 years.
The weighted average interest rate for the outstanding borrowings
was 4.90% as of December 31, 2017.</t>
  </si>
  <si>
    <t>Summary of Transactions with Related Parties</t>
  </si>
  <si>
    <t>17.3
Transactions with related parties
For the years ended
December 31,
2016 2017 2018
RMB RMB RMB US$
Revenue
Shanghai Autohome 32,125,478 20,913,903 14,928,349 2,171,239
Jincheng Bank 287,310,614 526,426,758
—
—
319,436,092
547,340,661
14,928,349
2,171,239
Interest income
Mr. Jiayuan Lin 2,359,015 3,189,865 784,805 114,145
Shanghai Wangjin Investment Management Co., Ltd 937,346 1,896,868 430,260 62,579
Shanghai Autohome
—
— 2,199,730 319,937
3,296,361 5,086,733 3,414,795 496,661</t>
  </si>
  <si>
    <t>Share-based Compensation (Tables)</t>
  </si>
  <si>
    <t>Summary of Assumptions Used to Value the Share Options Granted to Employees</t>
  </si>
  <si>
    <t xml:space="preserve">The assumptions used to value the share options granted to
employees were as follows:
As of May 25, 2018, (date of inception)
Risk-free interest rate (%) 2.93
Volatility (%) 38.70
Expected exercise multiple 2.80
Dividend yield Nil
Expected life (in years) 10.00
Exercise price (US$) 1.80
Fair value of ordinary shares (RMB) 37.82 </t>
  </si>
  <si>
    <t>Summary of Option Activity under ESOP</t>
  </si>
  <si>
    <t>A summary of option activity under the ESOP is as follows:
Number of options Weighted average Weighted average Aggregate
Balance, May 25, 2018 (date of inception) — — —
Granted 5,569,105 — 38 211,625,990
Exercised — — —
Forfeited — — —
Balance, December 31, 2018 5,569,105 — 3 8
2 11 , 625,990</t>
  </si>
  <si>
    <t>Summary of Allocated Share-based Compensation Expense</t>
  </si>
  <si>
    <t>For the year ended December 31, 2018, the Company allocated
share-based compensation expense as
follows:
For the year ended December 31,
RMB US$
Cost of revenue 1,369,848 199,236
Sales and marketing 7,116,524 1,035,055
General and administrative 23,187,170 3,372,435
Research and development 1,737,371 252,690
33,410,913 4,859,416</t>
  </si>
  <si>
    <t>Commitments and Contingencies (Tables)</t>
  </si>
  <si>
    <t>Summary of Future Minimum Payments under Non-Cancelable Operating Leases</t>
  </si>
  <si>
    <t>Future minimum payments under non-cancelable
RMB US$
Year ending December 31:
2019 18,433,797 2,681,085
2020 10,255,828 1,491,648
2021 and after 5,082,137 739,166
Total 33,771,762 4,911,899</t>
  </si>
  <si>
    <t>Redeemable Convertible Preferred Shares (Tables)</t>
  </si>
  <si>
    <t>Summary of Preferred Shares Activities</t>
  </si>
  <si>
    <t>The Company’s preferred shares activities for the years ended
December 31, 2017 and 2018 are summarized below:
Series A-1, Series A-2, Series
A-3 Series B preferred shares Series C preferred shares
Number of shares Amount
Number of shares Amount
Number of shares Amount
Balance as of December 31, 2017 65,919,003 1,808,971,556 61,942,726 2,081,275,970
—
—
Addition in year 2018
—
—
—
— 41,378,176 1,581,368,951
Conversion to ordinary shares 65,919,003 1,808,971,556 61,942,726 2,081,275,970 41,378,176 1,581,368,951
Balance as of December 31, 2018
—
—
—
—
—
—</t>
  </si>
  <si>
    <t>Organization - Summary of Company's Subsidiaries and VIE (Detail)</t>
  </si>
  <si>
    <t>Cango Group Limited [Member]</t>
  </si>
  <si>
    <t>Organization [Line Items]</t>
  </si>
  <si>
    <t>Date of incorporation</t>
  </si>
  <si>
    <t>Oct. 31,
		2017</t>
  </si>
  <si>
    <t>Place of incorporation</t>
  </si>
  <si>
    <t xml:space="preserve">Hong Kong ("HK") </t>
  </si>
  <si>
    <t>Percentage of legal ownership on by the Company</t>
  </si>
  <si>
    <t>100.00%</t>
  </si>
  <si>
    <t>Principal activities</t>
  </si>
  <si>
    <t xml:space="preserve">Investment holding  </t>
  </si>
  <si>
    <t>Express Group Development Limited [Member]</t>
  </si>
  <si>
    <t>Jun. 30,
		2016</t>
  </si>
  <si>
    <t xml:space="preserve">HK  </t>
  </si>
  <si>
    <t>Can Gu Long (Shanghai) Information Technology Consultation Service Co., Ltd. [Member]</t>
  </si>
  <si>
    <t>Jan. 25,
		2018</t>
  </si>
  <si>
    <t xml:space="preserve">PRC         </t>
  </si>
  <si>
    <t xml:space="preserve">Investment holding         </t>
  </si>
  <si>
    <t>Shanghai Cango Investment and Management Consultation Service Co., Ltd. [Member]</t>
  </si>
  <si>
    <t>Aug. 30,
		2010</t>
  </si>
  <si>
    <t xml:space="preserve">PRC       </t>
  </si>
  <si>
    <t>Provision of automotive financing facilitation, automotive transaction facilitation and aftermarket service facilitation.</t>
  </si>
  <si>
    <t>Organization - Summary of Assets and Liabilities of VIE's in Consolidated Balance Sheets (Detail)</t>
  </si>
  <si>
    <t>Dec. 31, 2017USD ($)</t>
  </si>
  <si>
    <t>Variable Interest Entity [Line Items]</t>
  </si>
  <si>
    <t>Accounts receivable, net</t>
  </si>
  <si>
    <t>Financing receivables, net</t>
  </si>
  <si>
    <t>Finance leasing receivable - current, net</t>
  </si>
  <si>
    <t>Finance lease receivables - non-current, net</t>
  </si>
  <si>
    <t>Total assets</t>
  </si>
  <si>
    <t>Organization - Additional Information (Detail)</t>
  </si>
  <si>
    <t>VIE's net asset balance</t>
  </si>
  <si>
    <t>Net carrying amount of the subordinated tranches of automobile backed loans</t>
  </si>
  <si>
    <t>Subordinated Tranche [Member]</t>
  </si>
  <si>
    <t>Organization - Summary of Operations of VIE Included in Consolidated Statements of Comprehensive Income (Detail)</t>
  </si>
  <si>
    <t>Organization - Summary of Cash Flows of VIE Included in Consolidated Statements of Cash Flows (Detail)</t>
  </si>
  <si>
    <t>Organization - Summary of Assets and Liabilities of Consolidated Trusts Included in Consolidated Balance Sheets (Detail)</t>
  </si>
  <si>
    <t>Summary of Significant Accounting Policies - Additional Information (Detail)</t>
  </si>
  <si>
    <t>4 Months Ended</t>
  </si>
  <si>
    <t>8 Months Ended</t>
  </si>
  <si>
    <t>Apr. 30, 2018</t>
  </si>
  <si>
    <t>Summary Of Significant Accounting Policies [Line Items]</t>
  </si>
  <si>
    <t>Impairment loss</t>
  </si>
  <si>
    <t>Employee defined contribution plan expensed</t>
  </si>
  <si>
    <t>VAT incurred</t>
  </si>
  <si>
    <t>Exchange rate</t>
  </si>
  <si>
    <t>Customer Concentration Risk [Member]</t>
  </si>
  <si>
    <t>Percentage of revenue generated from customers</t>
  </si>
  <si>
    <t>60.20%</t>
  </si>
  <si>
    <t>96.70%</t>
  </si>
  <si>
    <t>79.00%</t>
  </si>
  <si>
    <t>General VAT [Member]</t>
  </si>
  <si>
    <t>Applicable tax rate</t>
  </si>
  <si>
    <t>6.00%</t>
  </si>
  <si>
    <t>Small Scale VAT [Member]</t>
  </si>
  <si>
    <t>3.00%</t>
  </si>
  <si>
    <t>Automobile Sales [Member]</t>
  </si>
  <si>
    <t>17.00%</t>
  </si>
  <si>
    <t>16.00%</t>
  </si>
  <si>
    <t>General Collaboration Deposits [Member]</t>
  </si>
  <si>
    <t>Guarantee Deposits Risk Assured Arrangements [Member]</t>
  </si>
  <si>
    <t>Collateral for Short-term Borrowings [Member]</t>
  </si>
  <si>
    <t>Minimum [Member]</t>
  </si>
  <si>
    <t>Equity Method Investment, Ownership Percentage</t>
  </si>
  <si>
    <t>20.00%</t>
  </si>
  <si>
    <t>Minimum [Member] | Computer Software [Member]</t>
  </si>
  <si>
    <t>Estimated useful life of intangible assets</t>
  </si>
  <si>
    <t>6 years</t>
  </si>
  <si>
    <t>Maximum [Member]</t>
  </si>
  <si>
    <t>50.00%</t>
  </si>
  <si>
    <t>Revenue | $</t>
  </si>
  <si>
    <t>Maximum [Member] | Computer Software [Member]</t>
  </si>
  <si>
    <t>10 years</t>
  </si>
  <si>
    <t>Summary of Significant Accounting Policies - Summary of Estimated Useful Lives of Class of Asset (Detail)</t>
  </si>
  <si>
    <t>Office and Electronic Equipment [Member]</t>
  </si>
  <si>
    <t>Property, Plant and Equipment [Line Items]</t>
  </si>
  <si>
    <t>Estimated Residual Value</t>
  </si>
  <si>
    <t>5.00%</t>
  </si>
  <si>
    <t>Office and Electronic Equipment [Member] | Minimum [Member]</t>
  </si>
  <si>
    <t>Estimated Useful Life</t>
  </si>
  <si>
    <t>3 years</t>
  </si>
  <si>
    <t>Office and Electronic Equipment [Member] | Maximum [Member]</t>
  </si>
  <si>
    <t>5 years</t>
  </si>
  <si>
    <t>Motor Vehicles [Member]</t>
  </si>
  <si>
    <t>4 years</t>
  </si>
  <si>
    <t>Leasehold Improvements [Member]</t>
  </si>
  <si>
    <t>Over the shorter of the                                          expected life of                                    leasehold improvements                                         or the lease term</t>
  </si>
  <si>
    <t>0.00%</t>
  </si>
  <si>
    <t>Business Combination - Additional Information (Detail) $ in Millions</t>
  </si>
  <si>
    <t>1 Months Ended</t>
  </si>
  <si>
    <t>6 Months Ended</t>
  </si>
  <si>
    <t>Sep. 30, 2018CNY (¥)</t>
  </si>
  <si>
    <t>Jun. 30, 2017CNY (¥)</t>
  </si>
  <si>
    <t>Sep. 30, 2015CNY (¥)</t>
  </si>
  <si>
    <t>Business Acquisition [Line Items]</t>
  </si>
  <si>
    <t>Registered capital</t>
  </si>
  <si>
    <t>Re-measurement gain relating to pre-existing equity interest</t>
  </si>
  <si>
    <t>Acquired additional equity interest percentage</t>
  </si>
  <si>
    <t>25.00%</t>
  </si>
  <si>
    <t>Purchase consideration</t>
  </si>
  <si>
    <t>Shanghai Autohome Financing Lease Co., Ltd [Member] | Ownership [Member]</t>
  </si>
  <si>
    <t>Equity interest percentage, by each founding party</t>
  </si>
  <si>
    <t>Business Combination - Summary of Estimated Aggregate Fair Values of Assets Acquired and Liabilities Assumed as of the Acquisition Date (Detail)</t>
  </si>
  <si>
    <t>Identifiable intangible assets</t>
  </si>
  <si>
    <t>Other assets</t>
  </si>
  <si>
    <t>Short-term and long-term debts</t>
  </si>
  <si>
    <t>Other liabilities</t>
  </si>
  <si>
    <t>Pre-existing equity interests</t>
  </si>
  <si>
    <t>Total consideration</t>
  </si>
  <si>
    <t>Business Combination - Summary of Unaudited ProForma Consolidated Financial Information (Detail) ¥ in Thousands, $ in Thousands</t>
  </si>
  <si>
    <t>Business Acquisition, Pro Forma Information [Abstract]</t>
  </si>
  <si>
    <t>Net Revenue</t>
  </si>
  <si>
    <t>Net income attributable to Cango Inc.</t>
  </si>
  <si>
    <t>Short-Term Investments - Additional Information (Detail)</t>
  </si>
  <si>
    <t>Investments, Debt and Equity Securities [Abstract]</t>
  </si>
  <si>
    <t>Realized gain on short-term investments</t>
  </si>
  <si>
    <t>Accounts Receivable, Net - Summary of Accounts Receivables And Related Allowance For Doubtful Accounts (Detail)</t>
  </si>
  <si>
    <t>Less: Allowance for doubtful accounts</t>
  </si>
  <si>
    <t>Accounts Receivable, Net - Additional Information (Detail) - CNY (¥)</t>
  </si>
  <si>
    <t>Dec. 31, 2017</t>
  </si>
  <si>
    <t>Dec. 31, 2016</t>
  </si>
  <si>
    <t>Accounts receivables, written off</t>
  </si>
  <si>
    <t>Goodwill - Summary of Goodwill (Detail) - 12 months ended Dec. 31, 2018</t>
  </si>
  <si>
    <t>Beginning balance</t>
  </si>
  <si>
    <t>Goodwill acquired</t>
  </si>
  <si>
    <t>Ending balance</t>
  </si>
  <si>
    <t>Finance Lease Receivables, Net - Summary of Finance Lease Receivables (Detail) - Dec. 31, 2018</t>
  </si>
  <si>
    <t>Capital Leases, Net Investment in Direct Financing Leases [Abstract]</t>
  </si>
  <si>
    <t>Add: unamortized initial direct costs</t>
  </si>
  <si>
    <t>Less: unearned income</t>
  </si>
  <si>
    <t>Less: allowance for finance lease receivables-collective</t>
  </si>
  <si>
    <t>Total finance lease receivables, net</t>
  </si>
  <si>
    <t>Finance lease receivables-current</t>
  </si>
  <si>
    <t>Finance lease receivables-non-current</t>
  </si>
  <si>
    <t>Finance Lease Receivables, Net - Summary of Future Minimum Lease Payments Receivable (Detail)</t>
  </si>
  <si>
    <t>Capital Leases, Future Minimum Payments Receivable, Fiscal Year Maturity [Abstract]</t>
  </si>
  <si>
    <t>2019</t>
  </si>
  <si>
    <t>2020</t>
  </si>
  <si>
    <t>2021</t>
  </si>
  <si>
    <t>Thereafter</t>
  </si>
  <si>
    <t>Total</t>
  </si>
  <si>
    <t>Finance Lease Receivables, Net - Summary of Analysis of Aging Finance Lease Receivables Principal (Detail) - Dec. 31, 2018</t>
  </si>
  <si>
    <t>Financing Receivable, Recorded Investment, Past Due [Line Items]</t>
  </si>
  <si>
    <t>Aging of finance lease receivables principal</t>
  </si>
  <si>
    <t>Finance Lease Receivables 1 to 30 Days Past Due [Member]</t>
  </si>
  <si>
    <t>Aging of finance lease receivables principal, past due</t>
  </si>
  <si>
    <t>Finance Lease Receivables 31 to 60 Days Past Due [Member]</t>
  </si>
  <si>
    <t>Finance Lease Receivables 61 to 90 Days Past Due [Member]</t>
  </si>
  <si>
    <t>Finance Lease Receivables 91 to 120 Days Past Due [Member]</t>
  </si>
  <si>
    <t>Finance Lease Receivables 121 to 150 Days Past Due [Member]</t>
  </si>
  <si>
    <t>Finance Lease Receivables 151 to 180 Days Past Due [Member]</t>
  </si>
  <si>
    <t>Finance Lease Receivables, Net - Summary of Movement of Allowance for Finance Lease Receivables (Detail) - 12 months ended Dec. 31, 2018</t>
  </si>
  <si>
    <t>Balance at the beginning of the year</t>
  </si>
  <si>
    <t>Additions</t>
  </si>
  <si>
    <t>Charge-offs</t>
  </si>
  <si>
    <t>Balance at the end of the year</t>
  </si>
  <si>
    <t>Prepaid Expenses And Other Current Assets - Summary of Prepaid Expenses and Other Current Assets (Detail)</t>
  </si>
  <si>
    <t>Prepaid Expense and Other Assets [Abstract]</t>
  </si>
  <si>
    <t>Prepaid expenses</t>
  </si>
  <si>
    <t>Prepaid deposit for investment</t>
  </si>
  <si>
    <t>Deposits held by third-parties</t>
  </si>
  <si>
    <t>Telematics devices</t>
  </si>
  <si>
    <t>Loan to suppliers</t>
  </si>
  <si>
    <t>Interest receivables</t>
  </si>
  <si>
    <t>Others</t>
  </si>
  <si>
    <t>Long-term Investments - Additional Information (Detail)</t>
  </si>
  <si>
    <t>Cost method equity investments</t>
  </si>
  <si>
    <t>Cost method equity investments, impairment loss recognized</t>
  </si>
  <si>
    <t>Available-for-sale debt securities</t>
  </si>
  <si>
    <t>Unrealized loss for available-for-sale debt securities</t>
  </si>
  <si>
    <t>Unrealized gain for available-for-sale debt securities</t>
  </si>
  <si>
    <t>Available-for-sale debt securities, impairment loss recognized</t>
  </si>
  <si>
    <t>Short-Term and Long-Term Debts - Summary of Short-Term Debts (Detail)</t>
  </si>
  <si>
    <t>Short-term Debt [Line Items]</t>
  </si>
  <si>
    <t>Short-term borrowings</t>
  </si>
  <si>
    <t>Short-term borrowings, Fixed annual rate</t>
  </si>
  <si>
    <t>4.785%</t>
  </si>
  <si>
    <t>Short-term borrowings, Term</t>
  </si>
  <si>
    <t>P1M</t>
  </si>
  <si>
    <t>7.20%</t>
  </si>
  <si>
    <t>P12M</t>
  </si>
  <si>
    <t>Short-Term and Long-Term Debts - Summary of Long-Term Debts (Detail)</t>
  </si>
  <si>
    <t>Debt Instrument [Line Items]</t>
  </si>
  <si>
    <t>Long Term Borrowings [Member]</t>
  </si>
  <si>
    <t>Long-term debts, Fixed annual rate</t>
  </si>
  <si>
    <t>8.00%</t>
  </si>
  <si>
    <t>Long-term debts, Term</t>
  </si>
  <si>
    <t>36 months</t>
  </si>
  <si>
    <t>Securitization Debts Payable [Member]</t>
  </si>
  <si>
    <t>Securitization Debts Payable [Member] | Minimum [Member]</t>
  </si>
  <si>
    <t>24 months</t>
  </si>
  <si>
    <t>Securitization Debts Payable [Member] | Maximum [Member]</t>
  </si>
  <si>
    <t>27 months</t>
  </si>
  <si>
    <t>Factoring and Subleasing Debt Payables [Member]</t>
  </si>
  <si>
    <t>Factoring and Subleasing Debt Payables [Member] | Minimum [Member]</t>
  </si>
  <si>
    <t>7.50%</t>
  </si>
  <si>
    <t>15 months</t>
  </si>
  <si>
    <t>Factoring and Subleasing Debt Payables [Member] | Maximum [Member]</t>
  </si>
  <si>
    <t>8.40%</t>
  </si>
  <si>
    <t>Co-financing Debt Payables [Member]</t>
  </si>
  <si>
    <t>6.60%</t>
  </si>
  <si>
    <t>Co-financing Debt Payables [Member] | Minimum [Member]</t>
  </si>
  <si>
    <t>Co-financing Debt Payables [Member] | Maximum [Member]</t>
  </si>
  <si>
    <t>Trust Borrowings [Member]</t>
  </si>
  <si>
    <t>4.75%</t>
  </si>
  <si>
    <t>Short-Term and Long-Term Debts - Summary of Long-Term Debts (Parenthetical) (Detail)</t>
  </si>
  <si>
    <t>Cost method equity investments transferred</t>
  </si>
  <si>
    <t>Long term debt</t>
  </si>
  <si>
    <t>Wukuang Trust [Member]</t>
  </si>
  <si>
    <t>Wukuang Trust [Member] | Due in July 2019 [Member]</t>
  </si>
  <si>
    <t>Debt securities issued</t>
  </si>
  <si>
    <t>Debt securities issued, interest rate</t>
  </si>
  <si>
    <t>11.00%</t>
  </si>
  <si>
    <t>Wukuang Trust [Member] | Due in September 2019 [Member]</t>
  </si>
  <si>
    <t>Lease Financing [Member]</t>
  </si>
  <si>
    <t>Short-Term and Long-Term Debts - Additional Information (Detail)</t>
  </si>
  <si>
    <t>Debt Instruments [Abstract]</t>
  </si>
  <si>
    <t>Financing lease receivables, collateralized</t>
  </si>
  <si>
    <t>Weighted average interest rate for outstanding debts</t>
  </si>
  <si>
    <t>6.88%</t>
  </si>
  <si>
    <t>10.79%</t>
  </si>
  <si>
    <t>Long-term investments collateralized</t>
  </si>
  <si>
    <t>Short-Term and Long-Term Debts - Summary of Contractual Obligations Which Excludes the Impact of Discount of Time Value (Detail)</t>
  </si>
  <si>
    <t>Payment due by period, less than 1 year</t>
  </si>
  <si>
    <t>Payment due by period, 1 - 2 years</t>
  </si>
  <si>
    <t>Payment due by period, 2 - 3 years</t>
  </si>
  <si>
    <t>Accrued Expenses and Other Current Liabilities - Summary of Accrued Expenses and Other Current Liabilities (Detail)</t>
  </si>
  <si>
    <t>Accounts Payable and Accrued Liabilities, Current [Abstract]</t>
  </si>
  <si>
    <t>Deposit due to third-parties</t>
  </si>
  <si>
    <t>Customer advances</t>
  </si>
  <si>
    <t>Unearned income</t>
  </si>
  <si>
    <t>Payable to dealers</t>
  </si>
  <si>
    <t>Payable to employees</t>
  </si>
  <si>
    <t>Payable to suppliers</t>
  </si>
  <si>
    <t>Other tax payables</t>
  </si>
  <si>
    <t>Accrued professional service fees</t>
  </si>
  <si>
    <t>Interest payable</t>
  </si>
  <si>
    <t>Amount due to third-parties</t>
  </si>
  <si>
    <t>Risk Assurance Liabilities - Summary of Movement of Risk Assurance Liabilities (Detail)</t>
  </si>
  <si>
    <t>Guarantees [Abstract]</t>
  </si>
  <si>
    <t>Fair value of risk assurance liabilities upon the inception of new loans</t>
  </si>
  <si>
    <t>Performed risk assurance liabilities</t>
  </si>
  <si>
    <t>Risk Assurance Liabilities - Additional Information (Detail)</t>
  </si>
  <si>
    <t>Guarantor Obligations [Line Items]</t>
  </si>
  <si>
    <t>Maximum potential undiscounted future payment under risk assurance obligation</t>
  </si>
  <si>
    <t>Term of risk assurance obligation</t>
  </si>
  <si>
    <t>P6M</t>
  </si>
  <si>
    <t>P60M</t>
  </si>
  <si>
    <t>Cost of Revenue - Summary of Cost of Revenue (Detail)</t>
  </si>
  <si>
    <t>Cost of Revenue [Abstract]</t>
  </si>
  <si>
    <t>Commission to car dealerships</t>
  </si>
  <si>
    <t>Staff cost</t>
  </si>
  <si>
    <t>Staff incentive</t>
  </si>
  <si>
    <t>Leasing interest</t>
  </si>
  <si>
    <t>Income Taxes - Additional Information (Detail)</t>
  </si>
  <si>
    <t>Income Taxes [Line Items]</t>
  </si>
  <si>
    <t>Deferred tax assets related to net operating loss carry forwards</t>
  </si>
  <si>
    <t>Deferred tax assets related to net operating loss carry forwards, beginning expire year if not utilized</t>
  </si>
  <si>
    <t>Deferred tax assets related to net operating loss carry forwards, ending expire year if not utilized</t>
  </si>
  <si>
    <t>2023</t>
  </si>
  <si>
    <t>Cumulative amount of the temporary differences in respect of investments in foreign subsidiaries</t>
  </si>
  <si>
    <t>Unrecognized deferred tax liabilities</t>
  </si>
  <si>
    <t>PRC Corporate Income Tax Law [Member]</t>
  </si>
  <si>
    <t>Examinations of tax filings, period</t>
  </si>
  <si>
    <t>China [Member]</t>
  </si>
  <si>
    <t>Income tax rate</t>
  </si>
  <si>
    <t>Hong Kong [Member]</t>
  </si>
  <si>
    <t>Withholding tax amount</t>
  </si>
  <si>
    <t>16.50%</t>
  </si>
  <si>
    <t>Cayman Islands [Member]</t>
  </si>
  <si>
    <t>Income Taxes - Schedule Of Profit Before Income Taxes (Detail)</t>
  </si>
  <si>
    <t>Schedule Of Income Before Income Tax [Line Items]</t>
  </si>
  <si>
    <t>Profit before income taxes</t>
  </si>
  <si>
    <t>Income Taxes - Summary of Current and Deferred Component of Income Tax Expenses (Detail)</t>
  </si>
  <si>
    <t>Current income tax expense</t>
  </si>
  <si>
    <t>Income Taxes - Summary of Principal Components of Deferred Tax Assets and Liabilities (Detail)</t>
  </si>
  <si>
    <t>Non-current deferred tax assets</t>
  </si>
  <si>
    <t>Accrued expense</t>
  </si>
  <si>
    <t>Investment gain on Shanghai Autohome consolidation</t>
  </si>
  <si>
    <t>Unrealized loss for available-for-sale securities</t>
  </si>
  <si>
    <t>Net operating loss carry-forward</t>
  </si>
  <si>
    <t>Less: valuation allowance</t>
  </si>
  <si>
    <t>Non-current deferred tax assets, net</t>
  </si>
  <si>
    <t>Non-current deferred tax liabilities</t>
  </si>
  <si>
    <t>Income Taxes - Summary of Reconciliation of Income Before the Provision of Income Taxes and Actual Provision for Income Taxes (Detail)</t>
  </si>
  <si>
    <t>Income before provision of income tax</t>
  </si>
  <si>
    <t>Income tax at statutory tax rate</t>
  </si>
  <si>
    <t>International tax rate differential</t>
  </si>
  <si>
    <t>Non-deductible expenses</t>
  </si>
  <si>
    <t>Research and development super-deduction</t>
  </si>
  <si>
    <t>Non-taxable income</t>
  </si>
  <si>
    <t>Change in valuation allowance</t>
  </si>
  <si>
    <t>PRC statutory income tax rate</t>
  </si>
  <si>
    <t>Earnings Per Share - Additional Information (Detail)</t>
  </si>
  <si>
    <t>Jun. 26, 2018shares</t>
  </si>
  <si>
    <t>Earning Per Share [Line Items]</t>
  </si>
  <si>
    <t>Redeemable convertible preferred shares converted, number of ordinary shares</t>
  </si>
  <si>
    <t>Earnings Per Share - Summary of Computation of Basic and Diluted Net Income Per Share (Detail) ¥ / shares in Units, $ / shares in Units, shares in Thousands</t>
  </si>
  <si>
    <t>Numerator:</t>
  </si>
  <si>
    <t>Net income attributable to Cango Inc's shareholders</t>
  </si>
  <si>
    <t>Net income attributable to Cango Inc's shareholders | ¥</t>
  </si>
  <si>
    <t>Less: Allocation of net income to participating securities | ¥</t>
  </si>
  <si>
    <t>Net income attributable to ordinary shareholders and Series A-2 preferred shareholders | ¥</t>
  </si>
  <si>
    <t>Denominator:</t>
  </si>
  <si>
    <t>Number of shares used for Basic EPS computation</t>
  </si>
  <si>
    <t>Basic EPS | ¥ / shares</t>
  </si>
  <si>
    <t>Net income attributable to ordinary shareholders and Series A-2 preferred shareholders for diluted EPS | ¥</t>
  </si>
  <si>
    <t>Denominator: (millions of shares)</t>
  </si>
  <si>
    <t>Weighted average effect of dilutive securities:</t>
  </si>
  <si>
    <t>Number of shares used for diluted EPS computation</t>
  </si>
  <si>
    <t>Diluted EPS | ¥ / shares</t>
  </si>
  <si>
    <t>Net income attributable to ordinary shareholders and Series A-2 preferred shareholders</t>
  </si>
  <si>
    <t>Basic EPS | (per share)</t>
  </si>
  <si>
    <t>Reallocation of net income as a result of conversion of Class B to Class A shares</t>
  </si>
  <si>
    <t>Net income attributable to ordinary shareholders and Series A-2 preferred shareholders for diluted EPS</t>
  </si>
  <si>
    <t>Conversion of Class B to Class A ordinary shares</t>
  </si>
  <si>
    <t>Adjustments for dilutive share options</t>
  </si>
  <si>
    <t>Diluted EPS | (per share)</t>
  </si>
  <si>
    <t>Ordinary Shares [Member]</t>
  </si>
  <si>
    <t>Reallocation of net income attributable to participating securities | ¥</t>
  </si>
  <si>
    <t>Reallocation of net income as a result of conversion of Series A-2 preferred shares to ordinary shares | ¥</t>
  </si>
  <si>
    <t>Conversion of Series A-2preferred shares to ordinary shares</t>
  </si>
  <si>
    <t>Conversion of Series A-1,A-3 and B preferred shares to ordinary shares</t>
  </si>
  <si>
    <t>Fair Value Measurements - Summary of Financial Assets Measured and Recorded at Fair Value on Recurring Basis (Detail)</t>
  </si>
  <si>
    <t>Fair Value, Assets and Liabilities Measured on Recurring and Nonrecurring Basis [Line Items]</t>
  </si>
  <si>
    <t>Short-term investment</t>
  </si>
  <si>
    <t>Fair Value, Measurements, Recurring [Member]</t>
  </si>
  <si>
    <t>Long-term available-for-sale debt securities</t>
  </si>
  <si>
    <t>Fair Value, Measurements, Recurring [Member] | Observable Input (Level 2) [Member]</t>
  </si>
  <si>
    <t>Fair Value, Measurements, Recurring [Member] | Non-Observable Input (Level 3) [Member]</t>
  </si>
  <si>
    <t>Fair Value Measurements - Summary of Fair Value of Financial Liabilities Measured and Recorded at Amortized Cost (Detail) - Fair Value, Measurements, Recurring [Member]</t>
  </si>
  <si>
    <t>Long-term debt</t>
  </si>
  <si>
    <t>Short-term borrowings [Member]</t>
  </si>
  <si>
    <t>Short-term debt</t>
  </si>
  <si>
    <t>Long-term Debt [Member]</t>
  </si>
  <si>
    <t>Observable Input (Level 2) [Member] | Trust Borrowings [Member]</t>
  </si>
  <si>
    <t>Observable Input (Level 2) [Member] | Securitization Debts Payable [Member]</t>
  </si>
  <si>
    <t>Observable Input (Level 2) [Member] | Short-term borrowings [Member]</t>
  </si>
  <si>
    <t>Observable Input (Level 2) [Member] | Long-term Debt [Member]</t>
  </si>
  <si>
    <t>Observable Input (Level 2) [Member] | Factoring and Subleasing Debt Payables [Member]</t>
  </si>
  <si>
    <t>Observable Input (Level 2) [Member] | Co-financing Debt Payables [Member]</t>
  </si>
  <si>
    <t>Fair Value Measurements - Summary of Significant Unobservable Inputs (Detail)</t>
  </si>
  <si>
    <t>Measurement Input, Discount Rate [Member]</t>
  </si>
  <si>
    <t>Fair Value Measurement Inputs and Valuation Techniques [Line Items]</t>
  </si>
  <si>
    <t>Available-for-sale debt securities, Weighted-Average</t>
  </si>
  <si>
    <t>Fair Value Measurements - Summary of Reconciliation of Financial Assets Measured at Fair Value on Recurring Basis using Unobservable Inputs (Detail)</t>
  </si>
  <si>
    <t>Fair Value, Assets and Liabilities Measured on Recurring Basis, Unobservable Input Reconciliation [Abstract]</t>
  </si>
  <si>
    <t>Additions during the period</t>
  </si>
  <si>
    <t>Unrealized fair value (loss) included in other comprehensive income</t>
  </si>
  <si>
    <t>Disposals during the period</t>
  </si>
  <si>
    <t>Balance at the ending of the year</t>
  </si>
  <si>
    <t>Related Party Balances And Transactions - Additional Information (Detail) - Shanghai Autohome Financing Lease Co., Ltd [Member] - CNY (¥)</t>
  </si>
  <si>
    <t>Sep. 30, 2018</t>
  </si>
  <si>
    <t>Jun. 30, 2017</t>
  </si>
  <si>
    <t>Related Party Transaction [Line Items]</t>
  </si>
  <si>
    <t>Acquired equity interest percentage</t>
  </si>
  <si>
    <t>Related Party Balances And Transactions - Summary of Amounts Due to Related Parties (Detail)</t>
  </si>
  <si>
    <t>Amounts due to related parties</t>
  </si>
  <si>
    <t>Hebei Jiahui Consultation Service Co., Ltd. [Member]</t>
  </si>
  <si>
    <t>Liaoning Junan Automobile Consultation Service Co., Ltd. [Member]</t>
  </si>
  <si>
    <t>Related Party Balances And Transactions - Summary of Amounts Due from Related Parties (Detail)</t>
  </si>
  <si>
    <t>Amounts due from related parties</t>
  </si>
  <si>
    <t>Mr Jiayuan Lin [Member]</t>
  </si>
  <si>
    <t>Shanghai Wangjin Investment Management Co., Ltd. [Member]</t>
  </si>
  <si>
    <t>Related Party Balances And Transactions - Summary of Amounts Due from Related Parties (Parenthetical) (Detail)</t>
  </si>
  <si>
    <t>Related parties borrowings terms</t>
  </si>
  <si>
    <t>Related parties weighted average interest rate for outstanding borrowings</t>
  </si>
  <si>
    <t>4.90%</t>
  </si>
  <si>
    <t>Related Party Balances And Transactions - Summary of Transactions with Related Parties (Detail)</t>
  </si>
  <si>
    <t>Interest income</t>
  </si>
  <si>
    <t>Jincheng Bank [Member]</t>
  </si>
  <si>
    <t>Share-Based Compensation - Additional Information (Detail)</t>
  </si>
  <si>
    <t>May 25, 2018$ / sharesshares</t>
  </si>
  <si>
    <t>May 31, 2018shares</t>
  </si>
  <si>
    <t>Dec. 31, 2016CNY (¥)shares</t>
  </si>
  <si>
    <t>Share-based Compensation Arrangement by Share-based Payment Award [Line Items]</t>
  </si>
  <si>
    <t>Exercise price for options | $ / shares</t>
  </si>
  <si>
    <t>Total fair value of the vested share options | ¥</t>
  </si>
  <si>
    <t>Unrecognized compensation expense related to unvested options</t>
  </si>
  <si>
    <t>Expense is expected to recognized over weighted-average period</t>
  </si>
  <si>
    <t>2 years 3 months</t>
  </si>
  <si>
    <t>Expense is expected to recognized over weighted-average remaining contractual period</t>
  </si>
  <si>
    <t>9 years 4 months 28 days</t>
  </si>
  <si>
    <t>Share Incentive Plan 2018 [Member]</t>
  </si>
  <si>
    <t>Options granted</t>
  </si>
  <si>
    <t>Options under the ESOP</t>
  </si>
  <si>
    <t>Vesting period of options granted</t>
  </si>
  <si>
    <t>Vesting term</t>
  </si>
  <si>
    <t>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t>
  </si>
  <si>
    <t>Share-based Compensation Award, Tranche One [Member] | Share Incentive Plan 2018 [Member]</t>
  </si>
  <si>
    <t>Vesting rights percentage</t>
  </si>
  <si>
    <t>Share-based Compensation Award, Tranche Two [Member] | Share Incentive Plan 2018 [Member]</t>
  </si>
  <si>
    <t>Share-based Compensation Award, Tranche Three [Member] | Share Incentive Plan 2018 [Member]</t>
  </si>
  <si>
    <t>Share-Based Compensation - Summary of Assumptions Used to Value the Share Options Granted to Employees (Detail) - May 25, 2018</t>
  </si>
  <si>
    <t>$ / shares</t>
  </si>
  <si>
    <t>Share-based Compensation Arrangement by Share-based Payment Award, Fair Value Assumptions and Methodology [Abstract]</t>
  </si>
  <si>
    <t>Risk-free interest rate</t>
  </si>
  <si>
    <t>2.93%</t>
  </si>
  <si>
    <t>Volatility</t>
  </si>
  <si>
    <t>38.70%</t>
  </si>
  <si>
    <t>Expected exercise multiple</t>
  </si>
  <si>
    <t>Dividend yield</t>
  </si>
  <si>
    <t>Expected life</t>
  </si>
  <si>
    <t>Exercise price | $ / shares</t>
  </si>
  <si>
    <t>Fair value of ordinary shares | ¥</t>
  </si>
  <si>
    <t>Share-Based Compensation - Summary of Option Activity under ESOP (Detail)</t>
  </si>
  <si>
    <t>7 Months Ended</t>
  </si>
  <si>
    <t>Number of options, Granted | shares</t>
  </si>
  <si>
    <t>Number of options, Exercised | shares</t>
  </si>
  <si>
    <t>Number of options, Forfeited | shares</t>
  </si>
  <si>
    <t>Number of options, Ending balance | shares</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grant date fair value, Granted</t>
  </si>
  <si>
    <t>Weighted average grant date fair value, Exercised</t>
  </si>
  <si>
    <t>Weighted average grant date fair value, Forfeited</t>
  </si>
  <si>
    <t>Weighted average grant date fair value, Ending balance</t>
  </si>
  <si>
    <t>Aggregate Intrinsic Value, Granted | ¥</t>
  </si>
  <si>
    <t>Aggregate Intrinsic Value, Exercised | ¥</t>
  </si>
  <si>
    <t>Aggregate Intrinsic Value, Forfeited | ¥</t>
  </si>
  <si>
    <t>Aggregate Intrinsic Value, Ending balance | ¥</t>
  </si>
  <si>
    <t>Share-Based Compensation - Summary of Allocated Share-based Compensation Expense (Detail) - 12 months ended Dec. 31, 2018</t>
  </si>
  <si>
    <t>Share-based Compensation Arrangement by Share-based Payment Award, Compensation Cost [Line Items]</t>
  </si>
  <si>
    <t>Cost of Revenue [Member]</t>
  </si>
  <si>
    <t>Sales and Marketing [Member]</t>
  </si>
  <si>
    <t>General and Administrative [Member]</t>
  </si>
  <si>
    <t>Research and Development [Member]</t>
  </si>
  <si>
    <t>Commitments and Contingencies - Additional Information (Detail)</t>
  </si>
  <si>
    <t>Commitment and Contingencies [Line Items]</t>
  </si>
  <si>
    <t>Renewal option advance notice period</t>
  </si>
  <si>
    <t>1 month</t>
  </si>
  <si>
    <t>12 months</t>
  </si>
  <si>
    <t>Commitments and Contingencies - Summary of Future Minimum Payments under Non-Cancelable Operating Leases (Detail) - Dec. 31, 2018</t>
  </si>
  <si>
    <t>2021 and after</t>
  </si>
  <si>
    <t>Ordinary Shares - Additional Information (Detail)</t>
  </si>
  <si>
    <t>Aug. 06, 2018shares</t>
  </si>
  <si>
    <t>Jul. 30, 2018shares</t>
  </si>
  <si>
    <t>Jul. 26, 2018Voteshares</t>
  </si>
  <si>
    <t>Nov. 29, 2017¥ / sharesshares</t>
  </si>
  <si>
    <t>Oct. 09, 2017¥ / sharesshares</t>
  </si>
  <si>
    <t>Dec. 31, 2018$ / sharesshares</t>
  </si>
  <si>
    <t>Dec. 31, 2017shares</t>
  </si>
  <si>
    <t>Common Equity [Line Items]</t>
  </si>
  <si>
    <t>Shares issued</t>
  </si>
  <si>
    <t>Par value | (per share)</t>
  </si>
  <si>
    <t>Shares authorized</t>
  </si>
  <si>
    <t>Ordinary shares, outstanding</t>
  </si>
  <si>
    <t>Par value | $ / shares</t>
  </si>
  <si>
    <t>Ordinary shares, vote per share | Vote</t>
  </si>
  <si>
    <t>American Depositary Shares [Member]</t>
  </si>
  <si>
    <t>Preferred shares issued</t>
  </si>
  <si>
    <t>Preferred shares outstanding</t>
  </si>
  <si>
    <t>Redeemable Convertible Preferred Shares - Summary of Preferred Shares Activities (Detail)</t>
  </si>
  <si>
    <t>Nov. 29, 2017shares</t>
  </si>
  <si>
    <t>Oct. 09, 2017shares</t>
  </si>
  <si>
    <t>Dec. 31, 2018USD ($)shares</t>
  </si>
  <si>
    <t>Class of Stock [Line Items]</t>
  </si>
  <si>
    <t>Addition | shares</t>
  </si>
  <si>
    <t>Addition, shares</t>
  </si>
  <si>
    <t>Conversion to ordinary shares, amount</t>
  </si>
  <si>
    <t>Series A-1, Series A-2, Series A-3 Preferred Shares [Member]</t>
  </si>
  <si>
    <t>Beginning balance, shares | shares</t>
  </si>
  <si>
    <t>Conversion to ordinary shares | shares</t>
  </si>
  <si>
    <t>Ending balance | $</t>
  </si>
  <si>
    <t>Series C Preferred Shares [Member]</t>
  </si>
  <si>
    <t>Redeemable Convertible Preferred Shares - Additional Information (Detail)</t>
  </si>
  <si>
    <t>Jul. 25, 2018shares</t>
  </si>
  <si>
    <t>Temporary Equity [Line Items]</t>
  </si>
  <si>
    <t>Preferred stock initial conversion ratio</t>
  </si>
  <si>
    <t>Redemption price percentage</t>
  </si>
  <si>
    <t>15.00%</t>
  </si>
  <si>
    <t>IPO [Member]</t>
  </si>
  <si>
    <t>Number of ordinary shares issued upon conversion of convertible preferred shares | shares</t>
  </si>
  <si>
    <t>Dividends distributed percentage of total undistributed profit</t>
  </si>
  <si>
    <t>Redeemable Convertible Preferred Stock [Member]</t>
  </si>
  <si>
    <t>Dividends | ¥</t>
  </si>
  <si>
    <t>Liquidation preference percentage</t>
  </si>
  <si>
    <t>12.00%</t>
  </si>
  <si>
    <t>Restricted Net Assets - Additional Information (Detail) ¥ in Millions, $ in Millions</t>
  </si>
  <si>
    <t>Restricted Net Assets [Abstract]</t>
  </si>
  <si>
    <t>Percentage of net after-tax income of Group's subsidiary and VIE required to be annually appropriated to the statutory general reserve fund</t>
  </si>
  <si>
    <t>10.00%</t>
  </si>
  <si>
    <t>Limit of statutory reserve fund as a percentage of registered capital, after which allocations to statutory reserve fund are no longer required</t>
  </si>
  <si>
    <t>Amounts restricted including paid in capital and statutory reserve funds</t>
  </si>
  <si>
    <t>Subsequent Events - Additional Information (Detail) - Subsequent Event [Member] $ / shares in Units, $ in Millions</t>
  </si>
  <si>
    <t>Apr. 22, 2019CNY (¥)</t>
  </si>
  <si>
    <t>Apr. 22, 2019USD ($)$ / shares</t>
  </si>
  <si>
    <t>Jan. 31, 2019CNY (¥)</t>
  </si>
  <si>
    <t>Jan. 31, 2019USD ($)</t>
  </si>
  <si>
    <t>Jan. 07, 2019CNY (¥)</t>
  </si>
  <si>
    <t>Apr. 30, 2019</t>
  </si>
  <si>
    <t>Subsequent Event [Line Items]</t>
  </si>
  <si>
    <t>Preferential tax rate</t>
  </si>
  <si>
    <t>Tax rate effective period</t>
  </si>
  <si>
    <t>Special dividend (dollars per share) | $ / shares</t>
  </si>
  <si>
    <t>Special Dividend, amount paid in cash</t>
  </si>
  <si>
    <t>Beijing Chehejia Information Technology Co Ltd [Member]</t>
  </si>
  <si>
    <t>Cash consideration | ¥</t>
  </si>
  <si>
    <t>Beijing Chehejia Information Technology Co Ltd [Member] | Maximum [Member]</t>
  </si>
  <si>
    <t>Percentage of purchase agreement acquired</t>
  </si>
  <si>
    <t>2.00%</t>
  </si>
  <si>
    <t>Shanghai Quanpin Automobile Sales Co Ltd [Member]</t>
  </si>
  <si>
    <t>Cash consideration</t>
  </si>
  <si>
    <t>Condensed Financial Information of the Parent Company - Condensed Balance Sheets (Detail)</t>
  </si>
  <si>
    <t>Dec. 31, 2015CNY (¥)</t>
  </si>
  <si>
    <t>Other current assets</t>
  </si>
  <si>
    <t>LIABILITY</t>
  </si>
  <si>
    <t>Total liability</t>
  </si>
  <si>
    <t>Class A Ordinary shares (par value of US$0.0001 per share; nil and 420,674,280 shares authorized as of December 31, 2017 and 2018, respectively; nil and 223,484,172 shares issued and outstanding as of December 31, 2017 and 2018, respectively)</t>
  </si>
  <si>
    <t>Investments in subsidiaries, VIE and VIE's subsidiaries</t>
  </si>
  <si>
    <t>Parent Company [Member] | Series A-1 [Member]</t>
  </si>
  <si>
    <t>Parent Company [Member] | Series A-3 [Member]</t>
  </si>
  <si>
    <t>Parent Company [Member] | Series B [Member]</t>
  </si>
  <si>
    <t>Parent Company [Member] | Common Class A [Member]</t>
  </si>
  <si>
    <t>Parent Company [Member] | Common Class B [Member]</t>
  </si>
  <si>
    <t>Parent Company [Member] | Series A-2 preferred shares [Member]</t>
  </si>
  <si>
    <t>Condensed Financial Information of the Parent Company - Condensed Balance Sheets (Parenthetical) (Detail)</t>
  </si>
  <si>
    <t>Nov. 29, 2017¥ / shares</t>
  </si>
  <si>
    <t>Oct. 09, 2017¥ / shares</t>
  </si>
  <si>
    <t>Condensed Balance Sheet Statements, Captions [Line Items]</t>
  </si>
  <si>
    <t>Convertible redeemable preferred shares, par value | $ / shares</t>
  </si>
  <si>
    <t>Convertible redeemable preferred shares, shares authorized</t>
  </si>
  <si>
    <t>Convertible redeemable preferred shares, shares issued</t>
  </si>
  <si>
    <t>Condensed Financial Information of the Parent Company - Condensed Statements of Comprehensive Income (Detail)</t>
  </si>
  <si>
    <t>Condensed Statement of Income Captions [Line Items]</t>
  </si>
  <si>
    <t>Interest Income</t>
  </si>
  <si>
    <t>Income from equity method investments</t>
  </si>
  <si>
    <t>Income tax expense</t>
  </si>
  <si>
    <t>Condensed Financial Information of the Parent Company - Condensed Statements of Cash Flows (Detail)</t>
  </si>
  <si>
    <t>Condensed Cash Flow Statements, Captions [Line Items]</t>
  </si>
  <si>
    <t>Net cash provided by (used in) operating activities</t>
  </si>
  <si>
    <t>Net cash provided by (used in) investing activities</t>
  </si>
  <si>
    <t>Net cash provided by (used in) financing activities</t>
  </si>
  <si>
    <t>Effect of exchange rate changes on cash and cash equivalents and restricted cash</t>
  </si>
  <si>
    <t>Net increase (decrease) in cash and cash equivalents and restricted cash</t>
  </si>
  <si>
    <t>Parent Company [Member] | Variable Interest Entities [Member]</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000_);_(&quot;¥ &quot;(#,##0.0000)" numFmtId="170"/>
    <numFmt formatCode="_(&quot;$ &quot;#,##0.000_);_(&quot;$ &quot;(#,##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row>
    <row r="20" spans="1:2">
      <c r="A20" s="3" t="s">
        <v>3</v>
      </c>
    </row>
    <row r="21" spans="1:2">
      <c r="A21" s="4" t="s">
        <v>33</v>
      </c>
      <c r="B21" s="5" t="n">
        <v>223484172</v>
      </c>
    </row>
    <row r="22" spans="1:2">
      <c r="A22" s="4" t="s">
        <v>34</v>
      </c>
    </row>
    <row r="23" spans="1:2">
      <c r="A23" s="3" t="s">
        <v>3</v>
      </c>
    </row>
    <row r="24" spans="1:2">
      <c r="A24" s="4" t="s">
        <v>33</v>
      </c>
      <c r="B24" s="5" t="n">
        <v>79325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54</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907</v>
      </c>
      <c r="B1" s="2" t="s">
        <v>169</v>
      </c>
      <c r="C1" s="2" t="s">
        <v>170</v>
      </c>
    </row>
    <row r="2" spans="1:3">
      <c r="A2" s="3" t="s">
        <v>908</v>
      </c>
    </row>
    <row r="3" spans="1:3">
      <c r="A3" s="4" t="s">
        <v>207</v>
      </c>
      <c r="B3" s="6" t="n">
        <v>33410913</v>
      </c>
      <c r="C3" s="7" t="n">
        <v>4859416</v>
      </c>
    </row>
    <row r="4" spans="1:3">
      <c r="A4" s="4" t="s">
        <v>909</v>
      </c>
    </row>
    <row r="5" spans="1:3">
      <c r="A5" s="3" t="s">
        <v>908</v>
      </c>
    </row>
    <row r="6" spans="1:3">
      <c r="A6" s="4" t="s">
        <v>207</v>
      </c>
      <c r="B6" s="5" t="n">
        <v>1369848</v>
      </c>
      <c r="C6" s="5" t="n">
        <v>199236</v>
      </c>
    </row>
    <row r="7" spans="1:3">
      <c r="A7" s="4" t="s">
        <v>910</v>
      </c>
    </row>
    <row r="8" spans="1:3">
      <c r="A8" s="3" t="s">
        <v>908</v>
      </c>
    </row>
    <row r="9" spans="1:3">
      <c r="A9" s="4" t="s">
        <v>207</v>
      </c>
      <c r="B9" s="5" t="n">
        <v>7116524</v>
      </c>
      <c r="C9" s="5" t="n">
        <v>1035055</v>
      </c>
    </row>
    <row r="10" spans="1:3">
      <c r="A10" s="4" t="s">
        <v>911</v>
      </c>
    </row>
    <row r="11" spans="1:3">
      <c r="A11" s="3" t="s">
        <v>908</v>
      </c>
    </row>
    <row r="12" spans="1:3">
      <c r="A12" s="4" t="s">
        <v>207</v>
      </c>
      <c r="B12" s="5" t="n">
        <v>23187170</v>
      </c>
      <c r="C12" s="5" t="n">
        <v>3372435</v>
      </c>
    </row>
    <row r="13" spans="1:3">
      <c r="A13" s="4" t="s">
        <v>912</v>
      </c>
    </row>
    <row r="14" spans="1:3">
      <c r="A14" s="3" t="s">
        <v>908</v>
      </c>
    </row>
    <row r="15" spans="1:3">
      <c r="A15" s="4" t="s">
        <v>207</v>
      </c>
      <c r="B15" s="6" t="n">
        <v>1737371</v>
      </c>
      <c r="C15" s="7" t="n">
        <v>2526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913</v>
      </c>
      <c r="B1" s="2" t="s">
        <v>1</v>
      </c>
    </row>
    <row r="2" spans="1:2">
      <c r="B2" s="2" t="s">
        <v>254</v>
      </c>
    </row>
    <row r="3" spans="1:2">
      <c r="A3" s="4" t="s">
        <v>545</v>
      </c>
    </row>
    <row r="4" spans="1:2">
      <c r="A4" s="3" t="s">
        <v>914</v>
      </c>
    </row>
    <row r="5" spans="1:2">
      <c r="A5" s="4" t="s">
        <v>915</v>
      </c>
      <c r="B5" s="4" t="s">
        <v>916</v>
      </c>
    </row>
    <row r="6" spans="1:2">
      <c r="A6" s="4" t="s">
        <v>551</v>
      </c>
    </row>
    <row r="7" spans="1:2">
      <c r="A7" s="3" t="s">
        <v>914</v>
      </c>
    </row>
    <row r="8" spans="1:2">
      <c r="A8" s="4" t="s">
        <v>915</v>
      </c>
      <c r="B8" s="4" t="s">
        <v>9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918</v>
      </c>
      <c r="B1" s="2" t="s">
        <v>169</v>
      </c>
      <c r="C1" s="2" t="s">
        <v>170</v>
      </c>
    </row>
    <row r="2" spans="1:3">
      <c r="A2" s="3" t="s">
        <v>305</v>
      </c>
    </row>
    <row r="3" spans="1:3">
      <c r="A3" s="4" t="s">
        <v>619</v>
      </c>
      <c r="B3" s="6" t="n">
        <v>18433797</v>
      </c>
      <c r="C3" s="7" t="n">
        <v>2681085</v>
      </c>
    </row>
    <row r="4" spans="1:3">
      <c r="A4" s="4" t="s">
        <v>620</v>
      </c>
      <c r="B4" s="5" t="n">
        <v>10255828</v>
      </c>
      <c r="C4" s="5" t="n">
        <v>1491648</v>
      </c>
    </row>
    <row r="5" spans="1:3">
      <c r="A5" s="4" t="s">
        <v>919</v>
      </c>
      <c r="B5" s="5" t="n">
        <v>5082137</v>
      </c>
      <c r="C5" s="5" t="n">
        <v>739166</v>
      </c>
    </row>
    <row r="6" spans="1:3">
      <c r="A6" s="4" t="s">
        <v>623</v>
      </c>
      <c r="B6" s="6" t="n">
        <v>33771762</v>
      </c>
      <c r="C6" s="7" t="n">
        <v>49118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0"/>
    <col customWidth="1" max="2" min="2" width="20"/>
    <col customWidth="1" max="3" min="3" width="20"/>
    <col customWidth="1" max="4" min="4" width="24"/>
    <col customWidth="1" max="5" min="5" width="30"/>
    <col customWidth="1" max="6" min="6" width="30"/>
    <col customWidth="1" max="7" min="7" width="30"/>
    <col customWidth="1" max="8" min="8" width="20"/>
  </cols>
  <sheetData>
    <row r="1" spans="1:8">
      <c r="A1" s="1" t="s">
        <v>920</v>
      </c>
      <c r="B1" s="2" t="s">
        <v>921</v>
      </c>
      <c r="C1" s="2" t="s">
        <v>922</v>
      </c>
      <c r="D1" s="2" t="s">
        <v>923</v>
      </c>
      <c r="E1" s="2" t="s">
        <v>924</v>
      </c>
      <c r="F1" s="2" t="s">
        <v>925</v>
      </c>
      <c r="G1" s="2" t="s">
        <v>926</v>
      </c>
      <c r="H1" s="2" t="s">
        <v>927</v>
      </c>
    </row>
    <row r="2" spans="1:8">
      <c r="A2" s="3" t="s">
        <v>928</v>
      </c>
    </row>
    <row r="3" spans="1:8">
      <c r="A3" s="4" t="s">
        <v>929</v>
      </c>
      <c r="E3" s="5" t="n">
        <v>124969987</v>
      </c>
      <c r="F3" s="5" t="n">
        <v>124969987</v>
      </c>
    </row>
    <row r="4" spans="1:8">
      <c r="A4" s="4" t="s">
        <v>930</v>
      </c>
      <c r="E4" s="12" t="n">
        <v>0.0001</v>
      </c>
      <c r="F4" s="12" t="n">
        <v>0.0001</v>
      </c>
      <c r="G4" s="8" t="n">
        <v>0.0001</v>
      </c>
    </row>
    <row r="5" spans="1:8">
      <c r="A5" s="4" t="s">
        <v>931</v>
      </c>
      <c r="H5" s="5" t="n">
        <v>372138271</v>
      </c>
    </row>
    <row r="6" spans="1:8">
      <c r="A6" s="4" t="s">
        <v>932</v>
      </c>
      <c r="G6" s="5" t="n">
        <v>223484172</v>
      </c>
      <c r="H6" s="5" t="n">
        <v>124969987</v>
      </c>
    </row>
    <row r="7" spans="1:8">
      <c r="A7" s="4" t="s">
        <v>92</v>
      </c>
    </row>
    <row r="8" spans="1:8">
      <c r="A8" s="3" t="s">
        <v>928</v>
      </c>
    </row>
    <row r="9" spans="1:8">
      <c r="A9" s="4" t="s">
        <v>929</v>
      </c>
      <c r="B9" s="5" t="n">
        <v>600000</v>
      </c>
      <c r="C9" s="5" t="n">
        <v>8000000</v>
      </c>
    </row>
    <row r="10" spans="1:8">
      <c r="A10" s="4" t="s">
        <v>933</v>
      </c>
      <c r="G10" s="8" t="n">
        <v>0.0001</v>
      </c>
    </row>
    <row r="11" spans="1:8">
      <c r="A11" s="4" t="s">
        <v>931</v>
      </c>
      <c r="G11" s="5" t="n">
        <v>420674280</v>
      </c>
    </row>
    <row r="12" spans="1:8">
      <c r="A12" s="4" t="s">
        <v>929</v>
      </c>
      <c r="D12" s="5" t="n">
        <v>169239905</v>
      </c>
    </row>
    <row r="13" spans="1:8">
      <c r="A13" s="4" t="s">
        <v>934</v>
      </c>
      <c r="D13" s="5" t="n">
        <v>1</v>
      </c>
    </row>
    <row r="14" spans="1:8">
      <c r="A14" s="4" t="s">
        <v>932</v>
      </c>
      <c r="G14" s="5" t="n">
        <v>223484172</v>
      </c>
    </row>
    <row r="15" spans="1:8">
      <c r="A15" s="4" t="s">
        <v>93</v>
      </c>
    </row>
    <row r="16" spans="1:8">
      <c r="A16" s="3" t="s">
        <v>928</v>
      </c>
    </row>
    <row r="17" spans="1:8">
      <c r="A17" s="4" t="s">
        <v>933</v>
      </c>
      <c r="G17" s="8" t="n">
        <v>0.0001</v>
      </c>
    </row>
    <row r="18" spans="1:8">
      <c r="A18" s="4" t="s">
        <v>931</v>
      </c>
      <c r="G18" s="5" t="n">
        <v>79325720</v>
      </c>
    </row>
    <row r="19" spans="1:8">
      <c r="A19" s="4" t="s">
        <v>934</v>
      </c>
      <c r="D19" s="5" t="n">
        <v>20</v>
      </c>
    </row>
    <row r="20" spans="1:8">
      <c r="A20" s="4" t="s">
        <v>932</v>
      </c>
      <c r="G20" s="5" t="n">
        <v>79325720</v>
      </c>
    </row>
    <row r="21" spans="1:8">
      <c r="A21" s="4" t="s">
        <v>935</v>
      </c>
    </row>
    <row r="22" spans="1:8">
      <c r="A22" s="3" t="s">
        <v>928</v>
      </c>
    </row>
    <row r="23" spans="1:8">
      <c r="A23" s="4" t="s">
        <v>929</v>
      </c>
      <c r="B23" s="5" t="n">
        <v>300000</v>
      </c>
      <c r="C23" s="5" t="n">
        <v>4000000</v>
      </c>
    </row>
    <row r="24" spans="1:8">
      <c r="A24" s="4" t="s">
        <v>94</v>
      </c>
    </row>
    <row r="25" spans="1:8">
      <c r="A25" s="3" t="s">
        <v>928</v>
      </c>
    </row>
    <row r="26" spans="1:8">
      <c r="A26" s="4" t="s">
        <v>936</v>
      </c>
      <c r="G26" s="5" t="n">
        <v>0</v>
      </c>
    </row>
    <row r="27" spans="1:8">
      <c r="A27" s="4" t="s">
        <v>937</v>
      </c>
      <c r="G27" s="5" t="n">
        <v>0</v>
      </c>
      <c r="H27" s="5" t="n">
        <v>21792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s>
  <sheetData>
    <row r="1" spans="1:5">
      <c r="A1" s="1" t="s">
        <v>938</v>
      </c>
      <c r="B1" s="2" t="s">
        <v>939</v>
      </c>
      <c r="C1" s="2" t="s">
        <v>940</v>
      </c>
      <c r="D1" s="2" t="s">
        <v>97</v>
      </c>
      <c r="E1" s="2" t="s">
        <v>941</v>
      </c>
    </row>
    <row r="2" spans="1:5">
      <c r="A2" s="3" t="s">
        <v>942</v>
      </c>
    </row>
    <row r="3" spans="1:5">
      <c r="A3" s="4" t="s">
        <v>943</v>
      </c>
      <c r="B3" s="5" t="n">
        <v>124969987</v>
      </c>
      <c r="C3" s="5" t="n">
        <v>124969987</v>
      </c>
    </row>
    <row r="4" spans="1:5">
      <c r="A4" s="4" t="s">
        <v>944</v>
      </c>
      <c r="D4" s="6" t="n">
        <v>272151072</v>
      </c>
    </row>
    <row r="5" spans="1:5">
      <c r="A5" s="4" t="s">
        <v>945</v>
      </c>
      <c r="D5" s="6" t="n">
        <v>3942383929</v>
      </c>
    </row>
    <row r="6" spans="1:5">
      <c r="A6" s="4" t="s">
        <v>946</v>
      </c>
    </row>
    <row r="7" spans="1:5">
      <c r="A7" s="3" t="s">
        <v>942</v>
      </c>
    </row>
    <row r="8" spans="1:5">
      <c r="A8" s="4" t="s">
        <v>947</v>
      </c>
      <c r="D8" s="5" t="n">
        <v>65919003</v>
      </c>
      <c r="E8" s="5" t="n">
        <v>65919003</v>
      </c>
    </row>
    <row r="9" spans="1:5">
      <c r="A9" s="4" t="s">
        <v>606</v>
      </c>
      <c r="D9" s="6" t="n">
        <v>1808971556</v>
      </c>
    </row>
    <row r="10" spans="1:5">
      <c r="A10" s="4" t="s">
        <v>948</v>
      </c>
      <c r="D10" s="5" t="n">
        <v>65919003</v>
      </c>
      <c r="E10" s="5" t="n">
        <v>65919003</v>
      </c>
    </row>
    <row r="11" spans="1:5">
      <c r="A11" s="4" t="s">
        <v>945</v>
      </c>
      <c r="D11" s="6" t="n">
        <v>1808971556</v>
      </c>
    </row>
    <row r="12" spans="1:5">
      <c r="A12" s="4" t="s">
        <v>949</v>
      </c>
      <c r="E12" s="7" t="n">
        <v>0</v>
      </c>
    </row>
    <row r="13" spans="1:5">
      <c r="A13" s="4" t="s">
        <v>91</v>
      </c>
    </row>
    <row r="14" spans="1:5">
      <c r="A14" s="3" t="s">
        <v>942</v>
      </c>
    </row>
    <row r="15" spans="1:5">
      <c r="A15" s="4" t="s">
        <v>947</v>
      </c>
      <c r="D15" s="5" t="n">
        <v>61942726</v>
      </c>
      <c r="E15" s="5" t="n">
        <v>61942726</v>
      </c>
    </row>
    <row r="16" spans="1:5">
      <c r="A16" s="4" t="s">
        <v>606</v>
      </c>
      <c r="D16" s="6" t="n">
        <v>2081275970</v>
      </c>
    </row>
    <row r="17" spans="1:5">
      <c r="A17" s="4" t="s">
        <v>948</v>
      </c>
      <c r="D17" s="5" t="n">
        <v>61942726</v>
      </c>
      <c r="E17" s="5" t="n">
        <v>61942726</v>
      </c>
    </row>
    <row r="18" spans="1:5">
      <c r="A18" s="4" t="s">
        <v>945</v>
      </c>
      <c r="D18" s="6" t="n">
        <v>2081275970</v>
      </c>
    </row>
    <row r="19" spans="1:5">
      <c r="A19" s="4" t="s">
        <v>950</v>
      </c>
    </row>
    <row r="20" spans="1:5">
      <c r="A20" s="3" t="s">
        <v>942</v>
      </c>
    </row>
    <row r="21" spans="1:5">
      <c r="A21" s="4" t="s">
        <v>943</v>
      </c>
      <c r="D21" s="5" t="n">
        <v>41378176</v>
      </c>
      <c r="E21" s="5" t="n">
        <v>41378176</v>
      </c>
    </row>
    <row r="22" spans="1:5">
      <c r="A22" s="4" t="s">
        <v>944</v>
      </c>
      <c r="D22" s="6" t="n">
        <v>1581368951</v>
      </c>
    </row>
    <row r="23" spans="1:5">
      <c r="A23" s="4" t="s">
        <v>948</v>
      </c>
      <c r="D23" s="5" t="n">
        <v>41378176</v>
      </c>
      <c r="E23" s="5" t="n">
        <v>41378176</v>
      </c>
    </row>
    <row r="24" spans="1:5">
      <c r="A24" s="4" t="s">
        <v>945</v>
      </c>
      <c r="D24" s="6" t="n">
        <v>15813689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951</v>
      </c>
      <c r="B1" s="2" t="s">
        <v>952</v>
      </c>
      <c r="C1" s="2" t="s">
        <v>36</v>
      </c>
    </row>
    <row r="2" spans="1:3">
      <c r="A2" s="3" t="s">
        <v>953</v>
      </c>
    </row>
    <row r="3" spans="1:3">
      <c r="A3" s="4" t="s">
        <v>954</v>
      </c>
      <c r="C3" s="5" t="n">
        <v>1</v>
      </c>
    </row>
    <row r="4" spans="1:3">
      <c r="A4" s="4" t="s">
        <v>955</v>
      </c>
      <c r="C4" s="4" t="s">
        <v>956</v>
      </c>
    </row>
    <row r="5" spans="1:3">
      <c r="A5" s="4" t="s">
        <v>957</v>
      </c>
    </row>
    <row r="6" spans="1:3">
      <c r="A6" s="3" t="s">
        <v>953</v>
      </c>
    </row>
    <row r="7" spans="1:3">
      <c r="A7" s="4" t="s">
        <v>958</v>
      </c>
      <c r="B7" s="5" t="n">
        <v>167060690</v>
      </c>
    </row>
    <row r="8" spans="1:3">
      <c r="A8" s="4" t="s">
        <v>545</v>
      </c>
    </row>
    <row r="9" spans="1:3">
      <c r="A9" s="3" t="s">
        <v>953</v>
      </c>
    </row>
    <row r="10" spans="1:3">
      <c r="A10" s="4" t="s">
        <v>959</v>
      </c>
      <c r="C10" s="4" t="s">
        <v>547</v>
      </c>
    </row>
    <row r="11" spans="1:3">
      <c r="A11" s="4" t="s">
        <v>960</v>
      </c>
    </row>
    <row r="12" spans="1:3">
      <c r="A12" s="3" t="s">
        <v>953</v>
      </c>
    </row>
    <row r="13" spans="1:3">
      <c r="A13" s="4" t="s">
        <v>961</v>
      </c>
      <c r="C13" s="6" t="n">
        <v>0</v>
      </c>
    </row>
    <row r="14" spans="1:3">
      <c r="A14" s="4" t="s">
        <v>88</v>
      </c>
    </row>
    <row r="15" spans="1:3">
      <c r="A15" s="3" t="s">
        <v>953</v>
      </c>
    </row>
    <row r="16" spans="1:3">
      <c r="A16" s="4" t="s">
        <v>962</v>
      </c>
      <c r="C16" s="4" t="s">
        <v>963</v>
      </c>
    </row>
    <row r="17" spans="1:3">
      <c r="A17" s="4" t="s">
        <v>91</v>
      </c>
    </row>
    <row r="18" spans="1:3">
      <c r="A18" s="3" t="s">
        <v>953</v>
      </c>
    </row>
    <row r="19" spans="1:3">
      <c r="A19" s="4" t="s">
        <v>962</v>
      </c>
      <c r="C19" s="4" t="s">
        <v>963</v>
      </c>
    </row>
    <row r="20" spans="1:3">
      <c r="A20" s="4" t="s">
        <v>90</v>
      </c>
    </row>
    <row r="21" spans="1:3">
      <c r="A21" s="3" t="s">
        <v>953</v>
      </c>
    </row>
    <row r="22" spans="1:3">
      <c r="A22" s="4" t="s">
        <v>962</v>
      </c>
      <c r="C22" s="4" t="s">
        <v>9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4</v>
      </c>
      <c r="B1" s="2" t="s">
        <v>1</v>
      </c>
    </row>
    <row r="2" spans="1:4">
      <c r="B2" s="2" t="s">
        <v>36</v>
      </c>
      <c r="C2" s="2" t="s">
        <v>37</v>
      </c>
      <c r="D2" s="2" t="s">
        <v>38</v>
      </c>
    </row>
    <row r="3" spans="1:4">
      <c r="A3" s="3" t="s">
        <v>965</v>
      </c>
    </row>
    <row r="4" spans="1:4">
      <c r="A4" s="4" t="s">
        <v>966</v>
      </c>
      <c r="B4" s="4" t="s">
        <v>967</v>
      </c>
    </row>
    <row r="5" spans="1:4">
      <c r="A5" s="4" t="s">
        <v>968</v>
      </c>
      <c r="B5" s="4" t="s">
        <v>552</v>
      </c>
    </row>
    <row r="6" spans="1:4">
      <c r="A6" s="4" t="s">
        <v>969</v>
      </c>
      <c r="B6" s="6" t="n">
        <v>5171</v>
      </c>
      <c r="C6" s="7" t="n">
        <v>752</v>
      </c>
      <c r="D6" s="6" t="n">
        <v>107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14"/>
  </cols>
  <sheetData>
    <row r="1" spans="1:7">
      <c r="A1" s="1" t="s">
        <v>970</v>
      </c>
      <c r="B1" s="2" t="s">
        <v>971</v>
      </c>
      <c r="C1" s="2" t="s">
        <v>972</v>
      </c>
      <c r="D1" s="2" t="s">
        <v>973</v>
      </c>
      <c r="E1" s="2" t="s">
        <v>974</v>
      </c>
      <c r="F1" s="2" t="s">
        <v>975</v>
      </c>
      <c r="G1" s="2" t="s">
        <v>976</v>
      </c>
    </row>
    <row r="2" spans="1:7">
      <c r="A2" s="3" t="s">
        <v>977</v>
      </c>
    </row>
    <row r="3" spans="1:7">
      <c r="A3" s="4" t="s">
        <v>978</v>
      </c>
      <c r="G3" s="4" t="s">
        <v>956</v>
      </c>
    </row>
    <row r="4" spans="1:7">
      <c r="A4" s="4" t="s">
        <v>979</v>
      </c>
      <c r="G4" s="4" t="s">
        <v>563</v>
      </c>
    </row>
    <row r="5" spans="1:7">
      <c r="A5" s="4" t="s">
        <v>980</v>
      </c>
      <c r="C5" s="14" t="n">
        <v>0.125</v>
      </c>
    </row>
    <row r="6" spans="1:7">
      <c r="A6" s="4" t="s">
        <v>981</v>
      </c>
      <c r="B6" s="6" t="n">
        <v>260200000</v>
      </c>
      <c r="C6" s="15" t="n">
        <v>37.9</v>
      </c>
    </row>
    <row r="7" spans="1:7">
      <c r="A7" s="4" t="s">
        <v>982</v>
      </c>
    </row>
    <row r="8" spans="1:7">
      <c r="A8" s="3" t="s">
        <v>977</v>
      </c>
    </row>
    <row r="9" spans="1:7">
      <c r="A9" s="4" t="s">
        <v>983</v>
      </c>
      <c r="F9" s="6" t="n">
        <v>200000000</v>
      </c>
    </row>
    <row r="10" spans="1:7">
      <c r="A10" s="4" t="s">
        <v>984</v>
      </c>
    </row>
    <row r="11" spans="1:7">
      <c r="A11" s="3" t="s">
        <v>977</v>
      </c>
    </row>
    <row r="12" spans="1:7">
      <c r="A12" s="4" t="s">
        <v>985</v>
      </c>
      <c r="F12" s="4" t="s">
        <v>986</v>
      </c>
    </row>
    <row r="13" spans="1:7">
      <c r="A13" s="4" t="s">
        <v>987</v>
      </c>
    </row>
    <row r="14" spans="1:7">
      <c r="A14" s="3" t="s">
        <v>977</v>
      </c>
    </row>
    <row r="15" spans="1:7">
      <c r="A15" s="4" t="s">
        <v>985</v>
      </c>
      <c r="D15" s="4" t="s">
        <v>491</v>
      </c>
      <c r="E15" s="4" t="s">
        <v>491</v>
      </c>
    </row>
    <row r="16" spans="1:7">
      <c r="A16" s="4" t="s">
        <v>988</v>
      </c>
      <c r="D16" s="6" t="n">
        <v>66100000</v>
      </c>
      <c r="E16" s="15" t="n">
        <v>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9</v>
      </c>
      <c r="B1" s="2" t="s">
        <v>36</v>
      </c>
      <c r="C1" s="2" t="s">
        <v>37</v>
      </c>
      <c r="D1" s="2" t="s">
        <v>38</v>
      </c>
      <c r="E1" s="2" t="s">
        <v>165</v>
      </c>
      <c r="F1" s="2" t="s">
        <v>990</v>
      </c>
    </row>
    <row r="2" spans="1:6">
      <c r="A2" s="3" t="s">
        <v>39</v>
      </c>
    </row>
    <row r="3" spans="1:6">
      <c r="A3" s="4" t="s">
        <v>40</v>
      </c>
      <c r="B3" s="6" t="n">
        <v>2912901189</v>
      </c>
      <c r="C3" s="7" t="n">
        <v>423663906</v>
      </c>
      <c r="D3" s="6" t="n">
        <v>803270815</v>
      </c>
      <c r="E3" s="6" t="n">
        <v>44989215</v>
      </c>
    </row>
    <row r="4" spans="1:6">
      <c r="A4" s="4" t="s">
        <v>46</v>
      </c>
      <c r="D4" s="5" t="n">
        <v>1253833</v>
      </c>
    </row>
    <row r="5" spans="1:6">
      <c r="A5" s="4" t="s">
        <v>991</v>
      </c>
      <c r="B5" s="5" t="n">
        <v>21323376</v>
      </c>
      <c r="C5" s="5" t="n">
        <v>3101357</v>
      </c>
      <c r="D5" s="5" t="n">
        <v>11305891</v>
      </c>
    </row>
    <row r="6" spans="1:6">
      <c r="A6" s="4" t="s">
        <v>48</v>
      </c>
      <c r="B6" s="5" t="n">
        <v>4754581644</v>
      </c>
      <c r="C6" s="5" t="n">
        <v>691525219</v>
      </c>
      <c r="D6" s="5" t="n">
        <v>1108250489</v>
      </c>
    </row>
    <row r="7" spans="1:6">
      <c r="A7" s="3" t="s">
        <v>49</v>
      </c>
    </row>
    <row r="8" spans="1:6">
      <c r="A8" s="4" t="s">
        <v>60</v>
      </c>
      <c r="B8" s="5" t="n">
        <v>2546558560</v>
      </c>
      <c r="C8" s="5" t="n">
        <v>370381581</v>
      </c>
      <c r="D8" s="5" t="n">
        <v>888617088</v>
      </c>
    </row>
    <row r="9" spans="1:6">
      <c r="A9" s="4" t="s">
        <v>512</v>
      </c>
      <c r="B9" s="5" t="n">
        <v>7301140204</v>
      </c>
      <c r="C9" s="5" t="n">
        <v>1061906800</v>
      </c>
      <c r="D9" s="5" t="n">
        <v>1996867577</v>
      </c>
    </row>
    <row r="10" spans="1:6">
      <c r="A10" s="3" t="s">
        <v>992</v>
      </c>
    </row>
    <row r="11" spans="1:6">
      <c r="A11" s="4" t="s">
        <v>993</v>
      </c>
      <c r="B11" s="5" t="n">
        <v>2045773376</v>
      </c>
      <c r="C11" s="5" t="n">
        <v>297545399</v>
      </c>
      <c r="D11" s="5" t="n">
        <v>736859955</v>
      </c>
    </row>
    <row r="12" spans="1:6">
      <c r="A12" s="3" t="s">
        <v>77</v>
      </c>
    </row>
    <row r="13" spans="1:6">
      <c r="A13" s="4" t="s">
        <v>77</v>
      </c>
      <c r="D13" s="5" t="n">
        <v>3941846076</v>
      </c>
    </row>
    <row r="14" spans="1:6">
      <c r="A14" s="3" t="s">
        <v>79</v>
      </c>
    </row>
    <row r="15" spans="1:6">
      <c r="A15" s="4" t="s">
        <v>994</v>
      </c>
      <c r="D15" s="5" t="n">
        <v>83145</v>
      </c>
    </row>
    <row r="16" spans="1:6">
      <c r="A16" s="4" t="s">
        <v>81</v>
      </c>
      <c r="B16" s="5" t="n">
        <v>4444078463</v>
      </c>
      <c r="C16" s="5" t="n">
        <v>646364404</v>
      </c>
      <c r="D16" s="5" t="n">
        <v>4100000</v>
      </c>
    </row>
    <row r="17" spans="1:6">
      <c r="A17" s="4" t="s">
        <v>82</v>
      </c>
      <c r="B17" s="5" t="n">
        <v>109452996</v>
      </c>
      <c r="C17" s="5" t="n">
        <v>15919278</v>
      </c>
      <c r="D17" s="5" t="n">
        <v>-398698</v>
      </c>
    </row>
    <row r="18" spans="1:6">
      <c r="A18" s="4" t="s">
        <v>83</v>
      </c>
      <c r="B18" s="5" t="n">
        <v>698036438</v>
      </c>
      <c r="C18" s="5" t="n">
        <v>101525188</v>
      </c>
      <c r="D18" s="5" t="n">
        <v>-2711414472</v>
      </c>
    </row>
    <row r="19" spans="1:6">
      <c r="A19" s="4" t="s">
        <v>86</v>
      </c>
      <c r="B19" s="5" t="n">
        <v>5255366828</v>
      </c>
      <c r="C19" s="5" t="n">
        <v>764361401</v>
      </c>
      <c r="D19" s="5" t="n">
        <v>-2681838454</v>
      </c>
      <c r="E19" s="6" t="n">
        <v>-3730758892</v>
      </c>
      <c r="F19" s="6" t="n">
        <v>-3866116954</v>
      </c>
    </row>
    <row r="20" spans="1:6">
      <c r="A20" s="4" t="s">
        <v>87</v>
      </c>
      <c r="B20" s="5" t="n">
        <v>7301140204</v>
      </c>
      <c r="C20" s="5" t="n">
        <v>1061906800</v>
      </c>
      <c r="D20" s="5" t="n">
        <v>1996867577</v>
      </c>
    </row>
    <row r="21" spans="1:6">
      <c r="A21" s="4" t="s">
        <v>92</v>
      </c>
    </row>
    <row r="22" spans="1:6">
      <c r="A22" s="3" t="s">
        <v>79</v>
      </c>
    </row>
    <row r="23" spans="1:6">
      <c r="A23" s="4" t="s">
        <v>994</v>
      </c>
      <c r="B23" s="5" t="n">
        <v>151482</v>
      </c>
      <c r="C23" s="5" t="n">
        <v>22032</v>
      </c>
    </row>
    <row r="24" spans="1:6">
      <c r="A24" s="4" t="s">
        <v>93</v>
      </c>
    </row>
    <row r="25" spans="1:6">
      <c r="A25" s="3" t="s">
        <v>79</v>
      </c>
    </row>
    <row r="26" spans="1:6">
      <c r="A26" s="4" t="s">
        <v>994</v>
      </c>
      <c r="B26" s="5" t="n">
        <v>52778</v>
      </c>
      <c r="C26" s="5" t="n">
        <v>7676</v>
      </c>
    </row>
    <row r="27" spans="1:6">
      <c r="A27" s="4" t="s">
        <v>94</v>
      </c>
    </row>
    <row r="28" spans="1:6">
      <c r="A28" s="3" t="s">
        <v>79</v>
      </c>
    </row>
    <row r="29" spans="1:6">
      <c r="A29" s="4" t="s">
        <v>95</v>
      </c>
      <c r="D29" s="5" t="n">
        <v>1450</v>
      </c>
    </row>
    <row r="30" spans="1:6">
      <c r="A30" s="4" t="s">
        <v>395</v>
      </c>
    </row>
    <row r="31" spans="1:6">
      <c r="A31" s="3" t="s">
        <v>39</v>
      </c>
    </row>
    <row r="32" spans="1:6">
      <c r="A32" s="4" t="s">
        <v>40</v>
      </c>
      <c r="B32" s="5" t="n">
        <v>870524651</v>
      </c>
      <c r="C32" s="5" t="n">
        <v>126612559</v>
      </c>
    </row>
    <row r="33" spans="1:6">
      <c r="A33" s="4" t="s">
        <v>46</v>
      </c>
      <c r="B33" s="5" t="n">
        <v>1076006991</v>
      </c>
      <c r="C33" s="5" t="n">
        <v>156498726</v>
      </c>
    </row>
    <row r="34" spans="1:6">
      <c r="A34" s="4" t="s">
        <v>991</v>
      </c>
      <c r="B34" s="5" t="n">
        <v>2370382</v>
      </c>
      <c r="C34" s="5" t="n">
        <v>344758</v>
      </c>
    </row>
    <row r="35" spans="1:6">
      <c r="A35" s="4" t="s">
        <v>48</v>
      </c>
      <c r="B35" s="5" t="n">
        <v>1948902024</v>
      </c>
      <c r="C35" s="5" t="n">
        <v>283456043</v>
      </c>
    </row>
    <row r="36" spans="1:6">
      <c r="A36" s="3" t="s">
        <v>49</v>
      </c>
    </row>
    <row r="37" spans="1:6">
      <c r="A37" s="4" t="s">
        <v>995</v>
      </c>
      <c r="B37" s="5" t="n">
        <v>3302870133</v>
      </c>
      <c r="C37" s="5" t="n">
        <v>480382535</v>
      </c>
      <c r="D37" s="5" t="n">
        <v>1260007622</v>
      </c>
    </row>
    <row r="38" spans="1:6">
      <c r="A38" s="4" t="s">
        <v>60</v>
      </c>
      <c r="B38" s="5" t="n">
        <v>3302870133</v>
      </c>
      <c r="C38" s="5" t="n">
        <v>480382535</v>
      </c>
      <c r="D38" s="5" t="n">
        <v>1260007622</v>
      </c>
    </row>
    <row r="39" spans="1:6">
      <c r="A39" s="4" t="s">
        <v>512</v>
      </c>
      <c r="B39" s="5" t="n">
        <v>5251772157</v>
      </c>
      <c r="C39" s="5" t="n">
        <v>763838578</v>
      </c>
      <c r="D39" s="5" t="n">
        <v>1260007622</v>
      </c>
    </row>
    <row r="40" spans="1:6">
      <c r="A40" s="3" t="s">
        <v>992</v>
      </c>
    </row>
    <row r="41" spans="1:6">
      <c r="A41" s="4" t="s">
        <v>993</v>
      </c>
      <c r="B41" s="5" t="n">
        <v>0</v>
      </c>
      <c r="C41" s="5" t="n">
        <v>0</v>
      </c>
      <c r="D41" s="5" t="n">
        <v>0</v>
      </c>
    </row>
    <row r="42" spans="1:6">
      <c r="A42" s="3" t="s">
        <v>77</v>
      </c>
    </row>
    <row r="43" spans="1:6">
      <c r="A43" s="4" t="s">
        <v>77</v>
      </c>
      <c r="D43" s="5" t="n">
        <v>3941846076</v>
      </c>
    </row>
    <row r="44" spans="1:6">
      <c r="A44" s="3" t="s">
        <v>79</v>
      </c>
    </row>
    <row r="45" spans="1:6">
      <c r="A45" s="4" t="s">
        <v>994</v>
      </c>
      <c r="D45" s="5" t="n">
        <v>83145</v>
      </c>
    </row>
    <row r="46" spans="1:6">
      <c r="A46" s="4" t="s">
        <v>81</v>
      </c>
      <c r="B46" s="5" t="n">
        <v>4444078463</v>
      </c>
      <c r="C46" s="5" t="n">
        <v>646364404</v>
      </c>
      <c r="D46" s="5" t="n">
        <v>4100000</v>
      </c>
    </row>
    <row r="47" spans="1:6">
      <c r="A47" s="4" t="s">
        <v>82</v>
      </c>
      <c r="B47" s="5" t="n">
        <v>109452996</v>
      </c>
      <c r="C47" s="5" t="n">
        <v>15919278</v>
      </c>
      <c r="D47" s="5" t="n">
        <v>-398698</v>
      </c>
    </row>
    <row r="48" spans="1:6">
      <c r="A48" s="4" t="s">
        <v>83</v>
      </c>
      <c r="B48" s="5" t="n">
        <v>698036438</v>
      </c>
      <c r="C48" s="5" t="n">
        <v>101525188</v>
      </c>
      <c r="D48" s="5" t="n">
        <v>-2685624351</v>
      </c>
    </row>
    <row r="49" spans="1:6">
      <c r="A49" s="4" t="s">
        <v>86</v>
      </c>
      <c r="B49" s="5" t="n">
        <v>5251772157</v>
      </c>
      <c r="C49" s="5" t="n">
        <v>763838578</v>
      </c>
      <c r="D49" s="5" t="n">
        <v>-2681838454</v>
      </c>
    </row>
    <row r="50" spans="1:6">
      <c r="A50" s="4" t="s">
        <v>87</v>
      </c>
      <c r="B50" s="5" t="n">
        <v>5251772157</v>
      </c>
      <c r="C50" s="5" t="n">
        <v>763838578</v>
      </c>
      <c r="D50" s="5" t="n">
        <v>1260007622</v>
      </c>
    </row>
    <row r="51" spans="1:6">
      <c r="A51" s="4" t="s">
        <v>996</v>
      </c>
    </row>
    <row r="52" spans="1:6">
      <c r="A52" s="3" t="s">
        <v>77</v>
      </c>
    </row>
    <row r="53" spans="1:6">
      <c r="A53" s="4" t="s">
        <v>77</v>
      </c>
      <c r="D53" s="5" t="n">
        <v>1501153698</v>
      </c>
    </row>
    <row r="54" spans="1:6">
      <c r="A54" s="4" t="s">
        <v>997</v>
      </c>
    </row>
    <row r="55" spans="1:6">
      <c r="A55" s="3" t="s">
        <v>77</v>
      </c>
    </row>
    <row r="56" spans="1:6">
      <c r="A56" s="4" t="s">
        <v>77</v>
      </c>
      <c r="D56" s="5" t="n">
        <v>307816408</v>
      </c>
    </row>
    <row r="57" spans="1:6">
      <c r="A57" s="4" t="s">
        <v>998</v>
      </c>
    </row>
    <row r="58" spans="1:6">
      <c r="A58" s="3" t="s">
        <v>77</v>
      </c>
    </row>
    <row r="59" spans="1:6">
      <c r="A59" s="4" t="s">
        <v>77</v>
      </c>
      <c r="D59" s="5" t="n">
        <v>2132875970</v>
      </c>
    </row>
    <row r="60" spans="1:6">
      <c r="A60" s="4" t="s">
        <v>999</v>
      </c>
    </row>
    <row r="61" spans="1:6">
      <c r="A61" s="3" t="s">
        <v>79</v>
      </c>
    </row>
    <row r="62" spans="1:6">
      <c r="A62" s="4" t="s">
        <v>994</v>
      </c>
      <c r="B62" s="5" t="n">
        <v>151482</v>
      </c>
      <c r="C62" s="5" t="n">
        <v>22032</v>
      </c>
    </row>
    <row r="63" spans="1:6">
      <c r="A63" s="4" t="s">
        <v>1000</v>
      </c>
    </row>
    <row r="64" spans="1:6">
      <c r="A64" s="3" t="s">
        <v>79</v>
      </c>
    </row>
    <row r="65" spans="1:6">
      <c r="A65" s="4" t="s">
        <v>994</v>
      </c>
      <c r="B65" s="6" t="n">
        <v>52778</v>
      </c>
      <c r="C65" s="7" t="n">
        <v>7676</v>
      </c>
    </row>
    <row r="66" spans="1:6">
      <c r="A66" s="4" t="s">
        <v>1001</v>
      </c>
    </row>
    <row r="67" spans="1:6">
      <c r="A67" s="3" t="s">
        <v>79</v>
      </c>
    </row>
    <row r="68" spans="1:6">
      <c r="A68" s="4" t="s">
        <v>95</v>
      </c>
      <c r="D68" s="6" t="n">
        <v>14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4"/>
  </cols>
  <sheetData>
    <row r="1" spans="1:5">
      <c r="A1" s="1" t="s">
        <v>1002</v>
      </c>
      <c r="B1" s="2" t="s">
        <v>926</v>
      </c>
      <c r="C1" s="2" t="s">
        <v>927</v>
      </c>
      <c r="D1" s="2" t="s">
        <v>1003</v>
      </c>
      <c r="E1" s="2" t="s">
        <v>1004</v>
      </c>
    </row>
    <row r="2" spans="1:5">
      <c r="A2" s="3" t="s">
        <v>1005</v>
      </c>
    </row>
    <row r="3" spans="1:5">
      <c r="A3" s="4" t="s">
        <v>104</v>
      </c>
      <c r="B3" s="8" t="n">
        <v>0.0001</v>
      </c>
      <c r="D3" s="12" t="n">
        <v>0.0001</v>
      </c>
      <c r="E3" s="12" t="n">
        <v>0.0001</v>
      </c>
    </row>
    <row r="4" spans="1:5">
      <c r="A4" s="4" t="s">
        <v>105</v>
      </c>
      <c r="C4" s="5" t="n">
        <v>372138271</v>
      </c>
    </row>
    <row r="5" spans="1:5">
      <c r="A5" s="4" t="s">
        <v>106</v>
      </c>
      <c r="C5" s="5" t="n">
        <v>124969987</v>
      </c>
    </row>
    <row r="6" spans="1:5">
      <c r="A6" s="4" t="s">
        <v>107</v>
      </c>
      <c r="B6" s="5" t="n">
        <v>223484172</v>
      </c>
      <c r="C6" s="5" t="n">
        <v>124969987</v>
      </c>
    </row>
    <row r="7" spans="1:5">
      <c r="A7" s="4" t="s">
        <v>88</v>
      </c>
    </row>
    <row r="8" spans="1:5">
      <c r="A8" s="3" t="s">
        <v>1005</v>
      </c>
    </row>
    <row r="9" spans="1:5">
      <c r="A9" s="4" t="s">
        <v>1006</v>
      </c>
      <c r="B9" s="8" t="n">
        <v>0.0001</v>
      </c>
    </row>
    <row r="10" spans="1:5">
      <c r="A10" s="4" t="s">
        <v>1007</v>
      </c>
      <c r="C10" s="5" t="n">
        <v>53431125</v>
      </c>
    </row>
    <row r="11" spans="1:5">
      <c r="A11" s="4" t="s">
        <v>1008</v>
      </c>
      <c r="C11" s="5" t="n">
        <v>53431125</v>
      </c>
    </row>
    <row r="12" spans="1:5">
      <c r="A12" s="4" t="s">
        <v>112</v>
      </c>
      <c r="C12" s="5" t="n">
        <v>53431125</v>
      </c>
    </row>
    <row r="13" spans="1:5">
      <c r="A13" s="4" t="s">
        <v>90</v>
      </c>
    </row>
    <row r="14" spans="1:5">
      <c r="A14" s="3" t="s">
        <v>1005</v>
      </c>
    </row>
    <row r="15" spans="1:5">
      <c r="A15" s="4" t="s">
        <v>1006</v>
      </c>
      <c r="B15" s="9" t="n">
        <v>0.0001</v>
      </c>
    </row>
    <row r="16" spans="1:5">
      <c r="A16" s="4" t="s">
        <v>1007</v>
      </c>
      <c r="C16" s="5" t="n">
        <v>10308663</v>
      </c>
    </row>
    <row r="17" spans="1:5">
      <c r="A17" s="4" t="s">
        <v>1008</v>
      </c>
      <c r="C17" s="5" t="n">
        <v>10308663</v>
      </c>
    </row>
    <row r="18" spans="1:5">
      <c r="A18" s="4" t="s">
        <v>112</v>
      </c>
      <c r="C18" s="5" t="n">
        <v>10308663</v>
      </c>
    </row>
    <row r="19" spans="1:5">
      <c r="A19" s="4" t="s">
        <v>91</v>
      </c>
    </row>
    <row r="20" spans="1:5">
      <c r="A20" s="3" t="s">
        <v>1005</v>
      </c>
    </row>
    <row r="21" spans="1:5">
      <c r="A21" s="4" t="s">
        <v>1006</v>
      </c>
      <c r="B21" s="9" t="n">
        <v>0.0001</v>
      </c>
    </row>
    <row r="22" spans="1:5">
      <c r="A22" s="4" t="s">
        <v>1007</v>
      </c>
      <c r="C22" s="5" t="n">
        <v>61942726</v>
      </c>
    </row>
    <row r="23" spans="1:5">
      <c r="A23" s="4" t="s">
        <v>1008</v>
      </c>
      <c r="C23" s="5" t="n">
        <v>61942726</v>
      </c>
    </row>
    <row r="24" spans="1:5">
      <c r="A24" s="4" t="s">
        <v>112</v>
      </c>
      <c r="C24" s="5" t="n">
        <v>61942726</v>
      </c>
    </row>
    <row r="25" spans="1:5">
      <c r="A25" s="4" t="s">
        <v>92</v>
      </c>
    </row>
    <row r="26" spans="1:5">
      <c r="A26" s="3" t="s">
        <v>1005</v>
      </c>
    </row>
    <row r="27" spans="1:5">
      <c r="A27" s="4" t="s">
        <v>113</v>
      </c>
      <c r="B27" s="8" t="n">
        <v>0.0001</v>
      </c>
    </row>
    <row r="28" spans="1:5">
      <c r="A28" s="4" t="s">
        <v>105</v>
      </c>
      <c r="B28" s="5" t="n">
        <v>420674280</v>
      </c>
    </row>
    <row r="29" spans="1:5">
      <c r="A29" s="4" t="s">
        <v>106</v>
      </c>
      <c r="B29" s="5" t="n">
        <v>223484172</v>
      </c>
    </row>
    <row r="30" spans="1:5">
      <c r="A30" s="4" t="s">
        <v>107</v>
      </c>
      <c r="B30" s="5" t="n">
        <v>223484172</v>
      </c>
    </row>
    <row r="31" spans="1:5">
      <c r="A31" s="4" t="s">
        <v>93</v>
      </c>
    </row>
    <row r="32" spans="1:5">
      <c r="A32" s="3" t="s">
        <v>1005</v>
      </c>
    </row>
    <row r="33" spans="1:5">
      <c r="A33" s="4" t="s">
        <v>113</v>
      </c>
      <c r="B33" s="8" t="n">
        <v>0.0001</v>
      </c>
    </row>
    <row r="34" spans="1:5">
      <c r="A34" s="4" t="s">
        <v>105</v>
      </c>
      <c r="B34" s="5" t="n">
        <v>79325720</v>
      </c>
    </row>
    <row r="35" spans="1:5">
      <c r="A35" s="4" t="s">
        <v>106</v>
      </c>
      <c r="B35" s="5" t="n">
        <v>79325720</v>
      </c>
    </row>
    <row r="36" spans="1:5">
      <c r="A36" s="4" t="s">
        <v>107</v>
      </c>
      <c r="B36" s="5" t="n">
        <v>79325720</v>
      </c>
    </row>
    <row r="37" spans="1:5">
      <c r="A37" s="4" t="s">
        <v>94</v>
      </c>
    </row>
    <row r="38" spans="1:5">
      <c r="A38" s="3" t="s">
        <v>1005</v>
      </c>
    </row>
    <row r="39" spans="1:5">
      <c r="A39" s="4" t="s">
        <v>114</v>
      </c>
      <c r="B39" s="8" t="n">
        <v>0.0001</v>
      </c>
    </row>
    <row r="40" spans="1:5">
      <c r="A40" s="4" t="s">
        <v>115</v>
      </c>
      <c r="C40" s="5" t="n">
        <v>2179215</v>
      </c>
    </row>
    <row r="41" spans="1:5">
      <c r="A41" s="4" t="s">
        <v>116</v>
      </c>
      <c r="B41" s="5" t="n">
        <v>0</v>
      </c>
      <c r="C41" s="5" t="n">
        <v>2179215</v>
      </c>
    </row>
    <row r="42" spans="1:5">
      <c r="A42" s="4" t="s">
        <v>395</v>
      </c>
    </row>
    <row r="43" spans="1:5">
      <c r="A43" s="3" t="s">
        <v>1005</v>
      </c>
    </row>
    <row r="44" spans="1:5">
      <c r="A44" s="4" t="s">
        <v>113</v>
      </c>
      <c r="B44" s="8" t="n">
        <v>0.0001</v>
      </c>
    </row>
    <row r="45" spans="1:5">
      <c r="A45" s="4" t="s">
        <v>105</v>
      </c>
      <c r="C45" s="5" t="n">
        <v>372138271</v>
      </c>
    </row>
    <row r="46" spans="1:5">
      <c r="A46" s="4" t="s">
        <v>106</v>
      </c>
      <c r="C46" s="5" t="n">
        <v>124969987</v>
      </c>
    </row>
    <row r="47" spans="1:5">
      <c r="A47" s="4" t="s">
        <v>107</v>
      </c>
      <c r="C47" s="5" t="n">
        <v>124969987</v>
      </c>
    </row>
    <row r="48" spans="1:5">
      <c r="A48" s="4" t="s">
        <v>996</v>
      </c>
    </row>
    <row r="49" spans="1:5">
      <c r="A49" s="3" t="s">
        <v>1005</v>
      </c>
    </row>
    <row r="50" spans="1:5">
      <c r="A50" s="4" t="s">
        <v>1006</v>
      </c>
      <c r="B50" s="9" t="n">
        <v>0.0001</v>
      </c>
    </row>
    <row r="51" spans="1:5">
      <c r="A51" s="4" t="s">
        <v>1007</v>
      </c>
      <c r="C51" s="5" t="n">
        <v>53431125</v>
      </c>
    </row>
    <row r="52" spans="1:5">
      <c r="A52" s="4" t="s">
        <v>1008</v>
      </c>
      <c r="C52" s="5" t="n">
        <v>53431125</v>
      </c>
    </row>
    <row r="53" spans="1:5">
      <c r="A53" s="4" t="s">
        <v>112</v>
      </c>
      <c r="C53" s="5" t="n">
        <v>53431125</v>
      </c>
    </row>
    <row r="54" spans="1:5">
      <c r="A54" s="4" t="s">
        <v>997</v>
      </c>
    </row>
    <row r="55" spans="1:5">
      <c r="A55" s="3" t="s">
        <v>1005</v>
      </c>
    </row>
    <row r="56" spans="1:5">
      <c r="A56" s="4" t="s">
        <v>1006</v>
      </c>
      <c r="B56" s="9" t="n">
        <v>0.0001</v>
      </c>
    </row>
    <row r="57" spans="1:5">
      <c r="A57" s="4" t="s">
        <v>1007</v>
      </c>
      <c r="C57" s="5" t="n">
        <v>10308663</v>
      </c>
    </row>
    <row r="58" spans="1:5">
      <c r="A58" s="4" t="s">
        <v>1008</v>
      </c>
      <c r="C58" s="5" t="n">
        <v>10308663</v>
      </c>
    </row>
    <row r="59" spans="1:5">
      <c r="A59" s="4" t="s">
        <v>112</v>
      </c>
      <c r="C59" s="5" t="n">
        <v>10308663</v>
      </c>
    </row>
    <row r="60" spans="1:5">
      <c r="A60" s="4" t="s">
        <v>998</v>
      </c>
    </row>
    <row r="61" spans="1:5">
      <c r="A61" s="3" t="s">
        <v>1005</v>
      </c>
    </row>
    <row r="62" spans="1:5">
      <c r="A62" s="4" t="s">
        <v>1006</v>
      </c>
      <c r="B62" s="9" t="n">
        <v>0.0001</v>
      </c>
    </row>
    <row r="63" spans="1:5">
      <c r="A63" s="4" t="s">
        <v>1007</v>
      </c>
      <c r="C63" s="5" t="n">
        <v>61942726</v>
      </c>
    </row>
    <row r="64" spans="1:5">
      <c r="A64" s="4" t="s">
        <v>1008</v>
      </c>
      <c r="C64" s="5" t="n">
        <v>61942726</v>
      </c>
    </row>
    <row r="65" spans="1:5">
      <c r="A65" s="4" t="s">
        <v>112</v>
      </c>
      <c r="C65" s="5" t="n">
        <v>61942726</v>
      </c>
    </row>
    <row r="66" spans="1:5">
      <c r="A66" s="4" t="s">
        <v>999</v>
      </c>
    </row>
    <row r="67" spans="1:5">
      <c r="A67" s="3" t="s">
        <v>1005</v>
      </c>
    </row>
    <row r="68" spans="1:5">
      <c r="A68" s="4" t="s">
        <v>113</v>
      </c>
      <c r="B68" s="8" t="n">
        <v>0.0001</v>
      </c>
    </row>
    <row r="69" spans="1:5">
      <c r="A69" s="4" t="s">
        <v>105</v>
      </c>
      <c r="B69" s="5" t="n">
        <v>420674280</v>
      </c>
    </row>
    <row r="70" spans="1:5">
      <c r="A70" s="4" t="s">
        <v>106</v>
      </c>
      <c r="B70" s="5" t="n">
        <v>223484172</v>
      </c>
    </row>
    <row r="71" spans="1:5">
      <c r="A71" s="4" t="s">
        <v>107</v>
      </c>
      <c r="B71" s="5" t="n">
        <v>223484172</v>
      </c>
    </row>
    <row r="72" spans="1:5">
      <c r="A72" s="4" t="s">
        <v>1000</v>
      </c>
    </row>
    <row r="73" spans="1:5">
      <c r="A73" s="3" t="s">
        <v>1005</v>
      </c>
    </row>
    <row r="74" spans="1:5">
      <c r="A74" s="4" t="s">
        <v>113</v>
      </c>
      <c r="B74" s="8" t="n">
        <v>0.0001</v>
      </c>
    </row>
    <row r="75" spans="1:5">
      <c r="A75" s="4" t="s">
        <v>105</v>
      </c>
      <c r="B75" s="5" t="n">
        <v>79325720</v>
      </c>
    </row>
    <row r="76" spans="1:5">
      <c r="A76" s="4" t="s">
        <v>106</v>
      </c>
      <c r="B76" s="5" t="n">
        <v>79325720</v>
      </c>
    </row>
    <row r="77" spans="1:5">
      <c r="A77" s="4" t="s">
        <v>107</v>
      </c>
      <c r="B77" s="5" t="n">
        <v>79325720</v>
      </c>
    </row>
    <row r="78" spans="1:5">
      <c r="A78" s="4" t="s">
        <v>1001</v>
      </c>
    </row>
    <row r="79" spans="1:5">
      <c r="A79" s="3" t="s">
        <v>1005</v>
      </c>
    </row>
    <row r="80" spans="1:5">
      <c r="A80" s="4" t="s">
        <v>114</v>
      </c>
      <c r="B80" s="8" t="n">
        <v>0.0001</v>
      </c>
    </row>
    <row r="81" spans="1:5">
      <c r="A81" s="4" t="s">
        <v>115</v>
      </c>
      <c r="C81" s="5" t="n">
        <v>2179215</v>
      </c>
    </row>
    <row r="82" spans="1:5">
      <c r="A82" s="4" t="s">
        <v>116</v>
      </c>
      <c r="C82" s="5" t="n">
        <v>21792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54</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9</v>
      </c>
      <c r="B1" s="2" t="s">
        <v>1</v>
      </c>
    </row>
    <row r="2" spans="1:5">
      <c r="B2" s="2" t="s">
        <v>36</v>
      </c>
      <c r="C2" s="2" t="s">
        <v>37</v>
      </c>
      <c r="D2" s="2" t="s">
        <v>38</v>
      </c>
      <c r="E2" s="2" t="s">
        <v>165</v>
      </c>
    </row>
    <row r="3" spans="1:5">
      <c r="A3" s="3" t="s">
        <v>1010</v>
      </c>
    </row>
    <row r="4" spans="1:5">
      <c r="A4" s="4" t="s">
        <v>126</v>
      </c>
      <c r="B4" s="6" t="n">
        <v>-151075936</v>
      </c>
      <c r="C4" s="7" t="n">
        <v>-21973084</v>
      </c>
      <c r="D4" s="6" t="n">
        <v>-101276675</v>
      </c>
      <c r="E4" s="6" t="n">
        <v>-34550094</v>
      </c>
    </row>
    <row r="5" spans="1:5">
      <c r="A5" s="4" t="s">
        <v>1011</v>
      </c>
      <c r="B5" s="5" t="n">
        <v>61465449</v>
      </c>
      <c r="C5" s="5" t="n">
        <v>8939779</v>
      </c>
      <c r="D5" s="5" t="n">
        <v>16164309</v>
      </c>
      <c r="E5" s="5" t="n">
        <v>4099155</v>
      </c>
    </row>
    <row r="6" spans="1:5">
      <c r="A6" s="4" t="s">
        <v>1012</v>
      </c>
      <c r="B6" s="5" t="n">
        <v>42684659</v>
      </c>
      <c r="C6" s="5" t="n">
        <v>6208226</v>
      </c>
      <c r="D6" s="5" t="n">
        <v>4855508</v>
      </c>
      <c r="E6" s="5" t="n">
        <v>-9987809</v>
      </c>
    </row>
    <row r="7" spans="1:5">
      <c r="A7" s="4" t="s">
        <v>137</v>
      </c>
      <c r="B7" s="5" t="n">
        <v>396006889</v>
      </c>
      <c r="C7" s="5" t="n">
        <v>57596812</v>
      </c>
      <c r="D7" s="5" t="n">
        <v>468460432</v>
      </c>
      <c r="E7" s="5" t="n">
        <v>186495374</v>
      </c>
    </row>
    <row r="8" spans="1:5">
      <c r="A8" s="4" t="s">
        <v>1013</v>
      </c>
      <c r="B8" s="5" t="n">
        <v>-89082554</v>
      </c>
      <c r="C8" s="5" t="n">
        <v>-12956520</v>
      </c>
      <c r="D8" s="5" t="n">
        <v>-119403000</v>
      </c>
      <c r="E8" s="5" t="n">
        <v>-53014312</v>
      </c>
    </row>
    <row r="9" spans="1:5">
      <c r="A9" s="4" t="s">
        <v>139</v>
      </c>
      <c r="B9" s="5" t="n">
        <v>306924335</v>
      </c>
      <c r="C9" s="5" t="n">
        <v>44640292</v>
      </c>
      <c r="D9" s="5" t="n">
        <v>349057432</v>
      </c>
      <c r="E9" s="5" t="n">
        <v>133481062</v>
      </c>
    </row>
    <row r="10" spans="1:5">
      <c r="A10" s="4" t="s">
        <v>145</v>
      </c>
      <c r="B10" s="5" t="n">
        <v>109851694</v>
      </c>
      <c r="D10" s="5" t="n">
        <v>-398698</v>
      </c>
    </row>
    <row r="11" spans="1:5">
      <c r="A11" s="4" t="s">
        <v>149</v>
      </c>
      <c r="B11" s="5" t="n">
        <v>416776029</v>
      </c>
      <c r="C11" s="5" t="n">
        <v>60617558</v>
      </c>
      <c r="D11" s="5" t="n">
        <v>348658734</v>
      </c>
      <c r="E11" s="5" t="n">
        <v>133481062</v>
      </c>
    </row>
    <row r="12" spans="1:5">
      <c r="A12" s="4" t="s">
        <v>395</v>
      </c>
    </row>
    <row r="13" spans="1:5">
      <c r="A13" s="3" t="s">
        <v>1010</v>
      </c>
    </row>
    <row r="14" spans="1:5">
      <c r="A14" s="4" t="s">
        <v>126</v>
      </c>
      <c r="B14" s="5" t="n">
        <v>-6896907</v>
      </c>
      <c r="C14" s="5" t="n">
        <v>-1003114</v>
      </c>
    </row>
    <row r="15" spans="1:5">
      <c r="A15" s="4" t="s">
        <v>1011</v>
      </c>
      <c r="B15" s="5" t="n">
        <v>12949945</v>
      </c>
      <c r="C15" s="5" t="n">
        <v>1883491</v>
      </c>
    </row>
    <row r="16" spans="1:5">
      <c r="A16" s="4" t="s">
        <v>1012</v>
      </c>
      <c r="B16" s="5" t="n">
        <v>296639027</v>
      </c>
      <c r="C16" s="5" t="n">
        <v>43144358</v>
      </c>
      <c r="D16" s="5" t="n">
        <v>341009811</v>
      </c>
      <c r="E16" s="5" t="n">
        <v>128905984</v>
      </c>
    </row>
    <row r="17" spans="1:5">
      <c r="A17" s="4" t="s">
        <v>137</v>
      </c>
      <c r="B17" s="5" t="n">
        <v>302692065</v>
      </c>
      <c r="C17" s="5" t="n">
        <v>44024735</v>
      </c>
      <c r="D17" s="5" t="n">
        <v>341009811</v>
      </c>
      <c r="E17" s="5" t="n">
        <v>128905984</v>
      </c>
    </row>
    <row r="18" spans="1:5">
      <c r="A18" s="4" t="s">
        <v>1013</v>
      </c>
      <c r="B18" s="5" t="n">
        <v>0</v>
      </c>
      <c r="C18" s="5" t="n">
        <v>0</v>
      </c>
      <c r="D18" s="5" t="n">
        <v>0</v>
      </c>
      <c r="E18" s="5" t="n">
        <v>0</v>
      </c>
    </row>
    <row r="19" spans="1:5">
      <c r="A19" s="4" t="s">
        <v>139</v>
      </c>
      <c r="B19" s="5" t="n">
        <v>302692065</v>
      </c>
      <c r="C19" s="5" t="n">
        <v>44024735</v>
      </c>
      <c r="D19" s="5" t="n">
        <v>341009811</v>
      </c>
      <c r="E19" s="5" t="n">
        <v>128905984</v>
      </c>
    </row>
    <row r="20" spans="1:5">
      <c r="A20" s="4" t="s">
        <v>145</v>
      </c>
      <c r="B20" s="5" t="n">
        <v>109851694</v>
      </c>
      <c r="C20" s="5" t="n">
        <v>15977266</v>
      </c>
      <c r="D20" s="5" t="n">
        <v>-398698</v>
      </c>
    </row>
    <row r="21" spans="1:5">
      <c r="A21" s="4" t="s">
        <v>149</v>
      </c>
      <c r="B21" s="6" t="n">
        <v>412543759</v>
      </c>
      <c r="C21" s="7" t="n">
        <v>60002001</v>
      </c>
      <c r="D21" s="6" t="n">
        <v>340611113</v>
      </c>
      <c r="E21" s="6" t="n">
        <v>12890598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4</v>
      </c>
      <c r="B1" s="2" t="s">
        <v>1</v>
      </c>
    </row>
    <row r="2" spans="1:5">
      <c r="B2" s="2" t="s">
        <v>36</v>
      </c>
      <c r="C2" s="2" t="s">
        <v>37</v>
      </c>
      <c r="D2" s="2" t="s">
        <v>38</v>
      </c>
      <c r="E2" s="2" t="s">
        <v>165</v>
      </c>
    </row>
    <row r="3" spans="1:5">
      <c r="A3" s="3" t="s">
        <v>1015</v>
      </c>
    </row>
    <row r="4" spans="1:5">
      <c r="A4" s="4" t="s">
        <v>139</v>
      </c>
      <c r="B4" s="6" t="n">
        <v>306924335</v>
      </c>
      <c r="C4" s="7" t="n">
        <v>44640292</v>
      </c>
      <c r="D4" s="6" t="n">
        <v>349057432</v>
      </c>
      <c r="E4" s="6" t="n">
        <v>133481062</v>
      </c>
    </row>
    <row r="5" spans="1:5">
      <c r="A5" s="3" t="s">
        <v>213</v>
      </c>
    </row>
    <row r="6" spans="1:5">
      <c r="A6" s="4" t="s">
        <v>1016</v>
      </c>
      <c r="B6" s="5" t="n">
        <v>184786337</v>
      </c>
      <c r="C6" s="5" t="n">
        <v>26876059</v>
      </c>
      <c r="D6" s="5" t="n">
        <v>589303416</v>
      </c>
      <c r="E6" s="5" t="n">
        <v>83026593</v>
      </c>
    </row>
    <row r="7" spans="1:5">
      <c r="A7" s="4" t="s">
        <v>1017</v>
      </c>
      <c r="B7" s="5" t="n">
        <v>-1638647370</v>
      </c>
      <c r="C7" s="5" t="n">
        <v>-238331376</v>
      </c>
      <c r="D7" s="5" t="n">
        <v>-162905838</v>
      </c>
      <c r="E7" s="5" t="n">
        <v>-272038829</v>
      </c>
    </row>
    <row r="8" spans="1:5">
      <c r="A8" s="4" t="s">
        <v>1018</v>
      </c>
      <c r="B8" s="5" t="n">
        <v>4091130023</v>
      </c>
      <c r="C8" s="5" t="n">
        <v>595030182</v>
      </c>
      <c r="D8" s="5" t="n">
        <v>685689204</v>
      </c>
      <c r="E8" s="5" t="n">
        <v>187146514</v>
      </c>
    </row>
    <row r="9" spans="1:5">
      <c r="A9" s="4" t="s">
        <v>1019</v>
      </c>
      <c r="B9" s="5" t="n">
        <v>110476450</v>
      </c>
      <c r="C9" s="5" t="n">
        <v>16068133</v>
      </c>
      <c r="D9" s="5" t="n">
        <v>-25403473</v>
      </c>
    </row>
    <row r="10" spans="1:5">
      <c r="A10" s="4" t="s">
        <v>1020</v>
      </c>
      <c r="B10" s="5" t="n">
        <v>2747745440</v>
      </c>
      <c r="C10" s="5" t="n">
        <v>399642998</v>
      </c>
      <c r="D10" s="5" t="n">
        <v>1086683309</v>
      </c>
      <c r="E10" s="5" t="n">
        <v>-1865722</v>
      </c>
    </row>
    <row r="11" spans="1:5">
      <c r="A11" s="4" t="s">
        <v>247</v>
      </c>
      <c r="B11" s="5" t="n">
        <v>1132683522</v>
      </c>
      <c r="C11" s="5" t="n">
        <v>164741986</v>
      </c>
      <c r="D11" s="5" t="n">
        <v>46000213</v>
      </c>
      <c r="E11" s="5" t="n">
        <v>47865935</v>
      </c>
    </row>
    <row r="12" spans="1:5">
      <c r="A12" s="4" t="s">
        <v>248</v>
      </c>
      <c r="B12" s="5" t="n">
        <v>3880428962</v>
      </c>
      <c r="C12" s="5" t="n">
        <v>564384984</v>
      </c>
      <c r="D12" s="5" t="n">
        <v>1132683522</v>
      </c>
      <c r="E12" s="5" t="n">
        <v>46000213</v>
      </c>
    </row>
    <row r="13" spans="1:5">
      <c r="A13" s="4" t="s">
        <v>395</v>
      </c>
    </row>
    <row r="14" spans="1:5">
      <c r="A14" s="3" t="s">
        <v>1015</v>
      </c>
    </row>
    <row r="15" spans="1:5">
      <c r="A15" s="4" t="s">
        <v>139</v>
      </c>
      <c r="B15" s="5" t="n">
        <v>302692065</v>
      </c>
      <c r="C15" s="5" t="n">
        <v>44024735</v>
      </c>
      <c r="D15" s="5" t="n">
        <v>341009811</v>
      </c>
      <c r="E15" s="5" t="n">
        <v>128905984</v>
      </c>
    </row>
    <row r="16" spans="1:5">
      <c r="A16" s="3" t="s">
        <v>213</v>
      </c>
    </row>
    <row r="17" spans="1:5">
      <c r="A17" s="4" t="s">
        <v>1016</v>
      </c>
      <c r="B17" s="5" t="n">
        <v>3682656</v>
      </c>
      <c r="C17" s="5" t="n">
        <v>535620</v>
      </c>
    </row>
    <row r="18" spans="1:5">
      <c r="A18" s="4" t="s">
        <v>1017</v>
      </c>
      <c r="B18" s="5" t="n">
        <v>-2818225871</v>
      </c>
      <c r="C18" s="5" t="n">
        <v>-409893953</v>
      </c>
    </row>
    <row r="19" spans="1:5">
      <c r="A19" s="4" t="s">
        <v>1018</v>
      </c>
      <c r="B19" s="5" t="n">
        <v>3576481519</v>
      </c>
      <c r="C19" s="5" t="n">
        <v>520177663</v>
      </c>
    </row>
    <row r="20" spans="1:5">
      <c r="A20" s="4" t="s">
        <v>1019</v>
      </c>
      <c r="B20" s="5" t="n">
        <v>108586347</v>
      </c>
      <c r="C20" s="5" t="n">
        <v>15793229</v>
      </c>
    </row>
    <row r="21" spans="1:5">
      <c r="A21" s="4" t="s">
        <v>1020</v>
      </c>
      <c r="B21" s="5" t="n">
        <v>870524651</v>
      </c>
      <c r="C21" s="5" t="n">
        <v>126612559</v>
      </c>
    </row>
    <row r="22" spans="1:5">
      <c r="A22" s="4" t="s">
        <v>248</v>
      </c>
      <c r="B22" s="5" t="n">
        <v>870524651</v>
      </c>
      <c r="C22" s="5" t="n">
        <v>126612559</v>
      </c>
    </row>
    <row r="23" spans="1:5">
      <c r="A23" s="4" t="s">
        <v>1021</v>
      </c>
    </row>
    <row r="24" spans="1:5">
      <c r="A24" s="3" t="s">
        <v>1015</v>
      </c>
    </row>
    <row r="25" spans="1:5">
      <c r="A25" s="4" t="s">
        <v>139</v>
      </c>
      <c r="B25" s="6" t="n">
        <v>-296639027</v>
      </c>
      <c r="C25" s="7" t="n">
        <v>-43144358</v>
      </c>
      <c r="D25" s="6" t="n">
        <v>-341009811</v>
      </c>
      <c r="E25" s="6" t="n">
        <v>-128905984</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54</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v>
      </c>
      <c r="B1" s="2" t="s">
        <v>1</v>
      </c>
    </row>
    <row r="2" spans="1:2">
      <c r="B2" s="2" t="s">
        <v>254</v>
      </c>
    </row>
    <row r="3" spans="1:2">
      <c r="A3" s="3" t="s">
        <v>269</v>
      </c>
    </row>
    <row r="4" spans="1:2">
      <c r="A4" s="4" t="s">
        <v>53</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54</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54</v>
      </c>
    </row>
    <row r="3" spans="1:2">
      <c r="A3" s="3" t="s">
        <v>264</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54</v>
      </c>
    </row>
    <row r="3" spans="1:2">
      <c r="A3" s="3" t="s">
        <v>264</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54</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54</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54</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2912901189</v>
      </c>
      <c r="C3" s="7" t="n">
        <v>423663906</v>
      </c>
      <c r="D3" s="6" t="n">
        <v>803270815</v>
      </c>
    </row>
    <row r="4" spans="1:4">
      <c r="A4" s="4" t="s">
        <v>41</v>
      </c>
      <c r="B4" s="5" t="n">
        <v>298900155</v>
      </c>
      <c r="C4" s="5" t="n">
        <v>43473224</v>
      </c>
      <c r="D4" s="5" t="n">
        <v>10060360</v>
      </c>
    </row>
    <row r="5" spans="1:4">
      <c r="A5" s="4" t="s">
        <v>42</v>
      </c>
      <c r="B5" s="5" t="n">
        <v>265869717</v>
      </c>
      <c r="C5" s="5" t="n">
        <v>38669147</v>
      </c>
      <c r="D5" s="5" t="n">
        <v>62380000</v>
      </c>
    </row>
    <row r="6" spans="1:4">
      <c r="A6" s="4" t="s">
        <v>43</v>
      </c>
      <c r="B6" s="5" t="n">
        <v>86513830</v>
      </c>
      <c r="C6" s="5" t="n">
        <v>12582915</v>
      </c>
      <c r="D6" s="5" t="n">
        <v>85595207</v>
      </c>
    </row>
    <row r="7" spans="1:4">
      <c r="A7" s="4" t="s">
        <v>44</v>
      </c>
      <c r="B7" s="5" t="n">
        <v>1123703618</v>
      </c>
      <c r="C7" s="5" t="n">
        <v>163435913</v>
      </c>
    </row>
    <row r="8" spans="1:4">
      <c r="A8" s="4" t="s">
        <v>45</v>
      </c>
      <c r="B8" s="5" t="n">
        <v>5420617</v>
      </c>
      <c r="C8" s="5" t="n">
        <v>788396</v>
      </c>
      <c r="D8" s="5" t="n">
        <v>832052</v>
      </c>
    </row>
    <row r="9" spans="1:4">
      <c r="A9" s="4" t="s">
        <v>46</v>
      </c>
      <c r="D9" s="5" t="n">
        <v>1253833</v>
      </c>
    </row>
    <row r="10" spans="1:4">
      <c r="A10" s="4" t="s">
        <v>47</v>
      </c>
      <c r="B10" s="5" t="n">
        <v>61272518</v>
      </c>
      <c r="C10" s="5" t="n">
        <v>8911718</v>
      </c>
      <c r="D10" s="5" t="n">
        <v>144858222</v>
      </c>
    </row>
    <row r="11" spans="1:4">
      <c r="A11" s="4" t="s">
        <v>48</v>
      </c>
      <c r="B11" s="5" t="n">
        <v>4754581644</v>
      </c>
      <c r="C11" s="5" t="n">
        <v>691525219</v>
      </c>
      <c r="D11" s="5" t="n">
        <v>1108250489</v>
      </c>
    </row>
    <row r="12" spans="1:4">
      <c r="A12" s="3" t="s">
        <v>49</v>
      </c>
    </row>
    <row r="13" spans="1:4">
      <c r="A13" s="4" t="s">
        <v>50</v>
      </c>
      <c r="B13" s="5" t="n">
        <v>668627618</v>
      </c>
      <c r="C13" s="5" t="n">
        <v>97247854</v>
      </c>
      <c r="D13" s="5" t="n">
        <v>319352347</v>
      </c>
    </row>
    <row r="14" spans="1:4">
      <c r="A14" s="4" t="s">
        <v>51</v>
      </c>
      <c r="B14" s="5" t="n">
        <v>292099059</v>
      </c>
      <c r="C14" s="5" t="n">
        <v>42484046</v>
      </c>
      <c r="D14" s="5" t="n">
        <v>191002602</v>
      </c>
    </row>
    <row r="15" spans="1:4">
      <c r="A15" s="4" t="s">
        <v>52</v>
      </c>
      <c r="B15" s="5" t="n">
        <v>1448416</v>
      </c>
      <c r="C15" s="5" t="n">
        <v>210663</v>
      </c>
      <c r="D15" s="5" t="n">
        <v>165659951</v>
      </c>
    </row>
    <row r="16" spans="1:4">
      <c r="A16" s="4" t="s">
        <v>53</v>
      </c>
      <c r="B16" s="5" t="n">
        <v>145063857</v>
      </c>
      <c r="C16" s="5" t="n">
        <v>21098663</v>
      </c>
      <c r="D16" s="5" t="n">
        <v>0</v>
      </c>
    </row>
    <row r="17" spans="1:4">
      <c r="A17" s="4" t="s">
        <v>54</v>
      </c>
      <c r="B17" s="5" t="n">
        <v>18286218</v>
      </c>
      <c r="C17" s="5" t="n">
        <v>2659620</v>
      </c>
      <c r="D17" s="5" t="n">
        <v>9751738</v>
      </c>
    </row>
    <row r="18" spans="1:4">
      <c r="A18" s="4" t="s">
        <v>55</v>
      </c>
      <c r="B18" s="5" t="n">
        <v>1693407</v>
      </c>
      <c r="C18" s="5" t="n">
        <v>246296</v>
      </c>
      <c r="D18" s="5" t="n">
        <v>1701770</v>
      </c>
    </row>
    <row r="19" spans="1:4">
      <c r="A19" s="4" t="s">
        <v>56</v>
      </c>
      <c r="B19" s="5" t="n">
        <v>100194993</v>
      </c>
      <c r="C19" s="5" t="n">
        <v>14572757</v>
      </c>
      <c r="D19" s="5" t="n">
        <v>67774187</v>
      </c>
    </row>
    <row r="20" spans="1:4">
      <c r="A20" s="4" t="s">
        <v>57</v>
      </c>
      <c r="D20" s="5" t="n">
        <v>122383094</v>
      </c>
    </row>
    <row r="21" spans="1:4">
      <c r="A21" s="4" t="s">
        <v>58</v>
      </c>
      <c r="B21" s="5" t="n">
        <v>1282457409</v>
      </c>
      <c r="C21" s="5" t="n">
        <v>186525694</v>
      </c>
    </row>
    <row r="22" spans="1:4">
      <c r="A22" s="4" t="s">
        <v>59</v>
      </c>
      <c r="B22" s="5" t="n">
        <v>36687583</v>
      </c>
      <c r="C22" s="5" t="n">
        <v>5335988</v>
      </c>
      <c r="D22" s="5" t="n">
        <v>10991399</v>
      </c>
    </row>
    <row r="23" spans="1:4">
      <c r="A23" s="4" t="s">
        <v>60</v>
      </c>
      <c r="B23" s="5" t="n">
        <v>2546558560</v>
      </c>
      <c r="C23" s="5" t="n">
        <v>370381581</v>
      </c>
      <c r="D23" s="5" t="n">
        <v>888617088</v>
      </c>
    </row>
    <row r="24" spans="1:4">
      <c r="A24" s="4" t="s">
        <v>61</v>
      </c>
      <c r="B24" s="5" t="n">
        <v>7301140204</v>
      </c>
      <c r="C24" s="5" t="n">
        <v>1061906800</v>
      </c>
      <c r="D24" s="5" t="n">
        <v>1996867577</v>
      </c>
    </row>
    <row r="25" spans="1:4">
      <c r="A25" s="3" t="s">
        <v>62</v>
      </c>
    </row>
    <row r="26" spans="1:4">
      <c r="A26" s="4" t="s">
        <v>63</v>
      </c>
      <c r="B26" s="5" t="n">
        <v>660000000</v>
      </c>
      <c r="C26" s="5" t="n">
        <v>95993020</v>
      </c>
    </row>
    <row r="27" spans="1:4">
      <c r="A27" s="4" t="s">
        <v>64</v>
      </c>
      <c r="B27" s="5" t="n">
        <v>467194051</v>
      </c>
      <c r="C27" s="5" t="n">
        <v>67950556</v>
      </c>
    </row>
    <row r="28" spans="1:4">
      <c r="A28" s="4" t="s">
        <v>65</v>
      </c>
      <c r="B28" s="5" t="n">
        <v>211458501</v>
      </c>
      <c r="C28" s="5" t="n">
        <v>30755363</v>
      </c>
      <c r="D28" s="5" t="n">
        <v>328522735</v>
      </c>
    </row>
    <row r="29" spans="1:4">
      <c r="A29" s="4" t="s">
        <v>66</v>
      </c>
      <c r="D29" s="5" t="n">
        <v>5525000</v>
      </c>
    </row>
    <row r="30" spans="1:4">
      <c r="A30" s="4" t="s">
        <v>67</v>
      </c>
      <c r="B30" s="5" t="n">
        <v>173210363</v>
      </c>
      <c r="C30" s="5" t="n">
        <v>25192402</v>
      </c>
      <c r="D30" s="5" t="n">
        <v>129935457</v>
      </c>
    </row>
    <row r="31" spans="1:4">
      <c r="A31" s="4" t="s">
        <v>68</v>
      </c>
      <c r="B31" s="5" t="n">
        <v>53517717</v>
      </c>
      <c r="C31" s="5" t="n">
        <v>7783829</v>
      </c>
      <c r="D31" s="5" t="n">
        <v>62320855</v>
      </c>
    </row>
    <row r="32" spans="1:4">
      <c r="A32" s="4" t="s">
        <v>69</v>
      </c>
      <c r="B32" s="5" t="n">
        <v>1565380632</v>
      </c>
      <c r="C32" s="5" t="n">
        <v>227675170</v>
      </c>
      <c r="D32" s="5" t="n">
        <v>526304047</v>
      </c>
    </row>
    <row r="33" spans="1:4">
      <c r="A33" s="3" t="s">
        <v>70</v>
      </c>
    </row>
    <row r="34" spans="1:4">
      <c r="A34" s="4" t="s">
        <v>71</v>
      </c>
      <c r="B34" s="5" t="n">
        <v>472793340</v>
      </c>
      <c r="C34" s="5" t="n">
        <v>68764939</v>
      </c>
      <c r="D34" s="5" t="n">
        <v>175000000</v>
      </c>
    </row>
    <row r="35" spans="1:4">
      <c r="A35" s="4" t="s">
        <v>72</v>
      </c>
      <c r="B35" s="5" t="n">
        <v>7599404</v>
      </c>
      <c r="C35" s="5" t="n">
        <v>1105290</v>
      </c>
      <c r="D35" s="5" t="n">
        <v>35555908</v>
      </c>
    </row>
    <row r="36" spans="1:4">
      <c r="A36" s="4" t="s">
        <v>73</v>
      </c>
      <c r="B36" s="5" t="n">
        <v>480392744</v>
      </c>
      <c r="C36" s="5" t="n">
        <v>69870229</v>
      </c>
      <c r="D36" s="5" t="n">
        <v>210555908</v>
      </c>
    </row>
    <row r="37" spans="1:4">
      <c r="A37" s="4" t="s">
        <v>74</v>
      </c>
      <c r="B37" s="5" t="n">
        <v>2045773376</v>
      </c>
      <c r="C37" s="5" t="n">
        <v>297545399</v>
      </c>
      <c r="D37" s="5" t="n">
        <v>736859955</v>
      </c>
    </row>
    <row r="38" spans="1:4">
      <c r="A38" s="4" t="s">
        <v>75</v>
      </c>
      <c r="B38" s="4" t="s">
        <v>76</v>
      </c>
      <c r="C38" s="4" t="s">
        <v>76</v>
      </c>
      <c r="D38" s="4" t="s">
        <v>76</v>
      </c>
    </row>
    <row r="39" spans="1:4">
      <c r="A39" s="3" t="s">
        <v>77</v>
      </c>
    </row>
    <row r="40" spans="1:4">
      <c r="A40" s="4" t="s">
        <v>78</v>
      </c>
      <c r="D40" s="5" t="n">
        <v>3941846076</v>
      </c>
    </row>
    <row r="41" spans="1:4">
      <c r="A41" s="3" t="s">
        <v>79</v>
      </c>
    </row>
    <row r="42" spans="1:4">
      <c r="A42" s="4" t="s">
        <v>80</v>
      </c>
      <c r="D42" s="5" t="n">
        <v>83145</v>
      </c>
    </row>
    <row r="43" spans="1:4">
      <c r="A43" s="4" t="s">
        <v>81</v>
      </c>
      <c r="B43" s="5" t="n">
        <v>4444078463</v>
      </c>
      <c r="C43" s="5" t="n">
        <v>646364404</v>
      </c>
      <c r="D43" s="5" t="n">
        <v>4100000</v>
      </c>
    </row>
    <row r="44" spans="1:4">
      <c r="A44" s="4" t="s">
        <v>82</v>
      </c>
      <c r="B44" s="5" t="n">
        <v>109452996</v>
      </c>
      <c r="C44" s="5" t="n">
        <v>15919278</v>
      </c>
      <c r="D44" s="5" t="n">
        <v>-398698</v>
      </c>
    </row>
    <row r="45" spans="1:4">
      <c r="A45" s="4" t="s">
        <v>83</v>
      </c>
      <c r="B45" s="5" t="n">
        <v>698036438</v>
      </c>
      <c r="C45" s="5" t="n">
        <v>101525188</v>
      </c>
      <c r="D45" s="5" t="n">
        <v>-2711414472</v>
      </c>
    </row>
    <row r="46" spans="1:4">
      <c r="A46" s="4" t="s">
        <v>84</v>
      </c>
      <c r="B46" s="5" t="n">
        <v>5251772157</v>
      </c>
      <c r="C46" s="5" t="n">
        <v>763838578</v>
      </c>
      <c r="D46" s="5" t="n">
        <v>-2707628575</v>
      </c>
    </row>
    <row r="47" spans="1:4">
      <c r="A47" s="4" t="s">
        <v>85</v>
      </c>
      <c r="B47" s="5" t="n">
        <v>3594671</v>
      </c>
      <c r="C47" s="5" t="n">
        <v>522823</v>
      </c>
      <c r="D47" s="5" t="n">
        <v>25790121</v>
      </c>
    </row>
    <row r="48" spans="1:4">
      <c r="A48" s="4" t="s">
        <v>86</v>
      </c>
      <c r="B48" s="5" t="n">
        <v>5255366828</v>
      </c>
      <c r="C48" s="5" t="n">
        <v>764361401</v>
      </c>
      <c r="D48" s="5" t="n">
        <v>-2681838454</v>
      </c>
    </row>
    <row r="49" spans="1:4">
      <c r="A49" s="4" t="s">
        <v>87</v>
      </c>
      <c r="B49" s="5" t="n">
        <v>7301140204</v>
      </c>
      <c r="C49" s="5" t="n">
        <v>1061906800</v>
      </c>
      <c r="D49" s="5" t="n">
        <v>1996867577</v>
      </c>
    </row>
    <row r="50" spans="1:4">
      <c r="A50" s="4" t="s">
        <v>88</v>
      </c>
    </row>
    <row r="51" spans="1:4">
      <c r="A51" s="3" t="s">
        <v>77</v>
      </c>
    </row>
    <row r="52" spans="1:4">
      <c r="A52" s="4" t="s">
        <v>89</v>
      </c>
      <c r="D52" s="5" t="n">
        <v>1501153698</v>
      </c>
    </row>
    <row r="53" spans="1:4">
      <c r="A53" s="4" t="s">
        <v>90</v>
      </c>
    </row>
    <row r="54" spans="1:4">
      <c r="A54" s="3" t="s">
        <v>77</v>
      </c>
    </row>
    <row r="55" spans="1:4">
      <c r="A55" s="4" t="s">
        <v>89</v>
      </c>
      <c r="D55" s="5" t="n">
        <v>307816408</v>
      </c>
    </row>
    <row r="56" spans="1:4">
      <c r="A56" s="4" t="s">
        <v>91</v>
      </c>
    </row>
    <row r="57" spans="1:4">
      <c r="A57" s="3" t="s">
        <v>77</v>
      </c>
    </row>
    <row r="58" spans="1:4">
      <c r="A58" s="4" t="s">
        <v>89</v>
      </c>
      <c r="D58" s="5" t="n">
        <v>2132875970</v>
      </c>
    </row>
    <row r="59" spans="1:4">
      <c r="A59" s="4" t="s">
        <v>92</v>
      </c>
    </row>
    <row r="60" spans="1:4">
      <c r="A60" s="3" t="s">
        <v>79</v>
      </c>
    </row>
    <row r="61" spans="1:4">
      <c r="A61" s="4" t="s">
        <v>80</v>
      </c>
      <c r="B61" s="5" t="n">
        <v>151482</v>
      </c>
      <c r="C61" s="5" t="n">
        <v>22032</v>
      </c>
    </row>
    <row r="62" spans="1:4">
      <c r="A62" s="4" t="s">
        <v>93</v>
      </c>
    </row>
    <row r="63" spans="1:4">
      <c r="A63" s="3" t="s">
        <v>79</v>
      </c>
    </row>
    <row r="64" spans="1:4">
      <c r="A64" s="4" t="s">
        <v>80</v>
      </c>
      <c r="B64" s="6" t="n">
        <v>52778</v>
      </c>
      <c r="C64" s="7" t="n">
        <v>7676</v>
      </c>
    </row>
    <row r="65" spans="1:4">
      <c r="A65" s="4" t="s">
        <v>94</v>
      </c>
    </row>
    <row r="66" spans="1:4">
      <c r="A66" s="3" t="s">
        <v>79</v>
      </c>
    </row>
    <row r="67" spans="1:4">
      <c r="A67" s="4" t="s">
        <v>95</v>
      </c>
      <c r="D67" s="6" t="n">
        <v>1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54</v>
      </c>
    </row>
    <row r="3" spans="1:2">
      <c r="A3" s="3" t="s">
        <v>264</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54</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54</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54</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54</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54</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54</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54</v>
      </c>
    </row>
    <row r="3" spans="1:2">
      <c r="A3" s="3" t="s">
        <v>264</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7</v>
      </c>
      <c r="B1" s="2" t="s">
        <v>1</v>
      </c>
    </row>
    <row r="2" spans="1:2">
      <c r="B2" s="2" t="s">
        <v>254</v>
      </c>
    </row>
    <row r="3" spans="1:2">
      <c r="A3" s="3" t="s">
        <v>309</v>
      </c>
    </row>
    <row r="4" spans="1:2">
      <c r="A4" s="4" t="s">
        <v>77</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54</v>
      </c>
    </row>
    <row r="3" spans="1:2">
      <c r="A3" s="3" t="s">
        <v>267</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27"/>
    <col customWidth="1" max="3" min="3" width="37"/>
    <col customWidth="1" max="4" min="4" width="27"/>
  </cols>
  <sheetData>
    <row r="1" spans="1:4">
      <c r="A1" s="1" t="s">
        <v>96</v>
      </c>
      <c r="B1" s="2" t="s">
        <v>97</v>
      </c>
      <c r="C1" s="2" t="s">
        <v>98</v>
      </c>
      <c r="D1" s="2" t="s">
        <v>99</v>
      </c>
    </row>
    <row r="2" spans="1:4">
      <c r="A2" s="4" t="s">
        <v>100</v>
      </c>
      <c r="B2" s="6" t="n">
        <v>0</v>
      </c>
      <c r="C2" s="7" t="n">
        <v>0</v>
      </c>
      <c r="D2" s="6" t="n">
        <v>0</v>
      </c>
    </row>
    <row r="3" spans="1:4">
      <c r="A3" s="4" t="s">
        <v>101</v>
      </c>
      <c r="B3" s="5" t="n">
        <v>9068793</v>
      </c>
      <c r="C3" s="5" t="n">
        <v>1319001</v>
      </c>
    </row>
    <row r="4" spans="1:4">
      <c r="A4" s="4" t="s">
        <v>102</v>
      </c>
      <c r="B4" s="5" t="n">
        <v>5152180</v>
      </c>
      <c r="C4" s="5" t="n">
        <v>749354</v>
      </c>
      <c r="D4" s="5" t="n">
        <v>156124</v>
      </c>
    </row>
    <row r="5" spans="1:4">
      <c r="A5" s="4" t="s">
        <v>103</v>
      </c>
      <c r="B5" s="5" t="n">
        <v>4476043</v>
      </c>
      <c r="C5" s="5" t="n">
        <v>651013</v>
      </c>
    </row>
    <row r="6" spans="1:4">
      <c r="A6" s="4" t="s">
        <v>62</v>
      </c>
      <c r="B6" s="5" t="n">
        <v>1565380632</v>
      </c>
      <c r="C6" s="5" t="n">
        <v>227675170</v>
      </c>
      <c r="D6" s="5" t="n">
        <v>526304047</v>
      </c>
    </row>
    <row r="7" spans="1:4">
      <c r="A7" s="4" t="s">
        <v>70</v>
      </c>
      <c r="B7" s="6" t="n">
        <v>480392744</v>
      </c>
      <c r="C7" s="7" t="n">
        <v>69870229</v>
      </c>
      <c r="D7" s="6" t="n">
        <v>210555908</v>
      </c>
    </row>
    <row r="8" spans="1:4">
      <c r="A8" s="4" t="s">
        <v>104</v>
      </c>
      <c r="C8" s="8" t="n">
        <v>0.0001</v>
      </c>
    </row>
    <row r="9" spans="1:4">
      <c r="A9" s="4" t="s">
        <v>105</v>
      </c>
      <c r="D9" s="5" t="n">
        <v>372138271</v>
      </c>
    </row>
    <row r="10" spans="1:4">
      <c r="A10" s="4" t="s">
        <v>106</v>
      </c>
      <c r="D10" s="5" t="n">
        <v>124969987</v>
      </c>
    </row>
    <row r="11" spans="1:4">
      <c r="A11" s="4" t="s">
        <v>107</v>
      </c>
      <c r="B11" s="5" t="n">
        <v>223484172</v>
      </c>
      <c r="C11" s="5" t="n">
        <v>223484172</v>
      </c>
      <c r="D11" s="5" t="n">
        <v>124969987</v>
      </c>
    </row>
    <row r="12" spans="1:4">
      <c r="A12" s="4" t="s">
        <v>108</v>
      </c>
    </row>
    <row r="13" spans="1:4">
      <c r="A13" s="4" t="s">
        <v>62</v>
      </c>
      <c r="B13" s="6" t="n">
        <v>1565380113</v>
      </c>
      <c r="C13" s="7" t="n">
        <v>227675095</v>
      </c>
      <c r="D13" s="6" t="n">
        <v>526304047</v>
      </c>
    </row>
    <row r="14" spans="1:4">
      <c r="A14" s="4" t="s">
        <v>70</v>
      </c>
      <c r="B14" s="6" t="n">
        <v>480392744</v>
      </c>
      <c r="C14" s="7" t="n">
        <v>69870229</v>
      </c>
      <c r="D14" s="6" t="n">
        <v>210555908</v>
      </c>
    </row>
    <row r="15" spans="1:4">
      <c r="A15" s="4" t="s">
        <v>88</v>
      </c>
    </row>
    <row r="16" spans="1:4">
      <c r="A16" s="4" t="s">
        <v>109</v>
      </c>
      <c r="C16" s="8" t="n">
        <v>0.0001</v>
      </c>
    </row>
    <row r="17" spans="1:4">
      <c r="A17" s="4" t="s">
        <v>110</v>
      </c>
      <c r="D17" s="5" t="n">
        <v>53431125</v>
      </c>
    </row>
    <row r="18" spans="1:4">
      <c r="A18" s="4" t="s">
        <v>111</v>
      </c>
      <c r="D18" s="5" t="n">
        <v>53431125</v>
      </c>
    </row>
    <row r="19" spans="1:4">
      <c r="A19" s="4" t="s">
        <v>112</v>
      </c>
      <c r="D19" s="5" t="n">
        <v>53431125</v>
      </c>
    </row>
    <row r="20" spans="1:4">
      <c r="A20" s="4" t="s">
        <v>90</v>
      </c>
    </row>
    <row r="21" spans="1:4">
      <c r="A21" s="4" t="s">
        <v>109</v>
      </c>
      <c r="C21" s="9" t="n">
        <v>0.0001</v>
      </c>
    </row>
    <row r="22" spans="1:4">
      <c r="A22" s="4" t="s">
        <v>110</v>
      </c>
      <c r="D22" s="5" t="n">
        <v>10308663</v>
      </c>
    </row>
    <row r="23" spans="1:4">
      <c r="A23" s="4" t="s">
        <v>111</v>
      </c>
      <c r="D23" s="5" t="n">
        <v>10308663</v>
      </c>
    </row>
    <row r="24" spans="1:4">
      <c r="A24" s="4" t="s">
        <v>112</v>
      </c>
      <c r="D24" s="5" t="n">
        <v>10308663</v>
      </c>
    </row>
    <row r="25" spans="1:4">
      <c r="A25" s="4" t="s">
        <v>91</v>
      </c>
    </row>
    <row r="26" spans="1:4">
      <c r="A26" s="4" t="s">
        <v>109</v>
      </c>
      <c r="C26" s="9" t="n">
        <v>0.0001</v>
      </c>
    </row>
    <row r="27" spans="1:4">
      <c r="A27" s="4" t="s">
        <v>110</v>
      </c>
      <c r="D27" s="5" t="n">
        <v>61942726</v>
      </c>
    </row>
    <row r="28" spans="1:4">
      <c r="A28" s="4" t="s">
        <v>111</v>
      </c>
      <c r="D28" s="5" t="n">
        <v>61942726</v>
      </c>
    </row>
    <row r="29" spans="1:4">
      <c r="A29" s="4" t="s">
        <v>112</v>
      </c>
      <c r="D29" s="5" t="n">
        <v>61942726</v>
      </c>
    </row>
    <row r="30" spans="1:4">
      <c r="A30" s="4" t="s">
        <v>92</v>
      </c>
    </row>
    <row r="31" spans="1:4">
      <c r="A31" s="4" t="s">
        <v>113</v>
      </c>
      <c r="C31" s="8" t="n">
        <v>0.0001</v>
      </c>
    </row>
    <row r="32" spans="1:4">
      <c r="A32" s="4" t="s">
        <v>105</v>
      </c>
      <c r="B32" s="5" t="n">
        <v>420674280</v>
      </c>
      <c r="C32" s="5" t="n">
        <v>420674280</v>
      </c>
    </row>
    <row r="33" spans="1:4">
      <c r="A33" s="4" t="s">
        <v>106</v>
      </c>
      <c r="B33" s="5" t="n">
        <v>223484172</v>
      </c>
      <c r="C33" s="5" t="n">
        <v>223484172</v>
      </c>
    </row>
    <row r="34" spans="1:4">
      <c r="A34" s="4" t="s">
        <v>107</v>
      </c>
      <c r="B34" s="5" t="n">
        <v>223484172</v>
      </c>
      <c r="C34" s="5" t="n">
        <v>223484172</v>
      </c>
    </row>
    <row r="35" spans="1:4">
      <c r="A35" s="4" t="s">
        <v>93</v>
      </c>
    </row>
    <row r="36" spans="1:4">
      <c r="A36" s="4" t="s">
        <v>113</v>
      </c>
      <c r="C36" s="8" t="n">
        <v>0.0001</v>
      </c>
    </row>
    <row r="37" spans="1:4">
      <c r="A37" s="4" t="s">
        <v>105</v>
      </c>
      <c r="B37" s="5" t="n">
        <v>79325720</v>
      </c>
      <c r="C37" s="5" t="n">
        <v>79325720</v>
      </c>
    </row>
    <row r="38" spans="1:4">
      <c r="A38" s="4" t="s">
        <v>106</v>
      </c>
      <c r="B38" s="5" t="n">
        <v>79325720</v>
      </c>
      <c r="C38" s="5" t="n">
        <v>79325720</v>
      </c>
    </row>
    <row r="39" spans="1:4">
      <c r="A39" s="4" t="s">
        <v>107</v>
      </c>
      <c r="B39" s="5" t="n">
        <v>79325720</v>
      </c>
      <c r="C39" s="5" t="n">
        <v>79325720</v>
      </c>
    </row>
    <row r="40" spans="1:4">
      <c r="A40" s="4" t="s">
        <v>94</v>
      </c>
    </row>
    <row r="41" spans="1:4">
      <c r="A41" s="4" t="s">
        <v>114</v>
      </c>
      <c r="C41" s="8" t="n">
        <v>0.0001</v>
      </c>
    </row>
    <row r="42" spans="1:4">
      <c r="A42" s="4" t="s">
        <v>115</v>
      </c>
      <c r="D42" s="5" t="n">
        <v>2179215</v>
      </c>
    </row>
    <row r="43" spans="1:4">
      <c r="A43" s="4" t="s">
        <v>116</v>
      </c>
      <c r="B43" s="5" t="n">
        <v>0</v>
      </c>
      <c r="C43" s="5" t="n">
        <v>0</v>
      </c>
      <c r="D43" s="5" t="n">
        <v>2179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54</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54</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54</v>
      </c>
    </row>
    <row r="3" spans="1:2">
      <c r="A3" s="3" t="s">
        <v>25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53</v>
      </c>
      <c r="B9" s="4" t="s">
        <v>330</v>
      </c>
    </row>
    <row r="10" spans="1:2">
      <c r="A10" s="4" t="s">
        <v>331</v>
      </c>
      <c r="B10" s="4" t="s">
        <v>332</v>
      </c>
    </row>
    <row r="11" spans="1:2">
      <c r="A11" s="4" t="s">
        <v>333</v>
      </c>
      <c r="B11" s="4" t="s">
        <v>334</v>
      </c>
    </row>
    <row r="12" spans="1:2">
      <c r="A12" s="4" t="s">
        <v>40</v>
      </c>
      <c r="B12" s="4" t="s">
        <v>335</v>
      </c>
    </row>
    <row r="13" spans="1:2">
      <c r="A13" s="4" t="s">
        <v>336</v>
      </c>
      <c r="B13" s="4" t="s">
        <v>337</v>
      </c>
    </row>
    <row r="14" spans="1:2">
      <c r="A14" s="4" t="s">
        <v>338</v>
      </c>
      <c r="B14" s="4" t="s">
        <v>339</v>
      </c>
    </row>
    <row r="15" spans="1:2">
      <c r="A15" s="4" t="s">
        <v>42</v>
      </c>
      <c r="B15" s="4" t="s">
        <v>340</v>
      </c>
    </row>
    <row r="16" spans="1:2">
      <c r="A16" s="4" t="s">
        <v>276</v>
      </c>
      <c r="B16" s="4" t="s">
        <v>341</v>
      </c>
    </row>
    <row r="17" spans="1:2">
      <c r="A17" s="4" t="s">
        <v>52</v>
      </c>
      <c r="B17" s="4" t="s">
        <v>342</v>
      </c>
    </row>
    <row r="18" spans="1:2">
      <c r="A18" s="4" t="s">
        <v>67</v>
      </c>
      <c r="B18" s="4" t="s">
        <v>343</v>
      </c>
    </row>
    <row r="19" spans="1:2">
      <c r="A19" s="4" t="s">
        <v>215</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54</v>
      </c>
      <c r="B24" s="4" t="s">
        <v>353</v>
      </c>
    </row>
    <row r="25" spans="1:2">
      <c r="A25" s="4" t="s">
        <v>55</v>
      </c>
      <c r="B25" s="4" t="s">
        <v>354</v>
      </c>
    </row>
    <row r="26" spans="1:2">
      <c r="A26" s="4" t="s">
        <v>85</v>
      </c>
      <c r="B26" s="4" t="s">
        <v>355</v>
      </c>
    </row>
    <row r="27" spans="1:2">
      <c r="A27" s="4" t="s">
        <v>127</v>
      </c>
      <c r="B27" s="4" t="s">
        <v>356</v>
      </c>
    </row>
    <row r="28" spans="1:2">
      <c r="A28" s="4" t="s">
        <v>357</v>
      </c>
      <c r="B28" s="4" t="s">
        <v>358</v>
      </c>
    </row>
    <row r="29" spans="1:2">
      <c r="A29" s="4" t="s">
        <v>359</v>
      </c>
      <c r="B29" s="4" t="s">
        <v>360</v>
      </c>
    </row>
    <row r="30" spans="1:2">
      <c r="A30" s="4" t="s">
        <v>361</v>
      </c>
      <c r="B30" s="4" t="s">
        <v>362</v>
      </c>
    </row>
    <row r="31" spans="1:2">
      <c r="A31" s="4" t="s">
        <v>363</v>
      </c>
      <c r="B31" s="4" t="s">
        <v>364</v>
      </c>
    </row>
    <row r="32" spans="1:2">
      <c r="A32" s="4" t="s">
        <v>365</v>
      </c>
      <c r="B32" s="4" t="s">
        <v>366</v>
      </c>
    </row>
    <row r="33" spans="1:2">
      <c r="A33" s="4" t="s">
        <v>367</v>
      </c>
      <c r="B33" s="4" t="s">
        <v>368</v>
      </c>
    </row>
    <row r="34" spans="1:2">
      <c r="A34" s="4" t="s">
        <v>369</v>
      </c>
      <c r="B34" s="4" t="s">
        <v>370</v>
      </c>
    </row>
    <row r="35" spans="1:2">
      <c r="A35" s="4" t="s">
        <v>371</v>
      </c>
      <c r="B35" s="4" t="s">
        <v>372</v>
      </c>
    </row>
    <row r="36" spans="1:2">
      <c r="A36" s="4" t="s">
        <v>373</v>
      </c>
      <c r="B36" s="4" t="s">
        <v>374</v>
      </c>
    </row>
    <row r="37" spans="1:2">
      <c r="A37" s="4" t="s">
        <v>153</v>
      </c>
      <c r="B37" s="4" t="s">
        <v>375</v>
      </c>
    </row>
    <row r="38" spans="1:2">
      <c r="A38" s="4" t="s">
        <v>376</v>
      </c>
      <c r="B38" s="4" t="s">
        <v>377</v>
      </c>
    </row>
    <row r="39" spans="1:2">
      <c r="A39" s="4" t="s">
        <v>378</v>
      </c>
      <c r="B39" s="4" t="s">
        <v>379</v>
      </c>
    </row>
    <row r="40" spans="1:2">
      <c r="A40" s="4" t="s">
        <v>380</v>
      </c>
      <c r="B40" s="4" t="s">
        <v>381</v>
      </c>
    </row>
    <row r="41" spans="1:2">
      <c r="A41" s="4" t="s">
        <v>382</v>
      </c>
      <c r="B41"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54</v>
      </c>
    </row>
    <row r="3" spans="1:2">
      <c r="A3" s="4" t="s">
        <v>385</v>
      </c>
      <c r="B3" s="4" t="s">
        <v>386</v>
      </c>
    </row>
    <row r="4" spans="1:2">
      <c r="A4" s="4" t="s">
        <v>108</v>
      </c>
    </row>
    <row r="5" spans="1:2">
      <c r="A5" s="4" t="s">
        <v>387</v>
      </c>
      <c r="B5" s="4" t="s">
        <v>388</v>
      </c>
    </row>
    <row r="6" spans="1:2">
      <c r="A6" s="4" t="s">
        <v>389</v>
      </c>
      <c r="B6" s="4" t="s">
        <v>390</v>
      </c>
    </row>
    <row r="7" spans="1:2">
      <c r="A7" s="4" t="s">
        <v>391</v>
      </c>
      <c r="B7" s="4" t="s">
        <v>392</v>
      </c>
    </row>
    <row r="8" spans="1:2">
      <c r="A8" s="4" t="s">
        <v>393</v>
      </c>
    </row>
    <row r="9" spans="1:2">
      <c r="A9" s="4" t="s">
        <v>387</v>
      </c>
      <c r="B9" s="4" t="s">
        <v>394</v>
      </c>
    </row>
    <row r="10" spans="1:2">
      <c r="A10" s="4" t="s">
        <v>395</v>
      </c>
    </row>
    <row r="11" spans="1:2">
      <c r="A11" s="4" t="s">
        <v>387</v>
      </c>
      <c r="B11" s="4" t="s">
        <v>396</v>
      </c>
    </row>
    <row r="12" spans="1:2">
      <c r="A12" s="4" t="s">
        <v>389</v>
      </c>
      <c r="B12" s="4" t="s">
        <v>397</v>
      </c>
    </row>
    <row r="13" spans="1:2">
      <c r="A13" s="4" t="s">
        <v>391</v>
      </c>
      <c r="B13"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54</v>
      </c>
    </row>
    <row r="3" spans="1:2">
      <c r="A3" s="3" t="s">
        <v>258</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54</v>
      </c>
    </row>
    <row r="3" spans="1:2">
      <c r="A3" s="4" t="s">
        <v>403</v>
      </c>
      <c r="B3" s="4" t="s">
        <v>404</v>
      </c>
    </row>
    <row r="4" spans="1:2">
      <c r="A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54</v>
      </c>
    </row>
    <row r="3" spans="1:2">
      <c r="A3" s="3" t="s">
        <v>267</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54</v>
      </c>
    </row>
    <row r="3" spans="1:2">
      <c r="A3" s="3" t="s">
        <v>269</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4</v>
      </c>
      <c r="B1" s="2" t="s">
        <v>1</v>
      </c>
    </row>
    <row r="2" spans="1:2">
      <c r="B2" s="2" t="s">
        <v>254</v>
      </c>
    </row>
    <row r="3" spans="1:2">
      <c r="A3" s="3" t="s">
        <v>272</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54</v>
      </c>
    </row>
    <row r="3" spans="1:2">
      <c r="A3" s="3" t="s">
        <v>264</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v>
      </c>
      <c r="B1" s="2" t="s">
        <v>1</v>
      </c>
    </row>
    <row r="2" spans="1:5">
      <c r="B2" s="2" t="s">
        <v>118</v>
      </c>
      <c r="C2" s="2" t="s">
        <v>98</v>
      </c>
      <c r="D2" s="2" t="s">
        <v>119</v>
      </c>
      <c r="E2" s="2" t="s">
        <v>120</v>
      </c>
    </row>
    <row r="3" spans="1:5">
      <c r="A3" s="3" t="s">
        <v>121</v>
      </c>
    </row>
    <row r="4" spans="1:5">
      <c r="A4" s="4" t="s">
        <v>122</v>
      </c>
      <c r="B4" s="6" t="n">
        <v>1091414277</v>
      </c>
      <c r="C4" s="7" t="n">
        <v>158739623</v>
      </c>
      <c r="D4" s="6" t="n">
        <v>1052203719</v>
      </c>
      <c r="E4" s="6" t="n">
        <v>434279994</v>
      </c>
    </row>
    <row r="5" spans="1:5">
      <c r="A5" s="3" t="s">
        <v>123</v>
      </c>
    </row>
    <row r="6" spans="1:5">
      <c r="A6" s="4" t="s">
        <v>124</v>
      </c>
      <c r="B6" s="5" t="n">
        <v>430059037</v>
      </c>
      <c r="C6" s="5" t="n">
        <v>62549493</v>
      </c>
      <c r="D6" s="5" t="n">
        <v>386053922</v>
      </c>
      <c r="E6" s="5" t="n">
        <v>170044374</v>
      </c>
    </row>
    <row r="7" spans="1:5">
      <c r="A7" s="4" t="s">
        <v>125</v>
      </c>
      <c r="B7" s="5" t="n">
        <v>167244419</v>
      </c>
      <c r="C7" s="5" t="n">
        <v>24324692</v>
      </c>
      <c r="D7" s="5" t="n">
        <v>114145319</v>
      </c>
      <c r="E7" s="5" t="n">
        <v>39536654</v>
      </c>
    </row>
    <row r="8" spans="1:5">
      <c r="A8" s="4" t="s">
        <v>126</v>
      </c>
      <c r="B8" s="5" t="n">
        <v>151075936</v>
      </c>
      <c r="C8" s="5" t="n">
        <v>21973084</v>
      </c>
      <c r="D8" s="5" t="n">
        <v>101276675</v>
      </c>
      <c r="E8" s="5" t="n">
        <v>34550094</v>
      </c>
    </row>
    <row r="9" spans="1:5">
      <c r="A9" s="4" t="s">
        <v>127</v>
      </c>
      <c r="B9" s="5" t="n">
        <v>46709014</v>
      </c>
      <c r="C9" s="5" t="n">
        <v>6793544</v>
      </c>
      <c r="D9" s="5" t="n">
        <v>19418576</v>
      </c>
      <c r="E9" s="5" t="n">
        <v>4999844</v>
      </c>
    </row>
    <row r="10" spans="1:5">
      <c r="A10" s="4" t="s">
        <v>128</v>
      </c>
      <c r="B10" s="5" t="n">
        <v>-353731</v>
      </c>
      <c r="C10" s="5" t="n">
        <v>-51448</v>
      </c>
      <c r="D10" s="5" t="n">
        <v>-38866874</v>
      </c>
      <c r="E10" s="5" t="n">
        <v>743874</v>
      </c>
    </row>
    <row r="11" spans="1:5">
      <c r="A11" s="4" t="s">
        <v>129</v>
      </c>
      <c r="B11" s="5" t="n">
        <v>19960050</v>
      </c>
      <c r="C11" s="5" t="n">
        <v>2903069</v>
      </c>
      <c r="D11" s="5" t="n">
        <v>156124</v>
      </c>
    </row>
    <row r="12" spans="1:5">
      <c r="A12" s="4" t="s">
        <v>130</v>
      </c>
      <c r="B12" s="5" t="n">
        <v>814694725</v>
      </c>
      <c r="C12" s="5" t="n">
        <v>118492434</v>
      </c>
      <c r="D12" s="5" t="n">
        <v>582183742</v>
      </c>
      <c r="E12" s="5" t="n">
        <v>249874840</v>
      </c>
    </row>
    <row r="13" spans="1:5">
      <c r="A13" s="4" t="s">
        <v>131</v>
      </c>
      <c r="B13" s="5" t="n">
        <v>276719552</v>
      </c>
      <c r="C13" s="5" t="n">
        <v>40247189</v>
      </c>
      <c r="D13" s="5" t="n">
        <v>470019977</v>
      </c>
      <c r="E13" s="5" t="n">
        <v>184405154</v>
      </c>
    </row>
    <row r="14" spans="1:5">
      <c r="A14" s="4" t="s">
        <v>132</v>
      </c>
      <c r="B14" s="5" t="n">
        <v>61465449</v>
      </c>
      <c r="C14" s="5" t="n">
        <v>8939779</v>
      </c>
      <c r="D14" s="5" t="n">
        <v>16164309</v>
      </c>
      <c r="E14" s="5" t="n">
        <v>4099155</v>
      </c>
    </row>
    <row r="15" spans="1:5">
      <c r="A15" s="4" t="s">
        <v>133</v>
      </c>
      <c r="B15" s="5" t="n">
        <v>42684659</v>
      </c>
      <c r="C15" s="5" t="n">
        <v>6208226</v>
      </c>
      <c r="D15" s="5" t="n">
        <v>4855508</v>
      </c>
      <c r="E15" s="5" t="n">
        <v>-9987809</v>
      </c>
    </row>
    <row r="16" spans="1:5">
      <c r="A16" s="4" t="s">
        <v>134</v>
      </c>
      <c r="B16" s="5" t="n">
        <v>-19010616</v>
      </c>
      <c r="C16" s="5" t="n">
        <v>-2764979</v>
      </c>
      <c r="D16" s="5" t="n">
        <v>-12993624</v>
      </c>
      <c r="E16" s="5" t="n">
        <v>-449690</v>
      </c>
    </row>
    <row r="17" spans="1:5">
      <c r="A17" s="4" t="s">
        <v>135</v>
      </c>
      <c r="B17" s="5" t="n">
        <v>1447099</v>
      </c>
      <c r="C17" s="5" t="n">
        <v>210472</v>
      </c>
      <c r="D17" s="5" t="n">
        <v>-25403473</v>
      </c>
    </row>
    <row r="18" spans="1:5">
      <c r="A18" s="4" t="s">
        <v>136</v>
      </c>
      <c r="B18" s="5" t="n">
        <v>32700746</v>
      </c>
      <c r="C18" s="5" t="n">
        <v>4756125</v>
      </c>
      <c r="D18" s="5" t="n">
        <v>15817735</v>
      </c>
      <c r="E18" s="5" t="n">
        <v>8428564</v>
      </c>
    </row>
    <row r="19" spans="1:5">
      <c r="A19" s="4" t="s">
        <v>137</v>
      </c>
      <c r="B19" s="5" t="n">
        <v>396006889</v>
      </c>
      <c r="C19" s="5" t="n">
        <v>57596812</v>
      </c>
      <c r="D19" s="5" t="n">
        <v>468460432</v>
      </c>
      <c r="E19" s="5" t="n">
        <v>186495374</v>
      </c>
    </row>
    <row r="20" spans="1:5">
      <c r="A20" s="4" t="s">
        <v>138</v>
      </c>
      <c r="B20" s="5" t="n">
        <v>-89082554</v>
      </c>
      <c r="C20" s="5" t="n">
        <v>-12956520</v>
      </c>
      <c r="D20" s="5" t="n">
        <v>-119403000</v>
      </c>
      <c r="E20" s="5" t="n">
        <v>-53014312</v>
      </c>
    </row>
    <row r="21" spans="1:5">
      <c r="A21" s="4" t="s">
        <v>139</v>
      </c>
      <c r="B21" s="5" t="n">
        <v>306924335</v>
      </c>
      <c r="C21" s="5" t="n">
        <v>44640292</v>
      </c>
      <c r="D21" s="5" t="n">
        <v>349057432</v>
      </c>
      <c r="E21" s="5" t="n">
        <v>133481062</v>
      </c>
    </row>
    <row r="22" spans="1:5">
      <c r="A22" s="4" t="s">
        <v>140</v>
      </c>
      <c r="B22" s="5" t="n">
        <v>4232270</v>
      </c>
      <c r="C22" s="5" t="n">
        <v>615557</v>
      </c>
      <c r="D22" s="5" t="n">
        <v>8047621</v>
      </c>
      <c r="E22" s="5" t="n">
        <v>4575078</v>
      </c>
    </row>
    <row r="23" spans="1:5">
      <c r="A23" s="4" t="s">
        <v>141</v>
      </c>
      <c r="B23" s="6" t="n">
        <v>302692065</v>
      </c>
      <c r="C23" s="7" t="n">
        <v>44024735</v>
      </c>
      <c r="D23" s="5" t="n">
        <v>341009811</v>
      </c>
      <c r="E23" s="5" t="n">
        <v>128905984</v>
      </c>
    </row>
    <row r="24" spans="1:5">
      <c r="A24" s="3" t="s">
        <v>142</v>
      </c>
    </row>
    <row r="25" spans="1:5">
      <c r="A25" s="4" t="s">
        <v>143</v>
      </c>
      <c r="B25" s="10" t="n">
        <v>2.17</v>
      </c>
      <c r="C25" s="11" t="n">
        <v>0.32</v>
      </c>
    </row>
    <row r="26" spans="1:5">
      <c r="A26" s="4" t="s">
        <v>144</v>
      </c>
      <c r="B26" s="10" t="n">
        <v>2.16</v>
      </c>
      <c r="C26" s="11" t="n">
        <v>0.31</v>
      </c>
    </row>
    <row r="27" spans="1:5">
      <c r="A27" s="3" t="s">
        <v>145</v>
      </c>
    </row>
    <row r="28" spans="1:5">
      <c r="A28" s="4" t="s">
        <v>146</v>
      </c>
      <c r="B28" s="6" t="n">
        <v>822343</v>
      </c>
      <c r="C28" s="7" t="n">
        <v>119605</v>
      </c>
      <c r="D28" s="5" t="n">
        <v>-2463956</v>
      </c>
    </row>
    <row r="29" spans="1:5">
      <c r="A29" s="4" t="s">
        <v>147</v>
      </c>
      <c r="D29" s="5" t="n">
        <v>2065258</v>
      </c>
    </row>
    <row r="30" spans="1:5">
      <c r="A30" s="4" t="s">
        <v>148</v>
      </c>
      <c r="B30" s="5" t="n">
        <v>109029351</v>
      </c>
      <c r="C30" s="5" t="n">
        <v>15857661</v>
      </c>
    </row>
    <row r="31" spans="1:5">
      <c r="A31" s="4" t="s">
        <v>149</v>
      </c>
      <c r="B31" s="5" t="n">
        <v>416776029</v>
      </c>
      <c r="C31" s="5" t="n">
        <v>60617558</v>
      </c>
      <c r="D31" s="5" t="n">
        <v>348658734</v>
      </c>
      <c r="E31" s="5" t="n">
        <v>133481062</v>
      </c>
    </row>
    <row r="32" spans="1:5">
      <c r="A32" s="4" t="s">
        <v>150</v>
      </c>
      <c r="B32" s="5" t="n">
        <v>4232270</v>
      </c>
      <c r="C32" s="5" t="n">
        <v>615557</v>
      </c>
      <c r="D32" s="5" t="n">
        <v>8047621</v>
      </c>
      <c r="E32" s="5" t="n">
        <v>4575078</v>
      </c>
    </row>
    <row r="33" spans="1:5">
      <c r="A33" s="4" t="s">
        <v>151</v>
      </c>
      <c r="B33" s="6" t="n">
        <v>412543759</v>
      </c>
      <c r="C33" s="7" t="n">
        <v>60002001</v>
      </c>
      <c r="D33" s="6" t="n">
        <v>340611113</v>
      </c>
      <c r="E33" s="6" t="n">
        <v>128905984</v>
      </c>
    </row>
    <row r="34" spans="1:5">
      <c r="A34" s="4" t="s">
        <v>152</v>
      </c>
    </row>
    <row r="35" spans="1:5">
      <c r="A35" s="3" t="s">
        <v>153</v>
      </c>
    </row>
    <row r="36" spans="1:5">
      <c r="A36" s="4" t="s">
        <v>154</v>
      </c>
      <c r="D36" s="10" t="n">
        <v>1.35</v>
      </c>
      <c r="E36" s="10" t="n">
        <v>0.51</v>
      </c>
    </row>
    <row r="37" spans="1:5">
      <c r="A37" s="4" t="s">
        <v>155</v>
      </c>
      <c r="D37" s="10" t="n">
        <v>1.35</v>
      </c>
      <c r="E37" s="10" t="n">
        <v>0.51</v>
      </c>
    </row>
    <row r="38" spans="1:5">
      <c r="A38" s="3" t="s">
        <v>156</v>
      </c>
    </row>
    <row r="39" spans="1:5">
      <c r="A39" s="4" t="s">
        <v>157</v>
      </c>
      <c r="D39" s="5" t="n">
        <v>127149202</v>
      </c>
      <c r="E39" s="5" t="n">
        <v>127149202</v>
      </c>
    </row>
    <row r="40" spans="1:5">
      <c r="A40" s="4" t="s">
        <v>158</v>
      </c>
      <c r="D40" s="5" t="n">
        <v>252831716</v>
      </c>
      <c r="E40" s="5" t="n">
        <v>252831716</v>
      </c>
    </row>
    <row r="41" spans="1:5">
      <c r="A41" s="4" t="s">
        <v>159</v>
      </c>
    </row>
    <row r="42" spans="1:5">
      <c r="A42" s="3" t="s">
        <v>153</v>
      </c>
    </row>
    <row r="43" spans="1:5">
      <c r="A43" s="4" t="s">
        <v>143</v>
      </c>
      <c r="B43" s="10" t="n">
        <v>1.08</v>
      </c>
      <c r="C43" s="11" t="n">
        <v>0.16</v>
      </c>
    </row>
    <row r="44" spans="1:5">
      <c r="A44" s="4" t="s">
        <v>144</v>
      </c>
      <c r="B44" s="10" t="n">
        <v>1.08</v>
      </c>
      <c r="C44" s="11" t="n">
        <v>0.16</v>
      </c>
    </row>
    <row r="45" spans="1:5">
      <c r="A45" s="3" t="s">
        <v>156</v>
      </c>
    </row>
    <row r="46" spans="1:5">
      <c r="A46" s="4" t="s">
        <v>157</v>
      </c>
      <c r="B46" s="5" t="n">
        <v>279156744</v>
      </c>
      <c r="C46" s="5" t="n">
        <v>279156744</v>
      </c>
    </row>
    <row r="47" spans="1:5">
      <c r="A47" s="4" t="s">
        <v>158</v>
      </c>
      <c r="B47" s="5" t="n">
        <v>280873806</v>
      </c>
      <c r="C47" s="5" t="n">
        <v>280873806</v>
      </c>
    </row>
    <row r="48" spans="1:5">
      <c r="A48" s="4" t="s">
        <v>160</v>
      </c>
    </row>
    <row r="49" spans="1:5">
      <c r="A49" s="3" t="s">
        <v>121</v>
      </c>
    </row>
    <row r="50" spans="1:5">
      <c r="A50" s="4" t="s">
        <v>122</v>
      </c>
      <c r="B50" s="6" t="n">
        <v>916280350</v>
      </c>
      <c r="C50" s="7" t="n">
        <v>133267450</v>
      </c>
      <c r="D50" s="6" t="n">
        <v>1019080577</v>
      </c>
      <c r="E50" s="6" t="n">
        <v>431646480</v>
      </c>
    </row>
    <row r="51" spans="1:5">
      <c r="A51" s="4" t="s">
        <v>161</v>
      </c>
    </row>
    <row r="52" spans="1:5">
      <c r="A52" s="3" t="s">
        <v>121</v>
      </c>
    </row>
    <row r="53" spans="1:5">
      <c r="A53" s="4" t="s">
        <v>122</v>
      </c>
      <c r="B53" s="5" t="n">
        <v>59093331</v>
      </c>
      <c r="C53" s="5" t="n">
        <v>8594769</v>
      </c>
    </row>
    <row r="54" spans="1:5">
      <c r="A54" s="4" t="s">
        <v>162</v>
      </c>
    </row>
    <row r="55" spans="1:5">
      <c r="A55" s="3" t="s">
        <v>121</v>
      </c>
    </row>
    <row r="56" spans="1:5">
      <c r="A56" s="4" t="s">
        <v>122</v>
      </c>
      <c r="B56" s="5" t="n">
        <v>106589258</v>
      </c>
      <c r="C56" s="5" t="n">
        <v>15502764</v>
      </c>
      <c r="D56" s="5" t="n">
        <v>7020966</v>
      </c>
      <c r="E56" s="5" t="n">
        <v>802059</v>
      </c>
    </row>
    <row r="57" spans="1:5">
      <c r="A57" s="4" t="s">
        <v>163</v>
      </c>
    </row>
    <row r="58" spans="1:5">
      <c r="A58" s="3" t="s">
        <v>121</v>
      </c>
    </row>
    <row r="59" spans="1:5">
      <c r="A59" s="4" t="s">
        <v>122</v>
      </c>
      <c r="B59" s="6" t="n">
        <v>9451338</v>
      </c>
      <c r="C59" s="7" t="n">
        <v>1374640</v>
      </c>
      <c r="D59" s="6" t="n">
        <v>26102176</v>
      </c>
      <c r="E59" s="6" t="n">
        <v>183145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54</v>
      </c>
    </row>
    <row r="3" spans="1:2">
      <c r="A3" s="3" t="s">
        <v>279</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54</v>
      </c>
    </row>
    <row r="3" spans="1:2">
      <c r="A3" s="3" t="s">
        <v>282</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54</v>
      </c>
    </row>
    <row r="3" spans="1:2">
      <c r="A3" s="3" t="s">
        <v>285</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9</v>
      </c>
      <c r="B1" s="2" t="s">
        <v>1</v>
      </c>
    </row>
    <row r="2" spans="1:2">
      <c r="B2" s="2" t="s">
        <v>254</v>
      </c>
    </row>
    <row r="3" spans="1:2">
      <c r="A3" s="3" t="s">
        <v>264</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54</v>
      </c>
    </row>
    <row r="3" spans="1:2">
      <c r="A3" s="3" t="s">
        <v>290</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1</v>
      </c>
      <c r="B1" s="2" t="s">
        <v>1</v>
      </c>
    </row>
    <row r="2" spans="1:2">
      <c r="B2" s="2" t="s">
        <v>254</v>
      </c>
    </row>
    <row r="3" spans="1:2">
      <c r="A3" s="3" t="s">
        <v>293</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54</v>
      </c>
    </row>
    <row r="3" spans="1:2">
      <c r="A3" s="3" t="s">
        <v>296</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63</v>
      </c>
      <c r="B1" s="2" t="s">
        <v>1</v>
      </c>
    </row>
    <row r="2" spans="1:2">
      <c r="B2" s="2" t="s">
        <v>254</v>
      </c>
    </row>
    <row r="3" spans="1:2">
      <c r="A3" s="3" t="s">
        <v>29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70</v>
      </c>
      <c r="B1" s="2" t="s">
        <v>1</v>
      </c>
    </row>
    <row r="2" spans="1:2">
      <c r="B2" s="2" t="s">
        <v>254</v>
      </c>
    </row>
    <row r="3" spans="1:2">
      <c r="A3" s="3" t="s">
        <v>302</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254</v>
      </c>
    </row>
    <row r="3" spans="1:2">
      <c r="A3" s="3" t="s">
        <v>305</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64</v>
      </c>
      <c r="B1" s="2" t="s">
        <v>1</v>
      </c>
    </row>
    <row r="2" spans="1:5">
      <c r="B2" s="2" t="s">
        <v>36</v>
      </c>
      <c r="C2" s="2" t="s">
        <v>37</v>
      </c>
      <c r="D2" s="2" t="s">
        <v>38</v>
      </c>
      <c r="E2" s="2" t="s">
        <v>165</v>
      </c>
    </row>
    <row r="3" spans="1:5">
      <c r="A3" s="4" t="s">
        <v>166</v>
      </c>
      <c r="B3" s="6" t="n">
        <v>14928349</v>
      </c>
      <c r="C3" s="7" t="n">
        <v>2171239</v>
      </c>
      <c r="D3" s="6" t="n">
        <v>547340661</v>
      </c>
      <c r="E3" s="6" t="n">
        <v>319436092</v>
      </c>
    </row>
    <row r="4" spans="1:5">
      <c r="A4" s="4" t="s">
        <v>167</v>
      </c>
      <c r="B4" s="5" t="n">
        <v>3414795</v>
      </c>
      <c r="C4" s="5" t="n">
        <v>496661</v>
      </c>
      <c r="D4" s="5" t="n">
        <v>5086733</v>
      </c>
      <c r="E4" s="5" t="n">
        <v>3296361</v>
      </c>
    </row>
    <row r="5" spans="1:5">
      <c r="A5" s="4" t="s">
        <v>160</v>
      </c>
    </row>
    <row r="6" spans="1:5">
      <c r="A6" s="4" t="s">
        <v>166</v>
      </c>
      <c r="B6" s="5" t="n">
        <v>14047015</v>
      </c>
      <c r="C6" s="5" t="n">
        <v>2043054</v>
      </c>
      <c r="D6" s="5" t="n">
        <v>523590303</v>
      </c>
      <c r="E6" s="5" t="n">
        <v>317604637</v>
      </c>
    </row>
    <row r="7" spans="1:5">
      <c r="A7" s="4" t="s">
        <v>163</v>
      </c>
    </row>
    <row r="8" spans="1:5">
      <c r="A8" s="4" t="s">
        <v>166</v>
      </c>
      <c r="B8" s="6" t="n">
        <v>881334</v>
      </c>
      <c r="C8" s="7" t="n">
        <v>128185</v>
      </c>
      <c r="D8" s="6" t="n">
        <v>23750358</v>
      </c>
      <c r="E8" s="6" t="n">
        <v>183145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0</v>
      </c>
      <c r="B1" s="2" t="s">
        <v>1</v>
      </c>
    </row>
    <row r="2" spans="1:2">
      <c r="B2" s="2" t="s">
        <v>254</v>
      </c>
    </row>
    <row r="3" spans="1:2">
      <c r="A3" s="3" t="s">
        <v>309</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54</v>
      </c>
    </row>
    <row r="3" spans="1:2">
      <c r="A3" s="4" t="s">
        <v>484</v>
      </c>
    </row>
    <row r="4" spans="1:2">
      <c r="A4" s="3"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row>
    <row r="10" spans="1:2">
      <c r="A10" s="3" t="s">
        <v>485</v>
      </c>
    </row>
    <row r="11" spans="1:2">
      <c r="A11" s="4" t="s">
        <v>486</v>
      </c>
      <c r="B11" s="4" t="s">
        <v>495</v>
      </c>
    </row>
    <row r="12" spans="1:2">
      <c r="A12" s="4" t="s">
        <v>488</v>
      </c>
      <c r="B12" s="4" t="s">
        <v>496</v>
      </c>
    </row>
    <row r="13" spans="1:2">
      <c r="A13" s="4" t="s">
        <v>490</v>
      </c>
      <c r="B13" s="4" t="s">
        <v>491</v>
      </c>
    </row>
    <row r="14" spans="1:2">
      <c r="A14" s="4" t="s">
        <v>492</v>
      </c>
      <c r="B14" s="4" t="s">
        <v>493</v>
      </c>
    </row>
    <row r="15" spans="1:2">
      <c r="A15" s="4" t="s">
        <v>497</v>
      </c>
    </row>
    <row r="16" spans="1:2">
      <c r="A16" s="3" t="s">
        <v>485</v>
      </c>
    </row>
    <row r="17" spans="1:2">
      <c r="A17" s="4" t="s">
        <v>486</v>
      </c>
      <c r="B17" s="4" t="s">
        <v>498</v>
      </c>
    </row>
    <row r="18" spans="1:2">
      <c r="A18" s="4" t="s">
        <v>488</v>
      </c>
      <c r="B18" s="4" t="s">
        <v>499</v>
      </c>
    </row>
    <row r="19" spans="1:2">
      <c r="A19" s="4" t="s">
        <v>490</v>
      </c>
      <c r="B19" s="4" t="s">
        <v>491</v>
      </c>
    </row>
    <row r="20" spans="1:2">
      <c r="A20" s="4" t="s">
        <v>492</v>
      </c>
      <c r="B20" s="4" t="s">
        <v>500</v>
      </c>
    </row>
    <row r="21" spans="1:2">
      <c r="A21" s="4" t="s">
        <v>501</v>
      </c>
    </row>
    <row r="22" spans="1:2">
      <c r="A22" s="3" t="s">
        <v>485</v>
      </c>
    </row>
    <row r="23" spans="1:2">
      <c r="A23" s="4" t="s">
        <v>486</v>
      </c>
      <c r="B23" s="4" t="s">
        <v>502</v>
      </c>
    </row>
    <row r="24" spans="1:2">
      <c r="A24" s="4" t="s">
        <v>488</v>
      </c>
      <c r="B24" s="4" t="s">
        <v>503</v>
      </c>
    </row>
    <row r="25" spans="1:2">
      <c r="A25" s="4" t="s">
        <v>490</v>
      </c>
      <c r="B25" s="4" t="s">
        <v>76</v>
      </c>
    </row>
    <row r="26" spans="1:2">
      <c r="A26" s="4" t="s">
        <v>492</v>
      </c>
      <c r="B26"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5</v>
      </c>
      <c r="B1" s="2" t="s">
        <v>36</v>
      </c>
      <c r="C1" s="2" t="s">
        <v>37</v>
      </c>
      <c r="D1" s="2" t="s">
        <v>38</v>
      </c>
      <c r="E1" s="2" t="s">
        <v>506</v>
      </c>
      <c r="F1" s="2" t="s">
        <v>165</v>
      </c>
    </row>
    <row r="2" spans="1:6">
      <c r="A2" s="3" t="s">
        <v>507</v>
      </c>
    </row>
    <row r="3" spans="1:6">
      <c r="A3" s="4" t="s">
        <v>40</v>
      </c>
      <c r="B3" s="6" t="n">
        <v>2912901189</v>
      </c>
      <c r="C3" s="7" t="n">
        <v>423663906</v>
      </c>
      <c r="D3" s="6" t="n">
        <v>803270815</v>
      </c>
      <c r="F3" s="6" t="n">
        <v>44989215</v>
      </c>
    </row>
    <row r="4" spans="1:6">
      <c r="A4" s="4" t="s">
        <v>336</v>
      </c>
      <c r="B4" s="5" t="n">
        <v>298900155</v>
      </c>
      <c r="C4" s="5" t="n">
        <v>43473224</v>
      </c>
      <c r="D4" s="5" t="n">
        <v>10060360</v>
      </c>
      <c r="F4" s="5" t="n">
        <v>1010998</v>
      </c>
    </row>
    <row r="5" spans="1:6">
      <c r="A5" s="4" t="s">
        <v>42</v>
      </c>
      <c r="B5" s="5" t="n">
        <v>265869717</v>
      </c>
      <c r="C5" s="5" t="n">
        <v>38669147</v>
      </c>
      <c r="D5" s="5" t="n">
        <v>62380000</v>
      </c>
    </row>
    <row r="6" spans="1:6">
      <c r="A6" s="4" t="s">
        <v>508</v>
      </c>
      <c r="B6" s="5" t="n">
        <v>86513830</v>
      </c>
      <c r="C6" s="5" t="n">
        <v>12582915</v>
      </c>
      <c r="D6" s="5" t="n">
        <v>85595207</v>
      </c>
    </row>
    <row r="7" spans="1:6">
      <c r="A7" s="4" t="s">
        <v>509</v>
      </c>
      <c r="B7" s="5" t="n">
        <v>5420617</v>
      </c>
      <c r="C7" s="5" t="n">
        <v>788396</v>
      </c>
      <c r="D7" s="5" t="n">
        <v>832052</v>
      </c>
    </row>
    <row r="8" spans="1:6">
      <c r="A8" s="4" t="s">
        <v>510</v>
      </c>
      <c r="B8" s="5" t="n">
        <v>1123703618</v>
      </c>
      <c r="C8" s="5" t="n">
        <v>163435913</v>
      </c>
    </row>
    <row r="9" spans="1:6">
      <c r="A9" s="4" t="s">
        <v>46</v>
      </c>
      <c r="D9" s="5" t="n">
        <v>1253833</v>
      </c>
    </row>
    <row r="10" spans="1:6">
      <c r="A10" s="4" t="s">
        <v>47</v>
      </c>
      <c r="B10" s="5" t="n">
        <v>61272518</v>
      </c>
      <c r="C10" s="5" t="n">
        <v>8911718</v>
      </c>
      <c r="D10" s="5" t="n">
        <v>144858222</v>
      </c>
    </row>
    <row r="11" spans="1:6">
      <c r="A11" s="4" t="s">
        <v>48</v>
      </c>
      <c r="B11" s="5" t="n">
        <v>4754581644</v>
      </c>
      <c r="C11" s="5" t="n">
        <v>691525219</v>
      </c>
      <c r="D11" s="5" t="n">
        <v>1108250489</v>
      </c>
    </row>
    <row r="12" spans="1:6">
      <c r="A12" s="4" t="s">
        <v>336</v>
      </c>
      <c r="B12" s="5" t="n">
        <v>668627618</v>
      </c>
      <c r="C12" s="5" t="n">
        <v>97247854</v>
      </c>
      <c r="D12" s="5" t="n">
        <v>319352347</v>
      </c>
    </row>
    <row r="13" spans="1:6">
      <c r="A13" s="4" t="s">
        <v>51</v>
      </c>
      <c r="B13" s="5" t="n">
        <v>292099059</v>
      </c>
      <c r="C13" s="5" t="n">
        <v>42484046</v>
      </c>
      <c r="D13" s="5" t="n">
        <v>191002602</v>
      </c>
    </row>
    <row r="14" spans="1:6">
      <c r="A14" s="4" t="s">
        <v>52</v>
      </c>
      <c r="B14" s="5" t="n">
        <v>1448416</v>
      </c>
      <c r="C14" s="5" t="n">
        <v>210663</v>
      </c>
      <c r="D14" s="5" t="n">
        <v>165659951</v>
      </c>
    </row>
    <row r="15" spans="1:6">
      <c r="A15" s="4" t="s">
        <v>53</v>
      </c>
      <c r="B15" s="5" t="n">
        <v>145063857</v>
      </c>
      <c r="C15" s="5" t="n">
        <v>21098663</v>
      </c>
      <c r="D15" s="5" t="n">
        <v>0</v>
      </c>
      <c r="E15" s="7" t="n">
        <v>0</v>
      </c>
    </row>
    <row r="16" spans="1:6">
      <c r="A16" s="4" t="s">
        <v>54</v>
      </c>
      <c r="B16" s="5" t="n">
        <v>18286218</v>
      </c>
      <c r="C16" s="5" t="n">
        <v>2659620</v>
      </c>
      <c r="D16" s="5" t="n">
        <v>9751738</v>
      </c>
    </row>
    <row r="17" spans="1:6">
      <c r="A17" s="4" t="s">
        <v>55</v>
      </c>
      <c r="B17" s="5" t="n">
        <v>1693407</v>
      </c>
      <c r="C17" s="5" t="n">
        <v>246296</v>
      </c>
      <c r="D17" s="5" t="n">
        <v>1701770</v>
      </c>
    </row>
    <row r="18" spans="1:6">
      <c r="A18" s="4" t="s">
        <v>56</v>
      </c>
      <c r="B18" s="5" t="n">
        <v>100194993</v>
      </c>
      <c r="C18" s="5" t="n">
        <v>14572757</v>
      </c>
      <c r="D18" s="5" t="n">
        <v>67774187</v>
      </c>
    </row>
    <row r="19" spans="1:6">
      <c r="A19" s="4" t="s">
        <v>57</v>
      </c>
      <c r="D19" s="5" t="n">
        <v>122383094</v>
      </c>
    </row>
    <row r="20" spans="1:6">
      <c r="A20" s="4" t="s">
        <v>511</v>
      </c>
      <c r="B20" s="5" t="n">
        <v>1282457409</v>
      </c>
      <c r="C20" s="5" t="n">
        <v>186525694</v>
      </c>
    </row>
    <row r="21" spans="1:6">
      <c r="A21" s="4" t="s">
        <v>59</v>
      </c>
      <c r="B21" s="5" t="n">
        <v>36687583</v>
      </c>
      <c r="C21" s="5" t="n">
        <v>5335988</v>
      </c>
      <c r="D21" s="5" t="n">
        <v>10991399</v>
      </c>
    </row>
    <row r="22" spans="1:6">
      <c r="A22" s="4" t="s">
        <v>60</v>
      </c>
      <c r="B22" s="5" t="n">
        <v>2546558560</v>
      </c>
      <c r="C22" s="5" t="n">
        <v>370381581</v>
      </c>
      <c r="D22" s="5" t="n">
        <v>888617088</v>
      </c>
    </row>
    <row r="23" spans="1:6">
      <c r="A23" s="4" t="s">
        <v>512</v>
      </c>
      <c r="B23" s="5" t="n">
        <v>7301140204</v>
      </c>
      <c r="C23" s="5" t="n">
        <v>1061906800</v>
      </c>
      <c r="D23" s="5" t="n">
        <v>1996867577</v>
      </c>
    </row>
    <row r="24" spans="1:6">
      <c r="A24" s="4" t="s">
        <v>63</v>
      </c>
      <c r="B24" s="5" t="n">
        <v>660000000</v>
      </c>
      <c r="C24" s="5" t="n">
        <v>95993020</v>
      </c>
    </row>
    <row r="25" spans="1:6">
      <c r="A25" s="4" t="s">
        <v>64</v>
      </c>
      <c r="B25" s="5" t="n">
        <v>467194051</v>
      </c>
      <c r="C25" s="5" t="n">
        <v>67950556</v>
      </c>
    </row>
    <row r="26" spans="1:6">
      <c r="A26" s="4" t="s">
        <v>65</v>
      </c>
      <c r="B26" s="5" t="n">
        <v>211458501</v>
      </c>
      <c r="C26" s="5" t="n">
        <v>30755363</v>
      </c>
      <c r="D26" s="5" t="n">
        <v>328522735</v>
      </c>
    </row>
    <row r="27" spans="1:6">
      <c r="A27" s="4" t="s">
        <v>66</v>
      </c>
      <c r="D27" s="5" t="n">
        <v>5525000</v>
      </c>
    </row>
    <row r="28" spans="1:6">
      <c r="A28" s="4" t="s">
        <v>67</v>
      </c>
      <c r="B28" s="5" t="n">
        <v>173210363</v>
      </c>
      <c r="C28" s="5" t="n">
        <v>25192402</v>
      </c>
      <c r="D28" s="5" t="n">
        <v>129935457</v>
      </c>
      <c r="E28" s="7" t="n">
        <v>18898328</v>
      </c>
      <c r="F28" s="6" t="n">
        <v>149787763</v>
      </c>
    </row>
    <row r="29" spans="1:6">
      <c r="A29" s="4" t="s">
        <v>68</v>
      </c>
      <c r="B29" s="5" t="n">
        <v>53517717</v>
      </c>
      <c r="C29" s="5" t="n">
        <v>7783829</v>
      </c>
      <c r="D29" s="5" t="n">
        <v>62320855</v>
      </c>
    </row>
    <row r="30" spans="1:6">
      <c r="A30" s="4" t="s">
        <v>69</v>
      </c>
      <c r="B30" s="5" t="n">
        <v>1565380632</v>
      </c>
      <c r="C30" s="5" t="n">
        <v>227675170</v>
      </c>
      <c r="D30" s="5" t="n">
        <v>526304047</v>
      </c>
    </row>
    <row r="31" spans="1:6">
      <c r="A31" s="4" t="s">
        <v>71</v>
      </c>
      <c r="B31" s="5" t="n">
        <v>472793340</v>
      </c>
      <c r="C31" s="5" t="n">
        <v>68764939</v>
      </c>
      <c r="D31" s="5" t="n">
        <v>175000000</v>
      </c>
    </row>
    <row r="32" spans="1:6">
      <c r="A32" s="4" t="s">
        <v>72</v>
      </c>
      <c r="B32" s="5" t="n">
        <v>7599404</v>
      </c>
      <c r="C32" s="5" t="n">
        <v>1105290</v>
      </c>
      <c r="D32" s="5" t="n">
        <v>35555908</v>
      </c>
    </row>
    <row r="33" spans="1:6">
      <c r="A33" s="4" t="s">
        <v>73</v>
      </c>
      <c r="B33" s="5" t="n">
        <v>480392744</v>
      </c>
      <c r="C33" s="5" t="n">
        <v>69870229</v>
      </c>
      <c r="D33" s="5" t="n">
        <v>210555908</v>
      </c>
    </row>
    <row r="34" spans="1:6">
      <c r="A34" s="4" t="s">
        <v>74</v>
      </c>
      <c r="B34" s="5" t="n">
        <v>2045773376</v>
      </c>
      <c r="C34" s="5" t="n">
        <v>297545399</v>
      </c>
      <c r="D34" s="5" t="n">
        <v>736859955</v>
      </c>
    </row>
    <row r="35" spans="1:6">
      <c r="A35" s="4" t="s">
        <v>108</v>
      </c>
    </row>
    <row r="36" spans="1:6">
      <c r="A36" s="3" t="s">
        <v>507</v>
      </c>
    </row>
    <row r="37" spans="1:6">
      <c r="A37" s="4" t="s">
        <v>40</v>
      </c>
      <c r="B37" s="5" t="n">
        <v>1364431913</v>
      </c>
      <c r="C37" s="5" t="n">
        <v>198448391</v>
      </c>
      <c r="D37" s="5" t="n">
        <v>803270815</v>
      </c>
    </row>
    <row r="38" spans="1:6">
      <c r="A38" s="4" t="s">
        <v>336</v>
      </c>
      <c r="B38" s="5" t="n">
        <v>10129155</v>
      </c>
      <c r="C38" s="5" t="n">
        <v>1473224</v>
      </c>
      <c r="D38" s="5" t="n">
        <v>10060360</v>
      </c>
    </row>
    <row r="39" spans="1:6">
      <c r="A39" s="4" t="s">
        <v>42</v>
      </c>
      <c r="B39" s="5" t="n">
        <v>264515717</v>
      </c>
      <c r="C39" s="5" t="n">
        <v>38472215</v>
      </c>
      <c r="D39" s="5" t="n">
        <v>62380000</v>
      </c>
    </row>
    <row r="40" spans="1:6">
      <c r="A40" s="4" t="s">
        <v>508</v>
      </c>
      <c r="B40" s="5" t="n">
        <v>86513830</v>
      </c>
      <c r="C40" s="5" t="n">
        <v>12582915</v>
      </c>
      <c r="D40" s="5" t="n">
        <v>85595207</v>
      </c>
    </row>
    <row r="41" spans="1:6">
      <c r="A41" s="4" t="s">
        <v>509</v>
      </c>
      <c r="B41" s="5" t="n">
        <v>5420616</v>
      </c>
      <c r="C41" s="5" t="n">
        <v>788396</v>
      </c>
      <c r="D41" s="5" t="n">
        <v>832052</v>
      </c>
    </row>
    <row r="42" spans="1:6">
      <c r="A42" s="4" t="s">
        <v>510</v>
      </c>
      <c r="B42" s="5" t="n">
        <v>1123703618</v>
      </c>
      <c r="C42" s="5" t="n">
        <v>163435913</v>
      </c>
    </row>
    <row r="43" spans="1:6">
      <c r="A43" s="4" t="s">
        <v>46</v>
      </c>
      <c r="D43" s="5" t="n">
        <v>1253833</v>
      </c>
    </row>
    <row r="44" spans="1:6">
      <c r="A44" s="4" t="s">
        <v>47</v>
      </c>
      <c r="B44" s="5" t="n">
        <v>51615114</v>
      </c>
      <c r="C44" s="5" t="n">
        <v>7507107</v>
      </c>
      <c r="D44" s="5" t="n">
        <v>144858222</v>
      </c>
    </row>
    <row r="45" spans="1:6">
      <c r="A45" s="4" t="s">
        <v>48</v>
      </c>
      <c r="B45" s="5" t="n">
        <v>2906329963</v>
      </c>
      <c r="C45" s="5" t="n">
        <v>422708161</v>
      </c>
      <c r="D45" s="5" t="n">
        <v>1108250489</v>
      </c>
    </row>
    <row r="46" spans="1:6">
      <c r="A46" s="4" t="s">
        <v>336</v>
      </c>
      <c r="B46" s="5" t="n">
        <v>668627618</v>
      </c>
      <c r="C46" s="5" t="n">
        <v>97247854</v>
      </c>
      <c r="D46" s="5" t="n">
        <v>319352347</v>
      </c>
    </row>
    <row r="47" spans="1:6">
      <c r="A47" s="4" t="s">
        <v>51</v>
      </c>
      <c r="B47" s="5" t="n">
        <v>292099059</v>
      </c>
      <c r="C47" s="5" t="n">
        <v>42484046</v>
      </c>
      <c r="D47" s="5" t="n">
        <v>191002602</v>
      </c>
    </row>
    <row r="48" spans="1:6">
      <c r="A48" s="4" t="s">
        <v>52</v>
      </c>
      <c r="B48" s="5" t="n">
        <v>1448416</v>
      </c>
      <c r="C48" s="5" t="n">
        <v>210663</v>
      </c>
      <c r="D48" s="5" t="n">
        <v>165659951</v>
      </c>
    </row>
    <row r="49" spans="1:6">
      <c r="A49" s="4" t="s">
        <v>53</v>
      </c>
      <c r="B49" s="5" t="n">
        <v>109028947</v>
      </c>
      <c r="C49" s="5" t="n">
        <v>15857603</v>
      </c>
    </row>
    <row r="50" spans="1:6">
      <c r="A50" s="4" t="s">
        <v>54</v>
      </c>
      <c r="B50" s="5" t="n">
        <v>18286218</v>
      </c>
      <c r="C50" s="5" t="n">
        <v>2659620</v>
      </c>
      <c r="D50" s="5" t="n">
        <v>9751738</v>
      </c>
    </row>
    <row r="51" spans="1:6">
      <c r="A51" s="4" t="s">
        <v>55</v>
      </c>
      <c r="B51" s="5" t="n">
        <v>1693407</v>
      </c>
      <c r="C51" s="5" t="n">
        <v>246296</v>
      </c>
      <c r="D51" s="5" t="n">
        <v>1701770</v>
      </c>
    </row>
    <row r="52" spans="1:6">
      <c r="A52" s="4" t="s">
        <v>56</v>
      </c>
      <c r="B52" s="5" t="n">
        <v>100194993</v>
      </c>
      <c r="C52" s="5" t="n">
        <v>14572757</v>
      </c>
      <c r="D52" s="5" t="n">
        <v>67774187</v>
      </c>
    </row>
    <row r="53" spans="1:6">
      <c r="A53" s="4" t="s">
        <v>57</v>
      </c>
      <c r="D53" s="5" t="n">
        <v>122383094</v>
      </c>
    </row>
    <row r="54" spans="1:6">
      <c r="A54" s="4" t="s">
        <v>511</v>
      </c>
      <c r="B54" s="5" t="n">
        <v>1282457409</v>
      </c>
      <c r="C54" s="5" t="n">
        <v>186525694</v>
      </c>
    </row>
    <row r="55" spans="1:6">
      <c r="A55" s="4" t="s">
        <v>59</v>
      </c>
      <c r="B55" s="5" t="n">
        <v>36687583</v>
      </c>
      <c r="C55" s="5" t="n">
        <v>5335988</v>
      </c>
      <c r="D55" s="5" t="n">
        <v>10991399</v>
      </c>
    </row>
    <row r="56" spans="1:6">
      <c r="A56" s="4" t="s">
        <v>60</v>
      </c>
      <c r="B56" s="5" t="n">
        <v>2510523650</v>
      </c>
      <c r="C56" s="5" t="n">
        <v>365140521</v>
      </c>
      <c r="D56" s="5" t="n">
        <v>888617088</v>
      </c>
    </row>
    <row r="57" spans="1:6">
      <c r="A57" s="4" t="s">
        <v>512</v>
      </c>
      <c r="B57" s="5" t="n">
        <v>5416853613</v>
      </c>
      <c r="C57" s="5" t="n">
        <v>787848682</v>
      </c>
      <c r="D57" s="5" t="n">
        <v>1996867577</v>
      </c>
    </row>
    <row r="58" spans="1:6">
      <c r="A58" s="4" t="s">
        <v>63</v>
      </c>
      <c r="B58" s="5" t="n">
        <v>660000000</v>
      </c>
      <c r="C58" s="5" t="n">
        <v>95993020</v>
      </c>
    </row>
    <row r="59" spans="1:6">
      <c r="A59" s="4" t="s">
        <v>64</v>
      </c>
      <c r="B59" s="5" t="n">
        <v>467194051</v>
      </c>
      <c r="C59" s="5" t="n">
        <v>67950556</v>
      </c>
    </row>
    <row r="60" spans="1:6">
      <c r="A60" s="4" t="s">
        <v>65</v>
      </c>
      <c r="B60" s="5" t="n">
        <v>211457982</v>
      </c>
      <c r="C60" s="5" t="n">
        <v>30755288</v>
      </c>
      <c r="D60" s="5" t="n">
        <v>328522735</v>
      </c>
    </row>
    <row r="61" spans="1:6">
      <c r="A61" s="4" t="s">
        <v>66</v>
      </c>
      <c r="D61" s="5" t="n">
        <v>5525000</v>
      </c>
    </row>
    <row r="62" spans="1:6">
      <c r="A62" s="4" t="s">
        <v>67</v>
      </c>
      <c r="B62" s="5" t="n">
        <v>173210363</v>
      </c>
      <c r="C62" s="5" t="n">
        <v>25192402</v>
      </c>
      <c r="D62" s="5" t="n">
        <v>129935457</v>
      </c>
    </row>
    <row r="63" spans="1:6">
      <c r="A63" s="4" t="s">
        <v>68</v>
      </c>
      <c r="B63" s="5" t="n">
        <v>53517717</v>
      </c>
      <c r="C63" s="5" t="n">
        <v>7783829</v>
      </c>
      <c r="D63" s="5" t="n">
        <v>62320855</v>
      </c>
    </row>
    <row r="64" spans="1:6">
      <c r="A64" s="4" t="s">
        <v>69</v>
      </c>
      <c r="B64" s="5" t="n">
        <v>1565380113</v>
      </c>
      <c r="C64" s="5" t="n">
        <v>227675095</v>
      </c>
      <c r="D64" s="5" t="n">
        <v>526304047</v>
      </c>
    </row>
    <row r="65" spans="1:6">
      <c r="A65" s="4" t="s">
        <v>71</v>
      </c>
      <c r="B65" s="5" t="n">
        <v>472793340</v>
      </c>
      <c r="C65" s="5" t="n">
        <v>68764939</v>
      </c>
      <c r="D65" s="5" t="n">
        <v>175000000</v>
      </c>
    </row>
    <row r="66" spans="1:6">
      <c r="A66" s="4" t="s">
        <v>72</v>
      </c>
      <c r="B66" s="5" t="n">
        <v>7599404</v>
      </c>
      <c r="C66" s="5" t="n">
        <v>1105290</v>
      </c>
      <c r="D66" s="5" t="n">
        <v>35555908</v>
      </c>
    </row>
    <row r="67" spans="1:6">
      <c r="A67" s="4" t="s">
        <v>73</v>
      </c>
      <c r="B67" s="5" t="n">
        <v>480392744</v>
      </c>
      <c r="C67" s="5" t="n">
        <v>69870229</v>
      </c>
      <c r="D67" s="5" t="n">
        <v>210555908</v>
      </c>
    </row>
    <row r="68" spans="1:6">
      <c r="A68" s="4" t="s">
        <v>74</v>
      </c>
      <c r="B68" s="6" t="n">
        <v>2045772857</v>
      </c>
      <c r="C68" s="7" t="n">
        <v>297545324</v>
      </c>
      <c r="D68" s="6" t="n">
        <v>7368599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13</v>
      </c>
      <c r="B1" s="2" t="s">
        <v>36</v>
      </c>
      <c r="C1" s="2" t="s">
        <v>37</v>
      </c>
      <c r="D1" s="2" t="s">
        <v>38</v>
      </c>
    </row>
    <row r="2" spans="1:4">
      <c r="A2" s="3" t="s">
        <v>485</v>
      </c>
    </row>
    <row r="3" spans="1:4">
      <c r="A3" s="4" t="s">
        <v>514</v>
      </c>
      <c r="B3" s="6" t="n">
        <v>3371080756</v>
      </c>
      <c r="C3" s="7" t="n">
        <v>490303358</v>
      </c>
      <c r="D3" s="6" t="n">
        <v>1260007622</v>
      </c>
    </row>
    <row r="4" spans="1:4">
      <c r="A4" s="4" t="s">
        <v>515</v>
      </c>
      <c r="B4" s="5" t="n">
        <v>292099059</v>
      </c>
      <c r="C4" s="5" t="n">
        <v>42484046</v>
      </c>
      <c r="D4" s="5" t="n">
        <v>191002602</v>
      </c>
    </row>
    <row r="5" spans="1:4">
      <c r="A5" s="4" t="s">
        <v>516</v>
      </c>
    </row>
    <row r="6" spans="1:4">
      <c r="A6" s="3" t="s">
        <v>485</v>
      </c>
    </row>
    <row r="7" spans="1:4">
      <c r="A7" s="4" t="s">
        <v>515</v>
      </c>
      <c r="B7" s="6" t="n">
        <v>50564859</v>
      </c>
      <c r="C7" s="7" t="n">
        <v>7354354</v>
      </c>
      <c r="D7" s="6" t="n">
        <v>49468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7</v>
      </c>
      <c r="B1" s="2" t="s">
        <v>1</v>
      </c>
    </row>
    <row r="2" spans="1:5">
      <c r="B2" s="2" t="s">
        <v>36</v>
      </c>
      <c r="C2" s="2" t="s">
        <v>37</v>
      </c>
      <c r="D2" s="2" t="s">
        <v>38</v>
      </c>
      <c r="E2" s="2" t="s">
        <v>165</v>
      </c>
    </row>
    <row r="3" spans="1:5">
      <c r="A3" s="3" t="s">
        <v>507</v>
      </c>
    </row>
    <row r="4" spans="1:5">
      <c r="A4" s="4" t="s">
        <v>121</v>
      </c>
      <c r="B4" s="6" t="n">
        <v>1091414277</v>
      </c>
      <c r="C4" s="7" t="n">
        <v>158739623</v>
      </c>
      <c r="D4" s="6" t="n">
        <v>1052203719</v>
      </c>
      <c r="E4" s="6" t="n">
        <v>434279994</v>
      </c>
    </row>
    <row r="5" spans="1:5">
      <c r="A5" s="4" t="s">
        <v>139</v>
      </c>
      <c r="B5" s="5" t="n">
        <v>306924335</v>
      </c>
      <c r="C5" s="5" t="n">
        <v>44640292</v>
      </c>
      <c r="D5" s="5" t="n">
        <v>349057432</v>
      </c>
      <c r="E5" s="5" t="n">
        <v>133481062</v>
      </c>
    </row>
    <row r="6" spans="1:5">
      <c r="A6" s="4" t="s">
        <v>108</v>
      </c>
    </row>
    <row r="7" spans="1:5">
      <c r="A7" s="3" t="s">
        <v>507</v>
      </c>
    </row>
    <row r="8" spans="1:5">
      <c r="A8" s="4" t="s">
        <v>121</v>
      </c>
      <c r="B8" s="5" t="n">
        <v>1091431610</v>
      </c>
      <c r="C8" s="5" t="n">
        <v>158742144</v>
      </c>
      <c r="D8" s="5" t="n">
        <v>1052203719</v>
      </c>
      <c r="E8" s="5" t="n">
        <v>434279994</v>
      </c>
    </row>
    <row r="9" spans="1:5">
      <c r="A9" s="4" t="s">
        <v>139</v>
      </c>
      <c r="B9" s="6" t="n">
        <v>298973421</v>
      </c>
      <c r="C9" s="7" t="n">
        <v>43483881</v>
      </c>
      <c r="D9" s="6" t="n">
        <v>349057432</v>
      </c>
      <c r="E9" s="6" t="n">
        <v>13348106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8</v>
      </c>
      <c r="B1" s="2" t="s">
        <v>1</v>
      </c>
    </row>
    <row r="2" spans="1:5">
      <c r="B2" s="2" t="s">
        <v>36</v>
      </c>
      <c r="C2" s="2" t="s">
        <v>37</v>
      </c>
      <c r="D2" s="2" t="s">
        <v>38</v>
      </c>
      <c r="E2" s="2" t="s">
        <v>165</v>
      </c>
    </row>
    <row r="3" spans="1:5">
      <c r="A3" s="3" t="s">
        <v>507</v>
      </c>
    </row>
    <row r="4" spans="1:5">
      <c r="A4" s="4" t="s">
        <v>220</v>
      </c>
      <c r="B4" s="6" t="n">
        <v>184786337</v>
      </c>
      <c r="C4" s="7" t="n">
        <v>26876059</v>
      </c>
      <c r="D4" s="6" t="n">
        <v>589303416</v>
      </c>
      <c r="E4" s="6" t="n">
        <v>83026593</v>
      </c>
    </row>
    <row r="5" spans="1:5">
      <c r="A5" s="4" t="s">
        <v>235</v>
      </c>
      <c r="B5" s="5" t="n">
        <v>-1638647370</v>
      </c>
      <c r="C5" s="5" t="n">
        <v>-238331376</v>
      </c>
      <c r="D5" s="5" t="n">
        <v>-162905838</v>
      </c>
      <c r="E5" s="5" t="n">
        <v>-272038829</v>
      </c>
    </row>
    <row r="6" spans="1:5">
      <c r="A6" s="4" t="s">
        <v>244</v>
      </c>
      <c r="B6" s="5" t="n">
        <v>4091130023</v>
      </c>
      <c r="C6" s="5" t="n">
        <v>595030182</v>
      </c>
      <c r="D6" s="5" t="n">
        <v>685689204</v>
      </c>
      <c r="E6" s="5" t="n">
        <v>187146514</v>
      </c>
    </row>
    <row r="7" spans="1:5">
      <c r="A7" s="4" t="s">
        <v>108</v>
      </c>
    </row>
    <row r="8" spans="1:5">
      <c r="A8" s="3" t="s">
        <v>507</v>
      </c>
    </row>
    <row r="9" spans="1:5">
      <c r="A9" s="4" t="s">
        <v>220</v>
      </c>
      <c r="B9" s="5" t="n">
        <v>129762525</v>
      </c>
      <c r="C9" s="5" t="n">
        <v>18873176</v>
      </c>
      <c r="D9" s="5" t="n">
        <v>589303416</v>
      </c>
      <c r="E9" s="5" t="n">
        <v>83026593</v>
      </c>
    </row>
    <row r="10" spans="1:5">
      <c r="A10" s="4" t="s">
        <v>235</v>
      </c>
      <c r="B10" s="5" t="n">
        <v>-1474496320</v>
      </c>
      <c r="C10" s="5" t="n">
        <v>-214456595</v>
      </c>
      <c r="D10" s="5" t="n">
        <v>-162905838</v>
      </c>
      <c r="E10" s="5" t="n">
        <v>-272038829</v>
      </c>
    </row>
    <row r="11" spans="1:5">
      <c r="A11" s="4" t="s">
        <v>244</v>
      </c>
      <c r="B11" s="6" t="n">
        <v>2253082674</v>
      </c>
      <c r="C11" s="7" t="n">
        <v>327697284</v>
      </c>
      <c r="D11" s="6" t="n">
        <v>685689204</v>
      </c>
      <c r="E11" s="6" t="n">
        <v>18714651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9</v>
      </c>
      <c r="B1" s="2" t="s">
        <v>36</v>
      </c>
      <c r="C1" s="2" t="s">
        <v>37</v>
      </c>
      <c r="D1" s="2" t="s">
        <v>38</v>
      </c>
    </row>
    <row r="2" spans="1:4">
      <c r="A2" s="3" t="s">
        <v>485</v>
      </c>
    </row>
    <row r="3" spans="1:4">
      <c r="A3" s="4" t="s">
        <v>60</v>
      </c>
      <c r="B3" s="6" t="n">
        <v>2546558560</v>
      </c>
      <c r="C3" s="7" t="n">
        <v>370381581</v>
      </c>
      <c r="D3" s="6" t="n">
        <v>888617088</v>
      </c>
    </row>
    <row r="4" spans="1:4">
      <c r="A4" s="4" t="s">
        <v>73</v>
      </c>
      <c r="B4" s="5" t="n">
        <v>480392744</v>
      </c>
      <c r="C4" s="5" t="n">
        <v>69870229</v>
      </c>
      <c r="D4" s="5" t="n">
        <v>210555908</v>
      </c>
    </row>
    <row r="5" spans="1:4">
      <c r="A5" s="4" t="s">
        <v>393</v>
      </c>
    </row>
    <row r="6" spans="1:4">
      <c r="A6" s="3" t="s">
        <v>485</v>
      </c>
    </row>
    <row r="7" spans="1:4">
      <c r="A7" s="4" t="s">
        <v>60</v>
      </c>
      <c r="B7" s="5" t="n">
        <v>141534200</v>
      </c>
      <c r="C7" s="5" t="n">
        <v>20585296</v>
      </c>
      <c r="D7" s="5" t="n">
        <v>141534200</v>
      </c>
    </row>
    <row r="8" spans="1:4">
      <c r="A8" s="4" t="s">
        <v>73</v>
      </c>
      <c r="B8" s="6" t="n">
        <v>125000000</v>
      </c>
      <c r="C8" s="7" t="n">
        <v>18180496</v>
      </c>
      <c r="D8" s="6" t="n">
        <v>1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0</v>
      </c>
      <c r="B1" s="2" t="s">
        <v>521</v>
      </c>
      <c r="C1" s="2" t="s">
        <v>522</v>
      </c>
      <c r="D1" s="2" t="s">
        <v>1</v>
      </c>
    </row>
    <row r="2" spans="1:9">
      <c r="B2" s="2" t="s">
        <v>523</v>
      </c>
      <c r="C2" s="2" t="s">
        <v>36</v>
      </c>
      <c r="D2" s="2" t="s">
        <v>36</v>
      </c>
      <c r="E2" s="2" t="s">
        <v>37</v>
      </c>
      <c r="F2" s="2" t="s">
        <v>38</v>
      </c>
      <c r="G2" s="2" t="s">
        <v>506</v>
      </c>
      <c r="H2" s="2" t="s">
        <v>165</v>
      </c>
      <c r="I2" s="2" t="s">
        <v>37</v>
      </c>
    </row>
    <row r="3" spans="1:9">
      <c r="A3" s="3" t="s">
        <v>524</v>
      </c>
    </row>
    <row r="4" spans="1:9">
      <c r="A4" s="4" t="s">
        <v>336</v>
      </c>
      <c r="C4" s="6" t="n">
        <v>298900155</v>
      </c>
      <c r="D4" s="6" t="n">
        <v>298900155</v>
      </c>
      <c r="F4" s="6" t="n">
        <v>10060360</v>
      </c>
      <c r="H4" s="6" t="n">
        <v>1010998</v>
      </c>
      <c r="I4" s="7" t="n">
        <v>43473224</v>
      </c>
    </row>
    <row r="5" spans="1:9">
      <c r="A5" s="4" t="s">
        <v>525</v>
      </c>
      <c r="D5" s="5" t="n">
        <v>0</v>
      </c>
      <c r="F5" s="5" t="n">
        <v>0</v>
      </c>
      <c r="H5" s="5" t="n">
        <v>0</v>
      </c>
    </row>
    <row r="6" spans="1:9">
      <c r="A6" s="4" t="s">
        <v>526</v>
      </c>
      <c r="D6" s="5" t="n">
        <v>59407321</v>
      </c>
      <c r="E6" s="7" t="n">
        <v>8640436</v>
      </c>
      <c r="F6" s="5" t="n">
        <v>29093509</v>
      </c>
      <c r="H6" s="5" t="n">
        <v>12803649</v>
      </c>
    </row>
    <row r="7" spans="1:9">
      <c r="A7" s="4" t="s">
        <v>527</v>
      </c>
      <c r="C7" s="6" t="n">
        <v>100646868</v>
      </c>
      <c r="D7" s="5" t="n">
        <v>100646868</v>
      </c>
      <c r="F7" s="6" t="n">
        <v>90843315</v>
      </c>
      <c r="H7" s="6" t="n">
        <v>33126862</v>
      </c>
      <c r="I7" s="5" t="n">
        <v>14638480</v>
      </c>
    </row>
    <row r="8" spans="1:9">
      <c r="A8" s="4" t="s">
        <v>528</v>
      </c>
      <c r="D8" s="12" t="n">
        <v>6.8755</v>
      </c>
    </row>
    <row r="9" spans="1:9">
      <c r="A9" s="4" t="s">
        <v>529</v>
      </c>
    </row>
    <row r="10" spans="1:9">
      <c r="A10" s="3" t="s">
        <v>524</v>
      </c>
    </row>
    <row r="11" spans="1:9">
      <c r="A11" s="4" t="s">
        <v>530</v>
      </c>
      <c r="D11" s="4" t="s">
        <v>531</v>
      </c>
      <c r="E11" s="4" t="s">
        <v>531</v>
      </c>
      <c r="F11" s="4" t="s">
        <v>532</v>
      </c>
      <c r="G11" s="4" t="s">
        <v>532</v>
      </c>
      <c r="H11" s="4" t="s">
        <v>533</v>
      </c>
    </row>
    <row r="12" spans="1:9">
      <c r="A12" s="4" t="s">
        <v>534</v>
      </c>
    </row>
    <row r="13" spans="1:9">
      <c r="A13" s="3" t="s">
        <v>524</v>
      </c>
    </row>
    <row r="14" spans="1:9">
      <c r="A14" s="4" t="s">
        <v>535</v>
      </c>
      <c r="D14" s="4" t="s">
        <v>536</v>
      </c>
      <c r="E14" s="4" t="s">
        <v>536</v>
      </c>
    </row>
    <row r="15" spans="1:9">
      <c r="A15" s="4" t="s">
        <v>537</v>
      </c>
    </row>
    <row r="16" spans="1:9">
      <c r="A16" s="3" t="s">
        <v>524</v>
      </c>
    </row>
    <row r="17" spans="1:9">
      <c r="A17" s="4" t="s">
        <v>535</v>
      </c>
      <c r="D17" s="4" t="s">
        <v>538</v>
      </c>
      <c r="E17" s="4" t="s">
        <v>538</v>
      </c>
    </row>
    <row r="18" spans="1:9">
      <c r="A18" s="4" t="s">
        <v>539</v>
      </c>
    </row>
    <row r="19" spans="1:9">
      <c r="A19" s="3" t="s">
        <v>524</v>
      </c>
    </row>
    <row r="20" spans="1:9">
      <c r="A20" s="4" t="s">
        <v>535</v>
      </c>
      <c r="B20" s="4" t="s">
        <v>540</v>
      </c>
      <c r="C20" s="4" t="s">
        <v>541</v>
      </c>
    </row>
    <row r="21" spans="1:9">
      <c r="A21" s="4" t="s">
        <v>542</v>
      </c>
    </row>
    <row r="22" spans="1:9">
      <c r="A22" s="3" t="s">
        <v>524</v>
      </c>
    </row>
    <row r="23" spans="1:9">
      <c r="A23" s="4" t="s">
        <v>336</v>
      </c>
      <c r="C23" s="6" t="n">
        <v>53129155</v>
      </c>
      <c r="D23" s="6" t="n">
        <v>53129155</v>
      </c>
      <c r="F23" s="6" t="n">
        <v>10060360</v>
      </c>
      <c r="I23" s="5" t="n">
        <v>7727315</v>
      </c>
    </row>
    <row r="24" spans="1:9">
      <c r="A24" s="4" t="s">
        <v>543</v>
      </c>
    </row>
    <row r="25" spans="1:9">
      <c r="A25" s="3" t="s">
        <v>524</v>
      </c>
    </row>
    <row r="26" spans="1:9">
      <c r="A26" s="4" t="s">
        <v>336</v>
      </c>
      <c r="C26" s="5" t="n">
        <v>625627618</v>
      </c>
      <c r="D26" s="5" t="n">
        <v>625627618</v>
      </c>
      <c r="F26" s="5" t="n">
        <v>319352347</v>
      </c>
      <c r="I26" s="5" t="n">
        <v>90993763</v>
      </c>
    </row>
    <row r="27" spans="1:9">
      <c r="A27" s="4" t="s">
        <v>544</v>
      </c>
    </row>
    <row r="28" spans="1:9">
      <c r="A28" s="3" t="s">
        <v>524</v>
      </c>
    </row>
    <row r="29" spans="1:9">
      <c r="A29" s="4" t="s">
        <v>336</v>
      </c>
      <c r="C29" s="6" t="n">
        <v>288771000</v>
      </c>
      <c r="D29" s="6" t="n">
        <v>288771000</v>
      </c>
      <c r="F29" s="6" t="n">
        <v>0</v>
      </c>
      <c r="I29" s="7" t="n">
        <v>42000000</v>
      </c>
    </row>
    <row r="30" spans="1:9">
      <c r="A30" s="4" t="s">
        <v>545</v>
      </c>
    </row>
    <row r="31" spans="1:9">
      <c r="A31" s="3" t="s">
        <v>524</v>
      </c>
    </row>
    <row r="32" spans="1:9">
      <c r="A32" s="4" t="s">
        <v>546</v>
      </c>
      <c r="C32" s="4" t="s">
        <v>547</v>
      </c>
      <c r="D32" s="4" t="s">
        <v>547</v>
      </c>
      <c r="I32" s="4" t="s">
        <v>547</v>
      </c>
    </row>
    <row r="33" spans="1:9">
      <c r="A33" s="4" t="s">
        <v>548</v>
      </c>
    </row>
    <row r="34" spans="1:9">
      <c r="A34" s="3" t="s">
        <v>524</v>
      </c>
    </row>
    <row r="35" spans="1:9">
      <c r="A35" s="4" t="s">
        <v>549</v>
      </c>
      <c r="D35" s="4" t="s">
        <v>550</v>
      </c>
      <c r="E35" s="4" t="s">
        <v>550</v>
      </c>
    </row>
    <row r="36" spans="1:9">
      <c r="A36" s="4" t="s">
        <v>551</v>
      </c>
    </row>
    <row r="37" spans="1:9">
      <c r="A37" s="3" t="s">
        <v>524</v>
      </c>
    </row>
    <row r="38" spans="1:9">
      <c r="A38" s="4" t="s">
        <v>546</v>
      </c>
      <c r="C38" s="4" t="s">
        <v>552</v>
      </c>
      <c r="D38" s="4" t="s">
        <v>552</v>
      </c>
      <c r="I38" s="4" t="s">
        <v>552</v>
      </c>
    </row>
    <row r="39" spans="1:9">
      <c r="A39" s="4" t="s">
        <v>553</v>
      </c>
      <c r="G39" s="11" t="n">
        <v>1.07</v>
      </c>
    </row>
    <row r="40" spans="1:9">
      <c r="A40" s="4" t="s">
        <v>554</v>
      </c>
    </row>
    <row r="41" spans="1:9">
      <c r="A41" s="3" t="s">
        <v>524</v>
      </c>
    </row>
    <row r="42" spans="1:9">
      <c r="A42" s="4" t="s">
        <v>549</v>
      </c>
      <c r="D42" s="4" t="s">
        <v>555</v>
      </c>
      <c r="E42" s="4" t="s">
        <v>555</v>
      </c>
    </row>
  </sheetData>
  <mergeCells count="2">
    <mergeCell ref="A1:A2"/>
    <mergeCell ref="D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54</v>
      </c>
    </row>
    <row r="3" spans="1:2">
      <c r="A3" s="4" t="s">
        <v>557</v>
      </c>
    </row>
    <row r="4" spans="1:2">
      <c r="A4" s="3" t="s">
        <v>558</v>
      </c>
    </row>
    <row r="5" spans="1:2">
      <c r="A5" s="4" t="s">
        <v>559</v>
      </c>
      <c r="B5" s="4" t="s">
        <v>560</v>
      </c>
    </row>
    <row r="6" spans="1:2">
      <c r="A6" s="4" t="s">
        <v>561</v>
      </c>
    </row>
    <row r="7" spans="1:2">
      <c r="A7" s="3" t="s">
        <v>558</v>
      </c>
    </row>
    <row r="8" spans="1:2">
      <c r="A8" s="4" t="s">
        <v>562</v>
      </c>
      <c r="B8" s="4" t="s">
        <v>563</v>
      </c>
    </row>
    <row r="9" spans="1:2">
      <c r="A9" s="4" t="s">
        <v>564</v>
      </c>
    </row>
    <row r="10" spans="1:2">
      <c r="A10" s="3" t="s">
        <v>558</v>
      </c>
    </row>
    <row r="11" spans="1:2">
      <c r="A11" s="4" t="s">
        <v>562</v>
      </c>
      <c r="B11" s="4" t="s">
        <v>565</v>
      </c>
    </row>
    <row r="12" spans="1:2">
      <c r="A12" s="4" t="s">
        <v>566</v>
      </c>
    </row>
    <row r="13" spans="1:2">
      <c r="A13" s="3" t="s">
        <v>558</v>
      </c>
    </row>
    <row r="14" spans="1:2">
      <c r="A14" s="4" t="s">
        <v>562</v>
      </c>
      <c r="B14" s="4" t="s">
        <v>567</v>
      </c>
    </row>
    <row r="15" spans="1:2">
      <c r="A15" s="4" t="s">
        <v>559</v>
      </c>
      <c r="B15" s="4" t="s">
        <v>560</v>
      </c>
    </row>
    <row r="16" spans="1:2">
      <c r="A16" s="4" t="s">
        <v>568</v>
      </c>
    </row>
    <row r="17" spans="1:2">
      <c r="A17" s="3" t="s">
        <v>558</v>
      </c>
    </row>
    <row r="18" spans="1:2">
      <c r="A18" s="4" t="s">
        <v>562</v>
      </c>
      <c r="B18" s="4" t="s">
        <v>569</v>
      </c>
    </row>
    <row r="19" spans="1:2">
      <c r="A19" s="4" t="s">
        <v>559</v>
      </c>
      <c r="B19" s="4" t="s">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571</v>
      </c>
      <c r="B1" s="2" t="s">
        <v>572</v>
      </c>
      <c r="C1" s="2" t="s">
        <v>573</v>
      </c>
      <c r="D1" s="2" t="s">
        <v>1</v>
      </c>
    </row>
    <row r="2" spans="1:7">
      <c r="B2" s="2" t="s">
        <v>574</v>
      </c>
      <c r="C2" s="2" t="s">
        <v>575</v>
      </c>
      <c r="D2" s="2" t="s">
        <v>36</v>
      </c>
      <c r="E2" s="2" t="s">
        <v>37</v>
      </c>
      <c r="F2" s="2" t="s">
        <v>38</v>
      </c>
      <c r="G2" s="2" t="s">
        <v>576</v>
      </c>
    </row>
    <row r="3" spans="1:7">
      <c r="A3" s="3" t="s">
        <v>577</v>
      </c>
    </row>
    <row r="4" spans="1:7">
      <c r="A4" s="4" t="s">
        <v>578</v>
      </c>
      <c r="F4" s="6" t="n">
        <v>83145</v>
      </c>
    </row>
    <row r="5" spans="1:7">
      <c r="A5" s="4" t="s">
        <v>579</v>
      </c>
      <c r="D5" s="6" t="n">
        <v>44000000</v>
      </c>
      <c r="E5" s="7" t="n">
        <v>6</v>
      </c>
    </row>
    <row r="6" spans="1:7">
      <c r="A6" s="4" t="s">
        <v>405</v>
      </c>
    </row>
    <row r="7" spans="1:7">
      <c r="A7" s="3" t="s">
        <v>577</v>
      </c>
    </row>
    <row r="8" spans="1:7">
      <c r="A8" s="4" t="s">
        <v>578</v>
      </c>
      <c r="G8" s="6" t="n">
        <v>300000000</v>
      </c>
    </row>
    <row r="9" spans="1:7">
      <c r="A9" s="4" t="s">
        <v>580</v>
      </c>
      <c r="B9" s="4" t="s">
        <v>552</v>
      </c>
      <c r="C9" s="4" t="s">
        <v>581</v>
      </c>
    </row>
    <row r="10" spans="1:7">
      <c r="A10" s="4" t="s">
        <v>582</v>
      </c>
      <c r="B10" s="6" t="n">
        <v>206000000</v>
      </c>
      <c r="C10" s="6" t="n">
        <v>90000000</v>
      </c>
    </row>
    <row r="11" spans="1:7">
      <c r="A11" s="4" t="s">
        <v>583</v>
      </c>
    </row>
    <row r="12" spans="1:7">
      <c r="A12" s="3" t="s">
        <v>577</v>
      </c>
    </row>
    <row r="13" spans="1:7">
      <c r="A13" s="4" t="s">
        <v>584</v>
      </c>
      <c r="G13" s="4" t="s">
        <v>58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38"/>
    <col customWidth="1" max="6" min="6" width="62"/>
    <col customWidth="1" max="7" min="7" width="43"/>
    <col customWidth="1" max="8" min="8" width="43"/>
    <col customWidth="1" max="9" min="9" width="62"/>
    <col customWidth="1" max="10" min="10" width="62"/>
    <col customWidth="1" max="11" min="11" width="56"/>
    <col customWidth="1" max="12" min="12" width="56"/>
    <col customWidth="1" max="13" min="13" width="52"/>
    <col customWidth="1" max="14" min="14" width="52"/>
    <col customWidth="1" max="15" min="15" width="40"/>
    <col customWidth="1" max="16" min="16" width="40"/>
  </cols>
  <sheetData>
    <row r="1" spans="1:16">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row>
    <row r="2" spans="1:16">
      <c r="A2" s="4" t="s">
        <v>184</v>
      </c>
      <c r="B2" s="6" t="n">
        <v>-3866116954</v>
      </c>
      <c r="D2" s="6" t="n">
        <v>83145</v>
      </c>
      <c r="F2" s="6" t="n">
        <v>1450</v>
      </c>
      <c r="K2" s="6" t="n">
        <v>-3879655574</v>
      </c>
      <c r="M2" s="6" t="n">
        <v>-3879570979</v>
      </c>
      <c r="O2" s="6" t="n">
        <v>13454025</v>
      </c>
    </row>
    <row r="3" spans="1:16">
      <c r="A3" s="4" t="s">
        <v>185</v>
      </c>
      <c r="D3" s="5" t="n">
        <v>124969987</v>
      </c>
      <c r="E3" s="5" t="n">
        <v>124969987</v>
      </c>
      <c r="F3" s="5" t="n">
        <v>2179215</v>
      </c>
    </row>
    <row r="4" spans="1:16">
      <c r="A4" s="4" t="s">
        <v>186</v>
      </c>
      <c r="B4" s="5" t="n">
        <v>-1200000</v>
      </c>
      <c r="G4" s="6" t="n">
        <v>511881</v>
      </c>
      <c r="M4" s="5" t="n">
        <v>511881</v>
      </c>
      <c r="O4" s="5" t="n">
        <v>-1711881</v>
      </c>
    </row>
    <row r="5" spans="1:16">
      <c r="A5" s="4" t="s">
        <v>187</v>
      </c>
      <c r="B5" s="5" t="n">
        <v>4100000</v>
      </c>
      <c r="G5" s="5" t="n">
        <v>4100000</v>
      </c>
      <c r="M5" s="5" t="n">
        <v>4100000</v>
      </c>
    </row>
    <row r="6" spans="1:16">
      <c r="A6" s="4" t="s">
        <v>139</v>
      </c>
      <c r="B6" s="5" t="n">
        <v>133481062</v>
      </c>
      <c r="K6" s="5" t="n">
        <v>128905984</v>
      </c>
      <c r="M6" s="5" t="n">
        <v>128905984</v>
      </c>
      <c r="O6" s="5" t="n">
        <v>4575078</v>
      </c>
    </row>
    <row r="7" spans="1:16">
      <c r="A7" s="4" t="s">
        <v>188</v>
      </c>
      <c r="B7" s="5" t="n">
        <v>-1023000</v>
      </c>
      <c r="O7" s="5" t="n">
        <v>-1023000</v>
      </c>
    </row>
    <row r="8" spans="1:16">
      <c r="A8" s="4" t="s">
        <v>189</v>
      </c>
      <c r="B8" s="5" t="n">
        <v>-3730758892</v>
      </c>
      <c r="D8" s="6" t="n">
        <v>83145</v>
      </c>
      <c r="F8" s="6" t="n">
        <v>1450</v>
      </c>
      <c r="G8" s="5" t="n">
        <v>4611881</v>
      </c>
      <c r="K8" s="5" t="n">
        <v>-3750749590</v>
      </c>
      <c r="M8" s="5" t="n">
        <v>-3746053114</v>
      </c>
      <c r="O8" s="5" t="n">
        <v>15294222</v>
      </c>
    </row>
    <row r="9" spans="1:16">
      <c r="A9" s="4" t="s">
        <v>190</v>
      </c>
      <c r="D9" s="5" t="n">
        <v>124969987</v>
      </c>
      <c r="E9" s="5" t="n">
        <v>124969987</v>
      </c>
      <c r="F9" s="5" t="n">
        <v>2179215</v>
      </c>
    </row>
    <row r="10" spans="1:16">
      <c r="A10" s="4" t="s">
        <v>191</v>
      </c>
      <c r="B10" s="5" t="n">
        <v>698661704</v>
      </c>
      <c r="G10" s="5" t="n">
        <v>698661704</v>
      </c>
      <c r="M10" s="5" t="n">
        <v>698661704</v>
      </c>
    </row>
    <row r="11" spans="1:16">
      <c r="A11" s="4" t="s">
        <v>192</v>
      </c>
      <c r="G11" s="5" t="n">
        <v>-698661704</v>
      </c>
      <c r="K11" s="5" t="n">
        <v>698661704</v>
      </c>
    </row>
    <row r="12" spans="1:16">
      <c r="A12" s="4" t="s">
        <v>193</v>
      </c>
      <c r="B12" s="5" t="n">
        <v>1600000</v>
      </c>
      <c r="G12" s="5" t="n">
        <v>-511881</v>
      </c>
      <c r="K12" s="5" t="n">
        <v>-336397</v>
      </c>
      <c r="M12" s="5" t="n">
        <v>-848278</v>
      </c>
      <c r="O12" s="5" t="n">
        <v>2448278</v>
      </c>
    </row>
    <row r="13" spans="1:16">
      <c r="A13" s="4" t="s">
        <v>139</v>
      </c>
      <c r="B13" s="5" t="n">
        <v>349057432</v>
      </c>
      <c r="K13" s="5" t="n">
        <v>341009811</v>
      </c>
      <c r="M13" s="5" t="n">
        <v>341009811</v>
      </c>
      <c r="O13" s="5" t="n">
        <v>8047621</v>
      </c>
    </row>
    <row r="14" spans="1:16">
      <c r="A14" s="4" t="s">
        <v>194</v>
      </c>
      <c r="B14" s="5" t="n">
        <v>-398698</v>
      </c>
      <c r="I14" s="6" t="n">
        <v>-398698</v>
      </c>
      <c r="M14" s="5" t="n">
        <v>-398698</v>
      </c>
    </row>
    <row r="15" spans="1:16">
      <c r="A15" s="4" t="s">
        <v>195</v>
      </c>
      <c r="B15" s="5" t="n">
        <v>-2681838454</v>
      </c>
      <c r="D15" s="6" t="n">
        <v>83145</v>
      </c>
      <c r="F15" s="6" t="n">
        <v>1450</v>
      </c>
      <c r="G15" s="5" t="n">
        <v>4100000</v>
      </c>
      <c r="I15" s="5" t="n">
        <v>-398698</v>
      </c>
      <c r="K15" s="5" t="n">
        <v>-2711414472</v>
      </c>
      <c r="M15" s="5" t="n">
        <v>-2707628575</v>
      </c>
      <c r="O15" s="5" t="n">
        <v>25790121</v>
      </c>
    </row>
    <row r="16" spans="1:16">
      <c r="A16" s="4" t="s">
        <v>196</v>
      </c>
      <c r="D16" s="5" t="n">
        <v>124969987</v>
      </c>
      <c r="E16" s="5" t="n">
        <v>124969987</v>
      </c>
      <c r="F16" s="5" t="n">
        <v>2179215</v>
      </c>
    </row>
    <row r="17" spans="1:16">
      <c r="A17" s="4" t="s">
        <v>197</v>
      </c>
      <c r="B17" s="5" t="n">
        <v>272151072</v>
      </c>
      <c r="D17" s="6" t="n">
        <v>5859</v>
      </c>
      <c r="G17" s="5" t="n">
        <v>272145213</v>
      </c>
      <c r="M17" s="5" t="n">
        <v>272151072</v>
      </c>
    </row>
    <row r="18" spans="1:16">
      <c r="A18" s="4" t="s">
        <v>198</v>
      </c>
      <c r="D18" s="5" t="n">
        <v>8600000</v>
      </c>
      <c r="E18" s="5" t="n">
        <v>8600000</v>
      </c>
    </row>
    <row r="19" spans="1:16">
      <c r="A19" s="4" t="s">
        <v>191</v>
      </c>
      <c r="B19" s="5" t="n">
        <v>3309936306</v>
      </c>
      <c r="G19" s="5" t="n">
        <v>3304336306</v>
      </c>
      <c r="M19" s="5" t="n">
        <v>3304336306</v>
      </c>
      <c r="O19" s="5" t="n">
        <v>5600000</v>
      </c>
    </row>
    <row r="20" spans="1:16">
      <c r="A20" s="4" t="s">
        <v>199</v>
      </c>
      <c r="B20" s="5" t="n">
        <v>3942383929</v>
      </c>
      <c r="D20" s="6" t="n">
        <v>115256</v>
      </c>
      <c r="F20" s="6" t="n">
        <v>-1450</v>
      </c>
      <c r="G20" s="5" t="n">
        <v>835511278</v>
      </c>
      <c r="K20" s="5" t="n">
        <v>3106758845</v>
      </c>
      <c r="M20" s="5" t="n">
        <v>3942383929</v>
      </c>
    </row>
    <row r="21" spans="1:16">
      <c r="A21" s="4" t="s">
        <v>200</v>
      </c>
      <c r="D21" s="5" t="n">
        <v>169239905</v>
      </c>
      <c r="E21" s="5" t="n">
        <v>169239905</v>
      </c>
      <c r="F21" s="5" t="n">
        <v>-2179215</v>
      </c>
    </row>
    <row r="22" spans="1:16">
      <c r="A22" s="4" t="s">
        <v>186</v>
      </c>
      <c r="B22" s="5" t="n">
        <v>-9914153</v>
      </c>
      <c r="G22" s="5" t="n">
        <v>-5425247</v>
      </c>
      <c r="M22" s="5" t="n">
        <v>-5425247</v>
      </c>
      <c r="O22" s="5" t="n">
        <v>-4488906</v>
      </c>
    </row>
    <row r="23" spans="1:16">
      <c r="A23" s="4" t="s">
        <v>187</v>
      </c>
      <c r="B23" s="5" t="n">
        <v>33410913</v>
      </c>
      <c r="G23" s="5" t="n">
        <v>33410913</v>
      </c>
      <c r="M23" s="5" t="n">
        <v>33410913</v>
      </c>
    </row>
    <row r="24" spans="1:16">
      <c r="A24" s="4" t="s">
        <v>139</v>
      </c>
      <c r="B24" s="5" t="n">
        <v>306924335</v>
      </c>
      <c r="C24" s="7" t="n">
        <v>44640292</v>
      </c>
      <c r="K24" s="5" t="n">
        <v>302692065</v>
      </c>
      <c r="M24" s="5" t="n">
        <v>302692065</v>
      </c>
      <c r="O24" s="5" t="n">
        <v>4232270</v>
      </c>
    </row>
    <row r="25" spans="1:16">
      <c r="A25" s="4" t="s">
        <v>194</v>
      </c>
      <c r="B25" s="5" t="n">
        <v>109851694</v>
      </c>
      <c r="I25" s="5" t="n">
        <v>109851694</v>
      </c>
      <c r="M25" s="5" t="n">
        <v>109851694</v>
      </c>
    </row>
    <row r="26" spans="1:16">
      <c r="A26" s="4" t="s">
        <v>188</v>
      </c>
      <c r="B26" s="5" t="n">
        <v>-27538814</v>
      </c>
      <c r="O26" s="5" t="n">
        <v>-27538814</v>
      </c>
    </row>
    <row r="27" spans="1:16">
      <c r="A27" s="4" t="s">
        <v>201</v>
      </c>
      <c r="B27" s="6" t="n">
        <v>5255366828</v>
      </c>
      <c r="C27" s="7" t="n">
        <v>764361401</v>
      </c>
      <c r="D27" s="6" t="n">
        <v>204260</v>
      </c>
      <c r="E27" s="7" t="n">
        <v>29708</v>
      </c>
      <c r="G27" s="6" t="n">
        <v>4444078463</v>
      </c>
      <c r="H27" s="7" t="n">
        <v>646364404</v>
      </c>
      <c r="I27" s="6" t="n">
        <v>109452996</v>
      </c>
      <c r="J27" s="7" t="n">
        <v>15919278</v>
      </c>
      <c r="K27" s="6" t="n">
        <v>698036438</v>
      </c>
      <c r="L27" s="7" t="n">
        <v>101525188</v>
      </c>
      <c r="M27" s="6" t="n">
        <v>5251772157</v>
      </c>
      <c r="N27" s="7" t="n">
        <v>763838578</v>
      </c>
      <c r="O27" s="6" t="n">
        <v>3594671</v>
      </c>
      <c r="P27" s="7" t="n">
        <v>522823</v>
      </c>
    </row>
    <row r="28" spans="1:16">
      <c r="A28" s="4" t="s">
        <v>202</v>
      </c>
      <c r="D28" s="5" t="n">
        <v>302809892</v>
      </c>
      <c r="E28" s="5" t="n">
        <v>302809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36</v>
      </c>
      <c r="C1" s="2" t="s">
        <v>37</v>
      </c>
      <c r="D1" s="2" t="s">
        <v>38</v>
      </c>
      <c r="E1" s="2" t="s">
        <v>506</v>
      </c>
    </row>
    <row r="2" spans="1:5">
      <c r="A2" s="3" t="s">
        <v>577</v>
      </c>
    </row>
    <row r="3" spans="1:5">
      <c r="A3" s="4" t="s">
        <v>53</v>
      </c>
      <c r="B3" s="6" t="n">
        <v>145063857</v>
      </c>
      <c r="C3" s="7" t="n">
        <v>21098663</v>
      </c>
      <c r="D3" s="6" t="n">
        <v>0</v>
      </c>
      <c r="E3" s="7" t="n">
        <v>0</v>
      </c>
    </row>
    <row r="4" spans="1:5">
      <c r="A4" s="4" t="s">
        <v>405</v>
      </c>
    </row>
    <row r="5" spans="1:5">
      <c r="A5" s="3" t="s">
        <v>577</v>
      </c>
    </row>
    <row r="6" spans="1:5">
      <c r="A6" s="4" t="s">
        <v>40</v>
      </c>
      <c r="B6" s="5" t="n">
        <v>35961000</v>
      </c>
      <c r="C6" s="5" t="n">
        <v>5230000</v>
      </c>
    </row>
    <row r="7" spans="1:5">
      <c r="A7" s="4" t="s">
        <v>336</v>
      </c>
      <c r="B7" s="5" t="n">
        <v>10000000</v>
      </c>
      <c r="C7" s="5" t="n">
        <v>1454000</v>
      </c>
    </row>
    <row r="8" spans="1:5">
      <c r="A8" s="4" t="s">
        <v>345</v>
      </c>
      <c r="B8" s="5" t="n">
        <v>1500176000</v>
      </c>
      <c r="C8" s="5" t="n">
        <v>218192000</v>
      </c>
    </row>
    <row r="9" spans="1:5">
      <c r="A9" s="4" t="s">
        <v>586</v>
      </c>
      <c r="B9" s="5" t="n">
        <v>239000</v>
      </c>
      <c r="C9" s="5" t="n">
        <v>35000</v>
      </c>
    </row>
    <row r="10" spans="1:5">
      <c r="A10" s="4" t="s">
        <v>53</v>
      </c>
      <c r="B10" s="5" t="n">
        <v>145064000</v>
      </c>
      <c r="C10" s="5" t="n">
        <v>21099000</v>
      </c>
    </row>
    <row r="11" spans="1:5">
      <c r="A11" s="4" t="s">
        <v>587</v>
      </c>
      <c r="B11" s="5" t="n">
        <v>14115000</v>
      </c>
      <c r="C11" s="5" t="n">
        <v>2053000</v>
      </c>
    </row>
    <row r="12" spans="1:5">
      <c r="A12" s="4" t="s">
        <v>588</v>
      </c>
      <c r="B12" s="5" t="n">
        <v>-881799000</v>
      </c>
      <c r="C12" s="5" t="n">
        <v>-128252000</v>
      </c>
    </row>
    <row r="13" spans="1:5">
      <c r="A13" s="4" t="s">
        <v>68</v>
      </c>
      <c r="B13" s="5" t="n">
        <v>50000</v>
      </c>
      <c r="C13" s="5" t="n">
        <v>7000</v>
      </c>
    </row>
    <row r="14" spans="1:5">
      <c r="A14" s="4" t="s">
        <v>589</v>
      </c>
      <c r="B14" s="5" t="n">
        <v>-411806000</v>
      </c>
      <c r="C14" s="5" t="n">
        <v>-59895000</v>
      </c>
    </row>
    <row r="15" spans="1:5">
      <c r="A15" s="4" t="s">
        <v>590</v>
      </c>
      <c r="B15" s="5" t="n">
        <v>-203000000</v>
      </c>
      <c r="C15" s="5" t="n">
        <v>-29525000</v>
      </c>
    </row>
    <row r="16" spans="1:5">
      <c r="A16" s="4" t="s">
        <v>591</v>
      </c>
      <c r="B16" s="6" t="n">
        <v>209000000</v>
      </c>
      <c r="C16" s="7" t="n">
        <v>3039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2</v>
      </c>
      <c r="B1" s="2" t="s">
        <v>1</v>
      </c>
    </row>
    <row r="2" spans="1:4">
      <c r="B2" s="2" t="s">
        <v>36</v>
      </c>
      <c r="C2" s="2" t="s">
        <v>37</v>
      </c>
      <c r="D2" s="2" t="s">
        <v>38</v>
      </c>
    </row>
    <row r="3" spans="1:4">
      <c r="A3" s="3" t="s">
        <v>593</v>
      </c>
    </row>
    <row r="4" spans="1:4">
      <c r="A4" s="4" t="s">
        <v>594</v>
      </c>
      <c r="B4" s="6" t="n">
        <v>1140644</v>
      </c>
      <c r="C4" s="7" t="n">
        <v>165900</v>
      </c>
      <c r="D4" s="6" t="n">
        <v>1163690</v>
      </c>
    </row>
    <row r="5" spans="1:4">
      <c r="A5" s="4" t="s">
        <v>595</v>
      </c>
      <c r="B5" s="6" t="n">
        <v>294883</v>
      </c>
      <c r="C5" s="7" t="n">
        <v>42889</v>
      </c>
      <c r="D5" s="6" t="n">
        <v>3418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596</v>
      </c>
      <c r="B1" s="2" t="s">
        <v>1</v>
      </c>
    </row>
    <row r="2" spans="1:4">
      <c r="B2" s="2" t="s">
        <v>36</v>
      </c>
      <c r="C2" s="2" t="s">
        <v>37</v>
      </c>
      <c r="D2" s="2" t="s">
        <v>38</v>
      </c>
    </row>
    <row r="3" spans="1:4">
      <c r="A3" s="3" t="s">
        <v>597</v>
      </c>
    </row>
    <row r="4" spans="1:4">
      <c r="A4" s="4" t="s">
        <v>598</v>
      </c>
      <c r="B4" s="6" t="n">
        <v>935717</v>
      </c>
      <c r="C4" s="7" t="n">
        <v>136094</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9</v>
      </c>
      <c r="B1" s="2" t="s">
        <v>36</v>
      </c>
      <c r="C1" s="2" t="s">
        <v>37</v>
      </c>
      <c r="D1" s="2" t="s">
        <v>38</v>
      </c>
    </row>
    <row r="2" spans="1:4">
      <c r="A2" s="3" t="s">
        <v>267</v>
      </c>
    </row>
    <row r="3" spans="1:4">
      <c r="A3" s="4" t="s">
        <v>214</v>
      </c>
      <c r="B3" s="6" t="n">
        <v>86513830</v>
      </c>
      <c r="C3" s="7" t="n">
        <v>12582915</v>
      </c>
      <c r="D3" s="6" t="n">
        <v>85595207</v>
      </c>
    </row>
    <row r="4" spans="1:4">
      <c r="A4" s="4" t="s">
        <v>600</v>
      </c>
      <c r="B4" s="5" t="n">
        <v>0</v>
      </c>
      <c r="C4" s="5" t="n">
        <v>0</v>
      </c>
      <c r="D4" s="5" t="n">
        <v>0</v>
      </c>
    </row>
    <row r="5" spans="1:4">
      <c r="A5" s="4" t="s">
        <v>508</v>
      </c>
      <c r="B5" s="6" t="n">
        <v>86513830</v>
      </c>
      <c r="C5" s="7" t="n">
        <v>12582915</v>
      </c>
      <c r="D5" s="6" t="n">
        <v>85595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1</v>
      </c>
      <c r="B1" s="2" t="s">
        <v>1</v>
      </c>
    </row>
    <row r="2" spans="1:4">
      <c r="B2" s="2" t="s">
        <v>254</v>
      </c>
      <c r="C2" s="2" t="s">
        <v>602</v>
      </c>
      <c r="D2" s="2" t="s">
        <v>603</v>
      </c>
    </row>
    <row r="3" spans="1:4">
      <c r="A3" s="3" t="s">
        <v>267</v>
      </c>
    </row>
    <row r="4" spans="1:4">
      <c r="A4" s="4" t="s">
        <v>604</v>
      </c>
      <c r="B4" s="6" t="n">
        <v>0</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605</v>
      </c>
      <c r="B1" s="2" t="s">
        <v>169</v>
      </c>
      <c r="C1" s="2" t="s">
        <v>170</v>
      </c>
    </row>
    <row r="2" spans="1:3">
      <c r="A2" s="3" t="s">
        <v>269</v>
      </c>
    </row>
    <row r="3" spans="1:3">
      <c r="A3" s="4" t="s">
        <v>606</v>
      </c>
      <c r="B3" s="6" t="n">
        <v>0</v>
      </c>
      <c r="C3" s="7" t="n">
        <v>0</v>
      </c>
    </row>
    <row r="4" spans="1:3">
      <c r="A4" s="4" t="s">
        <v>607</v>
      </c>
      <c r="B4" s="5" t="n">
        <v>145063857</v>
      </c>
      <c r="C4" s="5" t="n">
        <v>21098663</v>
      </c>
    </row>
    <row r="5" spans="1:3">
      <c r="A5" s="4" t="s">
        <v>608</v>
      </c>
      <c r="B5" s="6" t="n">
        <v>145063857</v>
      </c>
      <c r="C5" s="7" t="n">
        <v>210986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69</v>
      </c>
      <c r="C1" s="2" t="s">
        <v>170</v>
      </c>
    </row>
    <row r="2" spans="1:3">
      <c r="A2" s="3" t="s">
        <v>610</v>
      </c>
    </row>
    <row r="3" spans="1:3">
      <c r="A3" s="4" t="s">
        <v>345</v>
      </c>
      <c r="B3" s="6" t="n">
        <v>2769506956</v>
      </c>
      <c r="C3" s="7" t="n">
        <v>402808080</v>
      </c>
    </row>
    <row r="4" spans="1:3">
      <c r="A4" s="4" t="s">
        <v>611</v>
      </c>
      <c r="B4" s="5" t="n">
        <v>1374971</v>
      </c>
      <c r="C4" s="5" t="n">
        <v>199981</v>
      </c>
    </row>
    <row r="5" spans="1:3">
      <c r="A5" s="4" t="s">
        <v>612</v>
      </c>
      <c r="B5" s="5" t="n">
        <v>-351176064</v>
      </c>
      <c r="C5" s="5" t="n">
        <v>-51076439</v>
      </c>
    </row>
    <row r="6" spans="1:3">
      <c r="A6" s="4" t="s">
        <v>613</v>
      </c>
      <c r="B6" s="5" t="n">
        <v>-13544836</v>
      </c>
      <c r="C6" s="5" t="n">
        <v>-1970015</v>
      </c>
    </row>
    <row r="7" spans="1:3">
      <c r="A7" s="4" t="s">
        <v>614</v>
      </c>
      <c r="B7" s="5" t="n">
        <v>2406161027</v>
      </c>
      <c r="C7" s="5" t="n">
        <v>349961607</v>
      </c>
    </row>
    <row r="8" spans="1:3">
      <c r="A8" s="4" t="s">
        <v>615</v>
      </c>
      <c r="B8" s="5" t="n">
        <v>1123703618</v>
      </c>
      <c r="C8" s="5" t="n">
        <v>163435913</v>
      </c>
    </row>
    <row r="9" spans="1:3">
      <c r="A9" s="4" t="s">
        <v>616</v>
      </c>
      <c r="B9" s="6" t="n">
        <v>1282457409</v>
      </c>
      <c r="C9" s="7" t="n">
        <v>1865256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6</v>
      </c>
    </row>
    <row r="2" spans="1:2">
      <c r="A2" s="3" t="s">
        <v>618</v>
      </c>
    </row>
    <row r="3" spans="1:2">
      <c r="A3" s="4" t="s">
        <v>619</v>
      </c>
      <c r="B3" s="6" t="n">
        <v>1204782706</v>
      </c>
    </row>
    <row r="4" spans="1:2">
      <c r="A4" s="4" t="s">
        <v>620</v>
      </c>
      <c r="B4" s="5" t="n">
        <v>968958607</v>
      </c>
    </row>
    <row r="5" spans="1:2">
      <c r="A5" s="4" t="s">
        <v>621</v>
      </c>
      <c r="B5" s="5" t="n">
        <v>595717150</v>
      </c>
    </row>
    <row r="6" spans="1:2">
      <c r="A6" s="4" t="s">
        <v>622</v>
      </c>
      <c r="B6" s="5" t="n">
        <v>48493</v>
      </c>
    </row>
    <row r="7" spans="1:2">
      <c r="A7" s="4" t="s">
        <v>623</v>
      </c>
      <c r="B7" s="6" t="n">
        <v>27695069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69</v>
      </c>
      <c r="C1" s="2" t="s">
        <v>170</v>
      </c>
    </row>
    <row r="2" spans="1:3">
      <c r="A2" s="3" t="s">
        <v>625</v>
      </c>
    </row>
    <row r="3" spans="1:3">
      <c r="A3" s="4" t="s">
        <v>345</v>
      </c>
      <c r="B3" s="6" t="n">
        <v>2373776949</v>
      </c>
      <c r="C3" s="7" t="n">
        <v>345251539</v>
      </c>
    </row>
    <row r="4" spans="1:3">
      <c r="A4" s="4" t="s">
        <v>626</v>
      </c>
      <c r="B4" s="5" t="n">
        <v>2419705863</v>
      </c>
      <c r="C4" s="5" t="n">
        <v>351931622</v>
      </c>
    </row>
    <row r="5" spans="1:3">
      <c r="A5" s="4" t="s">
        <v>627</v>
      </c>
    </row>
    <row r="6" spans="1:3">
      <c r="A6" s="3" t="s">
        <v>625</v>
      </c>
    </row>
    <row r="7" spans="1:3">
      <c r="A7" s="4" t="s">
        <v>628</v>
      </c>
      <c r="B7" s="5" t="n">
        <v>39536483</v>
      </c>
      <c r="C7" s="5" t="n">
        <v>5750343</v>
      </c>
    </row>
    <row r="8" spans="1:3">
      <c r="A8" s="4" t="s">
        <v>629</v>
      </c>
    </row>
    <row r="9" spans="1:3">
      <c r="A9" s="3" t="s">
        <v>625</v>
      </c>
    </row>
    <row r="10" spans="1:3">
      <c r="A10" s="4" t="s">
        <v>628</v>
      </c>
      <c r="B10" s="5" t="n">
        <v>1692255</v>
      </c>
      <c r="C10" s="5" t="n">
        <v>246128</v>
      </c>
    </row>
    <row r="11" spans="1:3">
      <c r="A11" s="4" t="s">
        <v>630</v>
      </c>
    </row>
    <row r="12" spans="1:3">
      <c r="A12" s="3" t="s">
        <v>625</v>
      </c>
    </row>
    <row r="13" spans="1:3">
      <c r="A13" s="4" t="s">
        <v>628</v>
      </c>
      <c r="B13" s="5" t="n">
        <v>1508617</v>
      </c>
      <c r="C13" s="5" t="n">
        <v>219419</v>
      </c>
    </row>
    <row r="14" spans="1:3">
      <c r="A14" s="4" t="s">
        <v>631</v>
      </c>
    </row>
    <row r="15" spans="1:3">
      <c r="A15" s="3" t="s">
        <v>625</v>
      </c>
    </row>
    <row r="16" spans="1:3">
      <c r="A16" s="4" t="s">
        <v>628</v>
      </c>
      <c r="B16" s="5" t="n">
        <v>1410250</v>
      </c>
      <c r="C16" s="5" t="n">
        <v>205112</v>
      </c>
    </row>
    <row r="17" spans="1:3">
      <c r="A17" s="4" t="s">
        <v>632</v>
      </c>
    </row>
    <row r="18" spans="1:3">
      <c r="A18" s="3" t="s">
        <v>625</v>
      </c>
    </row>
    <row r="19" spans="1:3">
      <c r="A19" s="4" t="s">
        <v>628</v>
      </c>
      <c r="B19" s="5" t="n">
        <v>799645</v>
      </c>
      <c r="C19" s="5" t="n">
        <v>116304</v>
      </c>
    </row>
    <row r="20" spans="1:3">
      <c r="A20" s="4" t="s">
        <v>633</v>
      </c>
    </row>
    <row r="21" spans="1:3">
      <c r="A21" s="3" t="s">
        <v>625</v>
      </c>
    </row>
    <row r="22" spans="1:3">
      <c r="A22" s="4" t="s">
        <v>628</v>
      </c>
      <c r="B22" s="6" t="n">
        <v>981664</v>
      </c>
      <c r="C22" s="7" t="n">
        <v>1427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634</v>
      </c>
      <c r="B1" s="2" t="s">
        <v>169</v>
      </c>
      <c r="C1" s="2" t="s">
        <v>170</v>
      </c>
    </row>
    <row r="2" spans="1:3">
      <c r="A2" s="3" t="s">
        <v>618</v>
      </c>
    </row>
    <row r="3" spans="1:3">
      <c r="A3" s="4" t="s">
        <v>635</v>
      </c>
      <c r="B3" s="6" t="n">
        <v>11276288</v>
      </c>
      <c r="C3" s="7" t="n">
        <v>1640068</v>
      </c>
    </row>
    <row r="4" spans="1:3">
      <c r="A4" s="4" t="s">
        <v>636</v>
      </c>
      <c r="B4" s="5" t="n">
        <v>3798362</v>
      </c>
      <c r="C4" s="5" t="n">
        <v>552449</v>
      </c>
    </row>
    <row r="5" spans="1:3">
      <c r="A5" s="4" t="s">
        <v>637</v>
      </c>
      <c r="B5" s="5" t="n">
        <v>-1529814</v>
      </c>
      <c r="C5" s="5" t="n">
        <v>-222502</v>
      </c>
    </row>
    <row r="6" spans="1:3">
      <c r="A6" s="4" t="s">
        <v>638</v>
      </c>
      <c r="B6" s="6" t="n">
        <v>13544836</v>
      </c>
      <c r="C6" s="7" t="n">
        <v>1970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3</v>
      </c>
      <c r="B1" s="2" t="s">
        <v>1</v>
      </c>
    </row>
    <row r="2" spans="1:5">
      <c r="B2" s="2" t="s">
        <v>36</v>
      </c>
      <c r="C2" s="2" t="s">
        <v>37</v>
      </c>
      <c r="D2" s="2" t="s">
        <v>38</v>
      </c>
      <c r="E2" s="2" t="s">
        <v>165</v>
      </c>
    </row>
    <row r="3" spans="1:5">
      <c r="A3" s="3" t="s">
        <v>204</v>
      </c>
    </row>
    <row r="4" spans="1:5">
      <c r="A4" s="4" t="s">
        <v>139</v>
      </c>
      <c r="B4" s="6" t="n">
        <v>306924335</v>
      </c>
      <c r="C4" s="7" t="n">
        <v>44640292</v>
      </c>
      <c r="D4" s="6" t="n">
        <v>349057432</v>
      </c>
      <c r="E4" s="6" t="n">
        <v>133481062</v>
      </c>
    </row>
    <row r="5" spans="1:5">
      <c r="A5" s="3" t="s">
        <v>205</v>
      </c>
    </row>
    <row r="6" spans="1:5">
      <c r="A6" s="4" t="s">
        <v>206</v>
      </c>
      <c r="B6" s="5" t="n">
        <v>7190216</v>
      </c>
      <c r="C6" s="5" t="n">
        <v>1045775</v>
      </c>
      <c r="D6" s="5" t="n">
        <v>2971273</v>
      </c>
      <c r="E6" s="5" t="n">
        <v>1501400</v>
      </c>
    </row>
    <row r="7" spans="1:5">
      <c r="A7" s="4" t="s">
        <v>207</v>
      </c>
      <c r="B7" s="5" t="n">
        <v>33410913</v>
      </c>
      <c r="C7" s="5" t="n">
        <v>4859416</v>
      </c>
      <c r="E7" s="5" t="n">
        <v>4100000</v>
      </c>
    </row>
    <row r="8" spans="1:5">
      <c r="A8" s="4" t="s">
        <v>208</v>
      </c>
      <c r="B8" s="5" t="n">
        <v>-353731</v>
      </c>
      <c r="C8" s="5" t="n">
        <v>-51448</v>
      </c>
      <c r="D8" s="5" t="n">
        <v>-38866874</v>
      </c>
      <c r="E8" s="5" t="n">
        <v>743874</v>
      </c>
    </row>
    <row r="9" spans="1:5">
      <c r="A9" s="4" t="s">
        <v>129</v>
      </c>
      <c r="B9" s="5" t="n">
        <v>19960050</v>
      </c>
      <c r="C9" s="5" t="n">
        <v>2903069</v>
      </c>
      <c r="D9" s="5" t="n">
        <v>156124</v>
      </c>
    </row>
    <row r="10" spans="1:5">
      <c r="A10" s="4" t="s">
        <v>209</v>
      </c>
      <c r="B10" s="5" t="n">
        <v>-42684659</v>
      </c>
      <c r="C10" s="5" t="n">
        <v>-6208226</v>
      </c>
      <c r="D10" s="5" t="n">
        <v>-4855508</v>
      </c>
      <c r="E10" s="5" t="n">
        <v>9987809</v>
      </c>
    </row>
    <row r="11" spans="1:5">
      <c r="A11" s="4" t="s">
        <v>210</v>
      </c>
      <c r="B11" s="5" t="n">
        <v>32432</v>
      </c>
      <c r="C11" s="5" t="n">
        <v>4717</v>
      </c>
      <c r="D11" s="5" t="n">
        <v>32592</v>
      </c>
    </row>
    <row r="12" spans="1:5">
      <c r="A12" s="4" t="s">
        <v>211</v>
      </c>
      <c r="B12" s="5" t="n">
        <v>-1447099</v>
      </c>
      <c r="C12" s="5" t="n">
        <v>-210472</v>
      </c>
      <c r="D12" s="5" t="n">
        <v>25403473</v>
      </c>
    </row>
    <row r="13" spans="1:5">
      <c r="A13" s="4" t="s">
        <v>212</v>
      </c>
      <c r="B13" s="5" t="n">
        <v>-32694920</v>
      </c>
      <c r="C13" s="5" t="n">
        <v>-4755279</v>
      </c>
      <c r="D13" s="5" t="n">
        <v>-12752767</v>
      </c>
      <c r="E13" s="5" t="n">
        <v>2863061</v>
      </c>
    </row>
    <row r="14" spans="1:5">
      <c r="A14" s="3" t="s">
        <v>213</v>
      </c>
    </row>
    <row r="15" spans="1:5">
      <c r="A15" s="4" t="s">
        <v>214</v>
      </c>
      <c r="B15" s="5" t="n">
        <v>-918623</v>
      </c>
      <c r="C15" s="5" t="n">
        <v>-133608</v>
      </c>
      <c r="D15" s="5" t="n">
        <v>-85125822</v>
      </c>
      <c r="E15" s="5" t="n">
        <v>526478</v>
      </c>
    </row>
    <row r="16" spans="1:5">
      <c r="A16" s="4" t="s">
        <v>215</v>
      </c>
      <c r="B16" s="5" t="n">
        <v>-20750252</v>
      </c>
      <c r="C16" s="5" t="n">
        <v>-3017999</v>
      </c>
      <c r="D16" s="5" t="n">
        <v>-988176</v>
      </c>
    </row>
    <row r="17" spans="1:5">
      <c r="A17" s="4" t="s">
        <v>216</v>
      </c>
      <c r="B17" s="5" t="n">
        <v>9636927</v>
      </c>
      <c r="C17" s="5" t="n">
        <v>1401633</v>
      </c>
      <c r="D17" s="5" t="n">
        <v>132218757</v>
      </c>
      <c r="E17" s="5" t="n">
        <v>-141984860</v>
      </c>
    </row>
    <row r="18" spans="1:5">
      <c r="A18" s="4" t="s">
        <v>217</v>
      </c>
      <c r="B18" s="5" t="n">
        <v>33100697</v>
      </c>
      <c r="C18" s="5" t="n">
        <v>4814297</v>
      </c>
      <c r="D18" s="5" t="n">
        <v>-64476000</v>
      </c>
      <c r="E18" s="5" t="n">
        <v>-23050832</v>
      </c>
    </row>
    <row r="19" spans="1:5">
      <c r="A19" s="4" t="s">
        <v>218</v>
      </c>
      <c r="B19" s="5" t="n">
        <v>-1514984</v>
      </c>
      <c r="C19" s="5" t="n">
        <v>-220345</v>
      </c>
      <c r="D19" s="5" t="n">
        <v>1010000</v>
      </c>
      <c r="E19" s="5" t="n">
        <v>3015000</v>
      </c>
    </row>
    <row r="20" spans="1:5">
      <c r="A20" s="4" t="s">
        <v>67</v>
      </c>
      <c r="B20" s="5" t="n">
        <v>43628637</v>
      </c>
      <c r="C20" s="5" t="n">
        <v>6345522</v>
      </c>
      <c r="D20" s="5" t="n">
        <v>19014568</v>
      </c>
      <c r="E20" s="5" t="n">
        <v>-21720806</v>
      </c>
    </row>
    <row r="21" spans="1:5">
      <c r="A21" s="4" t="s">
        <v>219</v>
      </c>
      <c r="B21" s="5" t="n">
        <v>-168733602</v>
      </c>
      <c r="C21" s="5" t="n">
        <v>-24541285</v>
      </c>
      <c r="D21" s="5" t="n">
        <v>266504344</v>
      </c>
      <c r="E21" s="5" t="n">
        <v>113564407</v>
      </c>
    </row>
    <row r="22" spans="1:5">
      <c r="A22" s="4" t="s">
        <v>220</v>
      </c>
      <c r="B22" s="5" t="n">
        <v>184786337</v>
      </c>
      <c r="C22" s="5" t="n">
        <v>26876059</v>
      </c>
      <c r="D22" s="5" t="n">
        <v>589303416</v>
      </c>
      <c r="E22" s="5" t="n">
        <v>83026593</v>
      </c>
    </row>
    <row r="23" spans="1:5">
      <c r="A23" s="3" t="s">
        <v>221</v>
      </c>
    </row>
    <row r="24" spans="1:5">
      <c r="A24" s="4" t="s">
        <v>222</v>
      </c>
      <c r="B24" s="5" t="n">
        <v>1114545502</v>
      </c>
      <c r="C24" s="5" t="n">
        <v>162103920</v>
      </c>
    </row>
    <row r="25" spans="1:5">
      <c r="A25" s="4" t="s">
        <v>223</v>
      </c>
      <c r="B25" s="5" t="n">
        <v>-2024328766</v>
      </c>
      <c r="C25" s="5" t="n">
        <v>-294426408</v>
      </c>
    </row>
    <row r="26" spans="1:5">
      <c r="A26" s="4" t="s">
        <v>224</v>
      </c>
      <c r="B26" s="5" t="n">
        <v>2618890000</v>
      </c>
      <c r="C26" s="5" t="n">
        <v>380901753</v>
      </c>
      <c r="D26" s="5" t="n">
        <v>1463310000</v>
      </c>
      <c r="E26" s="5" t="n">
        <v>205071101</v>
      </c>
    </row>
    <row r="27" spans="1:5">
      <c r="A27" s="4" t="s">
        <v>225</v>
      </c>
      <c r="D27" s="5" t="n">
        <v>332826300</v>
      </c>
    </row>
    <row r="28" spans="1:5">
      <c r="A28" s="4" t="s">
        <v>226</v>
      </c>
      <c r="B28" s="5" t="n">
        <v>143770</v>
      </c>
      <c r="C28" s="5" t="n">
        <v>20910</v>
      </c>
    </row>
    <row r="29" spans="1:5">
      <c r="A29" s="4" t="s">
        <v>227</v>
      </c>
      <c r="B29" s="5" t="n">
        <v>114000000</v>
      </c>
      <c r="C29" s="5" t="n">
        <v>16580612</v>
      </c>
      <c r="D29" s="5" t="n">
        <v>3000000</v>
      </c>
      <c r="E29" s="5" t="n">
        <v>38024160</v>
      </c>
    </row>
    <row r="30" spans="1:5">
      <c r="A30" s="4" t="s">
        <v>228</v>
      </c>
      <c r="D30" s="5" t="n">
        <v>244735</v>
      </c>
      <c r="E30" s="5" t="n">
        <v>441860</v>
      </c>
    </row>
    <row r="31" spans="1:5">
      <c r="A31" s="4" t="s">
        <v>229</v>
      </c>
      <c r="B31" s="5" t="n">
        <v>-2821444000</v>
      </c>
      <c r="C31" s="5" t="n">
        <v>-410362010</v>
      </c>
      <c r="D31" s="5" t="n">
        <v>-1419690000</v>
      </c>
      <c r="E31" s="5" t="n">
        <v>-295500000</v>
      </c>
    </row>
    <row r="32" spans="1:5">
      <c r="A32" s="4" t="s">
        <v>230</v>
      </c>
      <c r="B32" s="5" t="n">
        <v>-100000000</v>
      </c>
      <c r="C32" s="5" t="n">
        <v>-14544397</v>
      </c>
      <c r="D32" s="5" t="n">
        <v>-338560500</v>
      </c>
      <c r="E32" s="5" t="n">
        <v>-185800000</v>
      </c>
    </row>
    <row r="33" spans="1:5">
      <c r="A33" s="4" t="s">
        <v>231</v>
      </c>
      <c r="B33" s="5" t="n">
        <v>-14389405</v>
      </c>
      <c r="C33" s="5" t="n">
        <v>-2092852</v>
      </c>
      <c r="D33" s="5" t="n">
        <v>-9586242</v>
      </c>
      <c r="E33" s="5" t="n">
        <v>-2576037</v>
      </c>
    </row>
    <row r="34" spans="1:5">
      <c r="A34" s="4" t="s">
        <v>232</v>
      </c>
      <c r="B34" s="5" t="n">
        <v>-108361071</v>
      </c>
      <c r="C34" s="5" t="n">
        <v>-15760464</v>
      </c>
      <c r="D34" s="5" t="n">
        <v>-141500000</v>
      </c>
    </row>
    <row r="35" spans="1:5">
      <c r="A35" s="4" t="s">
        <v>233</v>
      </c>
      <c r="D35" s="5" t="n">
        <v>-52950131</v>
      </c>
      <c r="E35" s="5" t="n">
        <v>-31699913</v>
      </c>
    </row>
    <row r="36" spans="1:5">
      <c r="A36" s="4" t="s">
        <v>234</v>
      </c>
      <c r="B36" s="5" t="n">
        <v>-417703400</v>
      </c>
      <c r="C36" s="5" t="n">
        <v>-60752440</v>
      </c>
    </row>
    <row r="37" spans="1:5">
      <c r="A37" s="4" t="s">
        <v>235</v>
      </c>
      <c r="B37" s="5" t="n">
        <v>-1638647370</v>
      </c>
      <c r="C37" s="5" t="n">
        <v>-238331376</v>
      </c>
      <c r="D37" s="5" t="n">
        <v>-162905838</v>
      </c>
      <c r="E37" s="5" t="n">
        <v>-272038829</v>
      </c>
    </row>
    <row r="38" spans="1:5">
      <c r="A38" s="3" t="s">
        <v>236</v>
      </c>
    </row>
    <row r="39" spans="1:5">
      <c r="A39" s="4" t="s">
        <v>237</v>
      </c>
      <c r="B39" s="5" t="n">
        <v>3307348769</v>
      </c>
      <c r="C39" s="5" t="n">
        <v>481033927</v>
      </c>
      <c r="D39" s="5" t="n">
        <v>698661704</v>
      </c>
    </row>
    <row r="40" spans="1:5">
      <c r="A40" s="4" t="s">
        <v>238</v>
      </c>
      <c r="B40" s="5" t="n">
        <v>272145213</v>
      </c>
      <c r="C40" s="5" t="n">
        <v>39581880</v>
      </c>
    </row>
    <row r="41" spans="1:5">
      <c r="A41" s="4" t="s">
        <v>239</v>
      </c>
      <c r="D41" s="5" t="n">
        <v>1600000</v>
      </c>
    </row>
    <row r="42" spans="1:5">
      <c r="A42" s="4" t="s">
        <v>240</v>
      </c>
      <c r="B42" s="5" t="n">
        <v>616245628</v>
      </c>
      <c r="C42" s="5" t="n">
        <v>89629209</v>
      </c>
      <c r="D42" s="5" t="n">
        <v>400340000</v>
      </c>
      <c r="E42" s="5" t="n">
        <v>189369514</v>
      </c>
    </row>
    <row r="43" spans="1:5">
      <c r="A43" s="4" t="s">
        <v>241</v>
      </c>
      <c r="B43" s="5" t="n">
        <v>-4488906</v>
      </c>
      <c r="C43" s="5" t="n">
        <v>-652884</v>
      </c>
      <c r="E43" s="5" t="n">
        <v>-1200000</v>
      </c>
    </row>
    <row r="44" spans="1:5">
      <c r="A44" s="4" t="s">
        <v>242</v>
      </c>
      <c r="B44" s="5" t="n">
        <v>-73057135</v>
      </c>
      <c r="C44" s="5" t="n">
        <v>-10625720</v>
      </c>
      <c r="D44" s="5" t="n">
        <v>-414912500</v>
      </c>
    </row>
    <row r="45" spans="1:5">
      <c r="A45" s="4" t="s">
        <v>243</v>
      </c>
      <c r="B45" s="5" t="n">
        <v>-27063546</v>
      </c>
      <c r="C45" s="5" t="n">
        <v>-3936230</v>
      </c>
      <c r="E45" s="5" t="n">
        <v>-1023000</v>
      </c>
    </row>
    <row r="46" spans="1:5">
      <c r="A46" s="4" t="s">
        <v>244</v>
      </c>
      <c r="B46" s="5" t="n">
        <v>4091130023</v>
      </c>
      <c r="C46" s="5" t="n">
        <v>595030182</v>
      </c>
      <c r="D46" s="5" t="n">
        <v>685689204</v>
      </c>
      <c r="E46" s="5" t="n">
        <v>187146514</v>
      </c>
    </row>
    <row r="47" spans="1:5">
      <c r="A47" s="4" t="s">
        <v>245</v>
      </c>
      <c r="B47" s="5" t="n">
        <v>110476450</v>
      </c>
      <c r="C47" s="5" t="n">
        <v>16068133</v>
      </c>
      <c r="D47" s="5" t="n">
        <v>-25403473</v>
      </c>
    </row>
    <row r="48" spans="1:5">
      <c r="A48" s="4" t="s">
        <v>246</v>
      </c>
      <c r="B48" s="5" t="n">
        <v>2747745440</v>
      </c>
      <c r="C48" s="5" t="n">
        <v>399642998</v>
      </c>
      <c r="D48" s="5" t="n">
        <v>1086683309</v>
      </c>
      <c r="E48" s="5" t="n">
        <v>-1865722</v>
      </c>
    </row>
    <row r="49" spans="1:5">
      <c r="A49" s="4" t="s">
        <v>247</v>
      </c>
      <c r="B49" s="5" t="n">
        <v>1132683522</v>
      </c>
      <c r="C49" s="5" t="n">
        <v>164741986</v>
      </c>
      <c r="D49" s="5" t="n">
        <v>46000213</v>
      </c>
      <c r="E49" s="5" t="n">
        <v>47865935</v>
      </c>
    </row>
    <row r="50" spans="1:5">
      <c r="A50" s="4" t="s">
        <v>248</v>
      </c>
      <c r="B50" s="5" t="n">
        <v>3880428962</v>
      </c>
      <c r="C50" s="5" t="n">
        <v>564384984</v>
      </c>
      <c r="D50" s="5" t="n">
        <v>1132683522</v>
      </c>
      <c r="E50" s="5" t="n">
        <v>46000213</v>
      </c>
    </row>
    <row r="51" spans="1:5">
      <c r="A51" s="3" t="s">
        <v>249</v>
      </c>
    </row>
    <row r="52" spans="1:5">
      <c r="A52" s="4" t="s">
        <v>40</v>
      </c>
      <c r="B52" s="5" t="n">
        <v>2912901189</v>
      </c>
      <c r="C52" s="5" t="n">
        <v>423663906</v>
      </c>
      <c r="D52" s="5" t="n">
        <v>803270815</v>
      </c>
      <c r="E52" s="5" t="n">
        <v>44989215</v>
      </c>
    </row>
    <row r="53" spans="1:5">
      <c r="A53" s="4" t="s">
        <v>41</v>
      </c>
      <c r="B53" s="5" t="n">
        <v>298900155</v>
      </c>
      <c r="C53" s="5" t="n">
        <v>43473224</v>
      </c>
      <c r="D53" s="5" t="n">
        <v>10060360</v>
      </c>
      <c r="E53" s="5" t="n">
        <v>1010998</v>
      </c>
    </row>
    <row r="54" spans="1:5">
      <c r="A54" s="4" t="s">
        <v>50</v>
      </c>
      <c r="B54" s="5" t="n">
        <v>668627618</v>
      </c>
      <c r="C54" s="5" t="n">
        <v>97247854</v>
      </c>
      <c r="D54" s="5" t="n">
        <v>319352347</v>
      </c>
    </row>
    <row r="55" spans="1:5">
      <c r="A55" s="4" t="s">
        <v>248</v>
      </c>
      <c r="B55" s="5" t="n">
        <v>3880428962</v>
      </c>
      <c r="C55" s="5" t="n">
        <v>564384984</v>
      </c>
      <c r="D55" s="5" t="n">
        <v>1132683522</v>
      </c>
      <c r="E55" s="5" t="n">
        <v>46000213</v>
      </c>
    </row>
    <row r="56" spans="1:5">
      <c r="A56" s="3" t="s">
        <v>250</v>
      </c>
    </row>
    <row r="57" spans="1:5">
      <c r="A57" s="4" t="s">
        <v>251</v>
      </c>
      <c r="B57" s="5" t="n">
        <v>130531099</v>
      </c>
      <c r="C57" s="5" t="n">
        <v>18984961</v>
      </c>
      <c r="D57" s="5" t="n">
        <v>116552157</v>
      </c>
      <c r="E57" s="5" t="n">
        <v>19766908</v>
      </c>
    </row>
    <row r="58" spans="1:5">
      <c r="A58" s="4" t="s">
        <v>252</v>
      </c>
      <c r="B58" s="6" t="n">
        <v>3776454</v>
      </c>
      <c r="C58" s="7" t="n">
        <v>549262</v>
      </c>
      <c r="D58" s="6" t="n">
        <v>13240328</v>
      </c>
      <c r="E58" s="6" t="n">
        <v>20298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9</v>
      </c>
      <c r="B1" s="2" t="s">
        <v>36</v>
      </c>
      <c r="C1" s="2" t="s">
        <v>37</v>
      </c>
      <c r="D1" s="2" t="s">
        <v>38</v>
      </c>
    </row>
    <row r="2" spans="1:4">
      <c r="A2" s="3" t="s">
        <v>640</v>
      </c>
    </row>
    <row r="3" spans="1:4">
      <c r="A3" s="4" t="s">
        <v>641</v>
      </c>
      <c r="B3" s="6" t="n">
        <v>17471073</v>
      </c>
      <c r="C3" s="7" t="n">
        <v>2541062</v>
      </c>
      <c r="D3" s="6" t="n">
        <v>7555209</v>
      </c>
    </row>
    <row r="4" spans="1:4">
      <c r="A4" s="4" t="s">
        <v>642</v>
      </c>
      <c r="D4" s="5" t="n">
        <v>51500000</v>
      </c>
    </row>
    <row r="5" spans="1:4">
      <c r="A5" s="4" t="s">
        <v>643</v>
      </c>
      <c r="B5" s="5" t="n">
        <v>5148522</v>
      </c>
      <c r="C5" s="5" t="n">
        <v>748821</v>
      </c>
      <c r="D5" s="5" t="n">
        <v>3128151</v>
      </c>
    </row>
    <row r="6" spans="1:4">
      <c r="A6" s="4" t="s">
        <v>644</v>
      </c>
      <c r="B6" s="5" t="n">
        <v>4400164</v>
      </c>
      <c r="C6" s="5" t="n">
        <v>639977</v>
      </c>
      <c r="D6" s="5" t="n">
        <v>3791271</v>
      </c>
    </row>
    <row r="7" spans="1:4">
      <c r="A7" s="4" t="s">
        <v>645</v>
      </c>
      <c r="B7" s="5" t="n">
        <v>3878743</v>
      </c>
      <c r="C7" s="5" t="n">
        <v>564140</v>
      </c>
      <c r="D7" s="5" t="n">
        <v>67577700</v>
      </c>
    </row>
    <row r="8" spans="1:4">
      <c r="A8" s="4" t="s">
        <v>646</v>
      </c>
      <c r="B8" s="5" t="n">
        <v>9050640</v>
      </c>
      <c r="C8" s="5" t="n">
        <v>1316361</v>
      </c>
    </row>
    <row r="9" spans="1:4">
      <c r="A9" s="4" t="s">
        <v>647</v>
      </c>
      <c r="B9" s="5" t="n">
        <v>21323376</v>
      </c>
      <c r="C9" s="5" t="n">
        <v>3101357</v>
      </c>
      <c r="D9" s="5" t="n">
        <v>11305891</v>
      </c>
    </row>
    <row r="10" spans="1:4">
      <c r="A10" s="4" t="s">
        <v>623</v>
      </c>
      <c r="B10" s="6" t="n">
        <v>61272518</v>
      </c>
      <c r="C10" s="7" t="n">
        <v>8911718</v>
      </c>
      <c r="D10" s="6" t="n">
        <v>1448582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648</v>
      </c>
      <c r="B1" s="2" t="s">
        <v>1</v>
      </c>
    </row>
    <row r="2" spans="1:6">
      <c r="B2" s="2" t="s">
        <v>36</v>
      </c>
      <c r="C2" s="2" t="s">
        <v>37</v>
      </c>
      <c r="D2" s="2" t="s">
        <v>38</v>
      </c>
      <c r="E2" s="2" t="s">
        <v>165</v>
      </c>
      <c r="F2" s="2" t="s">
        <v>37</v>
      </c>
    </row>
    <row r="3" spans="1:6">
      <c r="A3" s="3" t="s">
        <v>597</v>
      </c>
    </row>
    <row r="4" spans="1:6">
      <c r="A4" s="4" t="s">
        <v>649</v>
      </c>
      <c r="B4" s="6" t="n">
        <v>241534200</v>
      </c>
      <c r="D4" s="6" t="n">
        <v>141534200</v>
      </c>
      <c r="F4" s="7" t="n">
        <v>35129692</v>
      </c>
    </row>
    <row r="5" spans="1:6">
      <c r="A5" s="4" t="s">
        <v>650</v>
      </c>
      <c r="B5" s="5" t="n">
        <v>0</v>
      </c>
      <c r="C5" s="7" t="n">
        <v>0</v>
      </c>
      <c r="D5" s="5" t="n">
        <v>0</v>
      </c>
      <c r="E5" s="6" t="n">
        <v>0</v>
      </c>
    </row>
    <row r="6" spans="1:6">
      <c r="A6" s="4" t="s">
        <v>651</v>
      </c>
      <c r="B6" s="5" t="n">
        <v>50564859</v>
      </c>
      <c r="D6" s="5" t="n">
        <v>49468402</v>
      </c>
      <c r="F6" s="7" t="n">
        <v>7354354</v>
      </c>
    </row>
    <row r="7" spans="1:6">
      <c r="A7" s="4" t="s">
        <v>652</v>
      </c>
      <c r="D7" s="5" t="n">
        <v>531598</v>
      </c>
      <c r="E7" s="5" t="n">
        <v>0</v>
      </c>
    </row>
    <row r="8" spans="1:6">
      <c r="A8" s="4" t="s">
        <v>653</v>
      </c>
      <c r="B8" s="5" t="n">
        <v>564859</v>
      </c>
      <c r="C8" s="5" t="n">
        <v>82155</v>
      </c>
    </row>
    <row r="9" spans="1:6">
      <c r="A9" s="4" t="s">
        <v>654</v>
      </c>
      <c r="B9" s="6" t="n">
        <v>0</v>
      </c>
      <c r="C9" s="7" t="n">
        <v>0</v>
      </c>
      <c r="D9" s="6" t="n">
        <v>0</v>
      </c>
      <c r="E9" s="6"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655</v>
      </c>
      <c r="B1" s="2" t="s">
        <v>1</v>
      </c>
    </row>
    <row r="2" spans="1:3">
      <c r="B2" s="2" t="s">
        <v>36</v>
      </c>
      <c r="C2" s="2" t="s">
        <v>37</v>
      </c>
    </row>
    <row r="3" spans="1:3">
      <c r="A3" s="3" t="s">
        <v>656</v>
      </c>
    </row>
    <row r="4" spans="1:3">
      <c r="A4" s="4" t="s">
        <v>657</v>
      </c>
      <c r="B4" s="6" t="n">
        <v>660000000</v>
      </c>
      <c r="C4" s="7" t="n">
        <v>95993020</v>
      </c>
    </row>
    <row r="5" spans="1:3">
      <c r="A5" s="4" t="s">
        <v>545</v>
      </c>
    </row>
    <row r="6" spans="1:3">
      <c r="A6" s="3" t="s">
        <v>656</v>
      </c>
    </row>
    <row r="7" spans="1:3">
      <c r="A7" s="4" t="s">
        <v>658</v>
      </c>
      <c r="B7" s="4" t="s">
        <v>659</v>
      </c>
      <c r="C7" s="4" t="s">
        <v>659</v>
      </c>
    </row>
    <row r="8" spans="1:3">
      <c r="A8" s="4" t="s">
        <v>660</v>
      </c>
      <c r="B8" s="4" t="s">
        <v>661</v>
      </c>
    </row>
    <row r="9" spans="1:3">
      <c r="A9" s="4" t="s">
        <v>551</v>
      </c>
    </row>
    <row r="10" spans="1:3">
      <c r="A10" s="3" t="s">
        <v>656</v>
      </c>
    </row>
    <row r="11" spans="1:3">
      <c r="A11" s="4" t="s">
        <v>658</v>
      </c>
      <c r="B11" s="4" t="s">
        <v>662</v>
      </c>
      <c r="C11" s="4" t="s">
        <v>662</v>
      </c>
    </row>
    <row r="12" spans="1:3">
      <c r="A12" s="4" t="s">
        <v>660</v>
      </c>
      <c r="B12" s="4" t="s">
        <v>6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64</v>
      </c>
      <c r="B1" s="2" t="s">
        <v>36</v>
      </c>
      <c r="C1" s="2" t="s">
        <v>37</v>
      </c>
      <c r="D1" s="2" t="s">
        <v>38</v>
      </c>
    </row>
    <row r="2" spans="1:4">
      <c r="A2" s="3" t="s">
        <v>665</v>
      </c>
    </row>
    <row r="3" spans="1:4">
      <c r="A3" s="4" t="s">
        <v>71</v>
      </c>
      <c r="B3" s="6" t="n">
        <v>939987391</v>
      </c>
      <c r="C3" s="7" t="n">
        <v>136715495</v>
      </c>
      <c r="D3" s="6" t="n">
        <v>175000000</v>
      </c>
    </row>
    <row r="4" spans="1:4">
      <c r="A4" s="4" t="s">
        <v>666</v>
      </c>
    </row>
    <row r="5" spans="1:4">
      <c r="A5" s="3" t="s">
        <v>665</v>
      </c>
    </row>
    <row r="6" spans="1:4">
      <c r="A6" s="4" t="s">
        <v>667</v>
      </c>
      <c r="B6" s="4" t="s">
        <v>668</v>
      </c>
      <c r="C6" s="4" t="s">
        <v>668</v>
      </c>
    </row>
    <row r="7" spans="1:4">
      <c r="A7" s="4" t="s">
        <v>669</v>
      </c>
      <c r="B7" s="4" t="s">
        <v>670</v>
      </c>
      <c r="C7" s="4" t="s">
        <v>670</v>
      </c>
    </row>
    <row r="8" spans="1:4">
      <c r="A8" s="4" t="s">
        <v>71</v>
      </c>
      <c r="B8" s="6" t="n">
        <v>19202803</v>
      </c>
      <c r="C8" s="7" t="n">
        <v>2792932</v>
      </c>
    </row>
    <row r="9" spans="1:4">
      <c r="A9" s="4" t="s">
        <v>671</v>
      </c>
    </row>
    <row r="10" spans="1:4">
      <c r="A10" s="3" t="s">
        <v>665</v>
      </c>
    </row>
    <row r="11" spans="1:4">
      <c r="A11" s="4" t="s">
        <v>71</v>
      </c>
      <c r="B11" s="6" t="n">
        <v>146702116</v>
      </c>
      <c r="C11" s="7" t="n">
        <v>21336938</v>
      </c>
      <c r="D11" s="5" t="n">
        <v>125000000</v>
      </c>
    </row>
    <row r="12" spans="1:4">
      <c r="A12" s="4" t="s">
        <v>672</v>
      </c>
    </row>
    <row r="13" spans="1:4">
      <c r="A13" s="3" t="s">
        <v>665</v>
      </c>
    </row>
    <row r="14" spans="1:4">
      <c r="A14" s="4" t="s">
        <v>667</v>
      </c>
      <c r="B14" s="4" t="s">
        <v>668</v>
      </c>
      <c r="C14" s="4" t="s">
        <v>668</v>
      </c>
    </row>
    <row r="15" spans="1:4">
      <c r="A15" s="4" t="s">
        <v>669</v>
      </c>
      <c r="B15" s="4" t="s">
        <v>673</v>
      </c>
      <c r="C15" s="4" t="s">
        <v>673</v>
      </c>
    </row>
    <row r="16" spans="1:4">
      <c r="A16" s="4" t="s">
        <v>674</v>
      </c>
    </row>
    <row r="17" spans="1:4">
      <c r="A17" s="3" t="s">
        <v>665</v>
      </c>
    </row>
    <row r="18" spans="1:4">
      <c r="A18" s="4" t="s">
        <v>667</v>
      </c>
      <c r="B18" s="4" t="s">
        <v>541</v>
      </c>
      <c r="C18" s="4" t="s">
        <v>541</v>
      </c>
    </row>
    <row r="19" spans="1:4">
      <c r="A19" s="4" t="s">
        <v>669</v>
      </c>
      <c r="B19" s="4" t="s">
        <v>675</v>
      </c>
      <c r="C19" s="4" t="s">
        <v>675</v>
      </c>
    </row>
    <row r="20" spans="1:4">
      <c r="A20" s="4" t="s">
        <v>676</v>
      </c>
    </row>
    <row r="21" spans="1:4">
      <c r="A21" s="3" t="s">
        <v>665</v>
      </c>
    </row>
    <row r="22" spans="1:4">
      <c r="A22" s="4" t="s">
        <v>71</v>
      </c>
      <c r="B22" s="6" t="n">
        <v>128068458</v>
      </c>
      <c r="C22" s="7" t="n">
        <v>18626785</v>
      </c>
    </row>
    <row r="23" spans="1:4">
      <c r="A23" s="4" t="s">
        <v>677</v>
      </c>
    </row>
    <row r="24" spans="1:4">
      <c r="A24" s="3" t="s">
        <v>665</v>
      </c>
    </row>
    <row r="25" spans="1:4">
      <c r="A25" s="4" t="s">
        <v>667</v>
      </c>
      <c r="B25" s="4" t="s">
        <v>678</v>
      </c>
      <c r="C25" s="4" t="s">
        <v>678</v>
      </c>
    </row>
    <row r="26" spans="1:4">
      <c r="A26" s="4" t="s">
        <v>669</v>
      </c>
      <c r="B26" s="4" t="s">
        <v>679</v>
      </c>
      <c r="C26" s="4" t="s">
        <v>679</v>
      </c>
    </row>
    <row r="27" spans="1:4">
      <c r="A27" s="4" t="s">
        <v>680</v>
      </c>
    </row>
    <row r="28" spans="1:4">
      <c r="A28" s="3" t="s">
        <v>665</v>
      </c>
    </row>
    <row r="29" spans="1:4">
      <c r="A29" s="4" t="s">
        <v>667</v>
      </c>
      <c r="B29" s="4" t="s">
        <v>681</v>
      </c>
      <c r="C29" s="4" t="s">
        <v>681</v>
      </c>
    </row>
    <row r="30" spans="1:4">
      <c r="A30" s="4" t="s">
        <v>669</v>
      </c>
      <c r="B30" s="4" t="s">
        <v>670</v>
      </c>
      <c r="C30" s="4" t="s">
        <v>670</v>
      </c>
    </row>
    <row r="31" spans="1:4">
      <c r="A31" s="4" t="s">
        <v>682</v>
      </c>
    </row>
    <row r="32" spans="1:4">
      <c r="A32" s="3" t="s">
        <v>665</v>
      </c>
    </row>
    <row r="33" spans="1:4">
      <c r="A33" s="4" t="s">
        <v>667</v>
      </c>
      <c r="B33" s="4" t="s">
        <v>683</v>
      </c>
      <c r="C33" s="4" t="s">
        <v>683</v>
      </c>
    </row>
    <row r="34" spans="1:4">
      <c r="A34" s="4" t="s">
        <v>71</v>
      </c>
      <c r="B34" s="6" t="n">
        <v>596014014</v>
      </c>
      <c r="C34" s="7" t="n">
        <v>86686643</v>
      </c>
    </row>
    <row r="35" spans="1:4">
      <c r="A35" s="4" t="s">
        <v>684</v>
      </c>
    </row>
    <row r="36" spans="1:4">
      <c r="A36" s="3" t="s">
        <v>665</v>
      </c>
    </row>
    <row r="37" spans="1:4">
      <c r="A37" s="4" t="s">
        <v>669</v>
      </c>
      <c r="B37" s="4" t="s">
        <v>673</v>
      </c>
      <c r="C37" s="4" t="s">
        <v>673</v>
      </c>
    </row>
    <row r="38" spans="1:4">
      <c r="A38" s="4" t="s">
        <v>685</v>
      </c>
    </row>
    <row r="39" spans="1:4">
      <c r="A39" s="3" t="s">
        <v>665</v>
      </c>
    </row>
    <row r="40" spans="1:4">
      <c r="A40" s="4" t="s">
        <v>669</v>
      </c>
      <c r="B40" s="4" t="s">
        <v>670</v>
      </c>
      <c r="C40" s="4" t="s">
        <v>670</v>
      </c>
    </row>
    <row r="41" spans="1:4">
      <c r="A41" s="4" t="s">
        <v>686</v>
      </c>
    </row>
    <row r="42" spans="1:4">
      <c r="A42" s="3" t="s">
        <v>665</v>
      </c>
    </row>
    <row r="43" spans="1:4">
      <c r="A43" s="4" t="s">
        <v>667</v>
      </c>
      <c r="B43" s="4" t="s">
        <v>687</v>
      </c>
      <c r="C43" s="4" t="s">
        <v>687</v>
      </c>
    </row>
    <row r="44" spans="1:4">
      <c r="A44" s="4" t="s">
        <v>669</v>
      </c>
      <c r="B44" s="4" t="s">
        <v>670</v>
      </c>
      <c r="C44" s="4" t="s">
        <v>670</v>
      </c>
    </row>
    <row r="45" spans="1:4">
      <c r="A45" s="4" t="s">
        <v>71</v>
      </c>
      <c r="B45" s="6" t="n">
        <v>50000000</v>
      </c>
      <c r="C45" s="7" t="n">
        <v>7272197</v>
      </c>
      <c r="D45" s="6" t="n">
        <v>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8</v>
      </c>
      <c r="B1" s="2" t="s">
        <v>36</v>
      </c>
      <c r="C1" s="2" t="s">
        <v>37</v>
      </c>
      <c r="D1" s="2" t="s">
        <v>38</v>
      </c>
    </row>
    <row r="2" spans="1:4">
      <c r="A2" s="3" t="s">
        <v>665</v>
      </c>
    </row>
    <row r="3" spans="1:4">
      <c r="A3" s="4" t="s">
        <v>689</v>
      </c>
      <c r="B3" s="6" t="n">
        <v>241534200</v>
      </c>
      <c r="C3" s="7" t="n">
        <v>35129692</v>
      </c>
      <c r="D3" s="6" t="n">
        <v>141534200</v>
      </c>
    </row>
    <row r="4" spans="1:4">
      <c r="A4" s="4" t="s">
        <v>690</v>
      </c>
      <c r="B4" s="5" t="n">
        <v>939987391</v>
      </c>
      <c r="C4" s="5" t="n">
        <v>136715495</v>
      </c>
      <c r="D4" s="5" t="n">
        <v>175000000</v>
      </c>
    </row>
    <row r="5" spans="1:4">
      <c r="A5" s="4" t="s">
        <v>691</v>
      </c>
    </row>
    <row r="6" spans="1:4">
      <c r="A6" s="3" t="s">
        <v>665</v>
      </c>
    </row>
    <row r="7" spans="1:4">
      <c r="A7" s="4" t="s">
        <v>689</v>
      </c>
      <c r="D7" s="5" t="n">
        <v>141534200</v>
      </c>
    </row>
    <row r="8" spans="1:4">
      <c r="A8" s="4" t="s">
        <v>690</v>
      </c>
      <c r="B8" s="5" t="n">
        <v>125000000</v>
      </c>
      <c r="D8" s="5" t="n">
        <v>125000000</v>
      </c>
    </row>
    <row r="9" spans="1:4">
      <c r="A9" s="4" t="s">
        <v>692</v>
      </c>
    </row>
    <row r="10" spans="1:4">
      <c r="A10" s="3" t="s">
        <v>665</v>
      </c>
    </row>
    <row r="11" spans="1:4">
      <c r="A11" s="4" t="s">
        <v>693</v>
      </c>
      <c r="D11" s="6" t="n">
        <v>70000000</v>
      </c>
    </row>
    <row r="12" spans="1:4">
      <c r="A12" s="4" t="s">
        <v>694</v>
      </c>
      <c r="D12" s="4" t="s">
        <v>695</v>
      </c>
    </row>
    <row r="13" spans="1:4">
      <c r="A13" s="4" t="s">
        <v>696</v>
      </c>
    </row>
    <row r="14" spans="1:4">
      <c r="A14" s="3" t="s">
        <v>665</v>
      </c>
    </row>
    <row r="15" spans="1:4">
      <c r="A15" s="4" t="s">
        <v>693</v>
      </c>
      <c r="D15" s="6" t="n">
        <v>55000000</v>
      </c>
    </row>
    <row r="16" spans="1:4">
      <c r="A16" s="4" t="s">
        <v>694</v>
      </c>
      <c r="D16" s="4" t="s">
        <v>541</v>
      </c>
    </row>
    <row r="17" spans="1:4">
      <c r="A17" s="4" t="s">
        <v>697</v>
      </c>
    </row>
    <row r="18" spans="1:4">
      <c r="A18" s="3" t="s">
        <v>665</v>
      </c>
    </row>
    <row r="19" spans="1:4">
      <c r="A19" s="4" t="s">
        <v>690</v>
      </c>
      <c r="B19" s="5" t="n">
        <v>21702116</v>
      </c>
      <c r="C19" s="5" t="n">
        <v>3156442</v>
      </c>
    </row>
    <row r="20" spans="1:4">
      <c r="A20" s="4" t="s">
        <v>676</v>
      </c>
    </row>
    <row r="21" spans="1:4">
      <c r="A21" s="3" t="s">
        <v>665</v>
      </c>
    </row>
    <row r="22" spans="1:4">
      <c r="A22" s="4" t="s">
        <v>690</v>
      </c>
      <c r="B22" s="6" t="n">
        <v>128068458</v>
      </c>
      <c r="C22" s="7" t="n">
        <v>186267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98</v>
      </c>
      <c r="B1" s="2" t="s">
        <v>36</v>
      </c>
      <c r="C1" s="2" t="s">
        <v>37</v>
      </c>
      <c r="D1" s="2" t="s">
        <v>38</v>
      </c>
    </row>
    <row r="2" spans="1:4">
      <c r="A2" s="3" t="s">
        <v>699</v>
      </c>
    </row>
    <row r="3" spans="1:4">
      <c r="A3" s="4" t="s">
        <v>700</v>
      </c>
      <c r="B3" s="6" t="n">
        <v>480683279</v>
      </c>
      <c r="C3" s="7" t="n">
        <v>69912483</v>
      </c>
      <c r="D3" s="6" t="n">
        <v>0</v>
      </c>
    </row>
    <row r="4" spans="1:4">
      <c r="A4" s="4" t="s">
        <v>701</v>
      </c>
      <c r="B4" s="4" t="s">
        <v>702</v>
      </c>
      <c r="C4" s="4" t="s">
        <v>702</v>
      </c>
      <c r="D4" s="4" t="s">
        <v>703</v>
      </c>
    </row>
    <row r="5" spans="1:4">
      <c r="A5" s="4" t="s">
        <v>704</v>
      </c>
      <c r="B5" s="6" t="n">
        <v>141534200</v>
      </c>
      <c r="C5" s="7" t="n">
        <v>20585296</v>
      </c>
      <c r="D5" s="6" t="n">
        <v>141534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5</v>
      </c>
      <c r="B1" s="2" t="s">
        <v>36</v>
      </c>
      <c r="C1" s="2" t="s">
        <v>37</v>
      </c>
      <c r="D1" s="2" t="s">
        <v>38</v>
      </c>
    </row>
    <row r="2" spans="1:4">
      <c r="A2" s="3" t="s">
        <v>699</v>
      </c>
    </row>
    <row r="3" spans="1:4">
      <c r="A3" s="4" t="s">
        <v>706</v>
      </c>
      <c r="B3" s="6" t="n">
        <v>39836860</v>
      </c>
      <c r="C3" s="7" t="n">
        <v>5794031</v>
      </c>
      <c r="D3" s="6" t="n">
        <v>18875000</v>
      </c>
    </row>
    <row r="4" spans="1:4">
      <c r="A4" s="4" t="s">
        <v>707</v>
      </c>
      <c r="B4" s="5" t="n">
        <v>390350385</v>
      </c>
      <c r="C4" s="5" t="n">
        <v>56774109</v>
      </c>
      <c r="D4" s="5" t="n">
        <v>187730068</v>
      </c>
    </row>
    <row r="5" spans="1:4">
      <c r="A5" s="4" t="s">
        <v>708</v>
      </c>
      <c r="B5" s="5" t="n">
        <v>103217828</v>
      </c>
      <c r="C5" s="5" t="n">
        <v>15012410</v>
      </c>
    </row>
    <row r="6" spans="1:4">
      <c r="A6" s="4" t="s">
        <v>623</v>
      </c>
      <c r="B6" s="6" t="n">
        <v>533405073</v>
      </c>
      <c r="C6" s="7" t="n">
        <v>77580550</v>
      </c>
      <c r="D6" s="6" t="n">
        <v>206605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36</v>
      </c>
      <c r="C1" s="2" t="s">
        <v>37</v>
      </c>
      <c r="D1" s="2" t="s">
        <v>38</v>
      </c>
    </row>
    <row r="2" spans="1:4">
      <c r="A2" s="3" t="s">
        <v>710</v>
      </c>
    </row>
    <row r="3" spans="1:4">
      <c r="A3" s="4" t="s">
        <v>711</v>
      </c>
      <c r="B3" s="6" t="n">
        <v>21395705</v>
      </c>
      <c r="C3" s="7" t="n">
        <v>3111876</v>
      </c>
      <c r="D3" s="6" t="n">
        <v>22612238</v>
      </c>
    </row>
    <row r="4" spans="1:4">
      <c r="A4" s="4" t="s">
        <v>712</v>
      </c>
      <c r="B4" s="5" t="n">
        <v>40017637</v>
      </c>
      <c r="C4" s="5" t="n">
        <v>5820324</v>
      </c>
      <c r="D4" s="5" t="n">
        <v>40555351</v>
      </c>
    </row>
    <row r="5" spans="1:4">
      <c r="A5" s="4" t="s">
        <v>713</v>
      </c>
      <c r="D5" s="5" t="n">
        <v>62337147</v>
      </c>
    </row>
    <row r="6" spans="1:4">
      <c r="A6" s="4" t="s">
        <v>714</v>
      </c>
      <c r="B6" s="5" t="n">
        <v>21117295</v>
      </c>
      <c r="C6" s="5" t="n">
        <v>3071383</v>
      </c>
      <c r="D6" s="5" t="n">
        <v>57622356</v>
      </c>
    </row>
    <row r="7" spans="1:4">
      <c r="A7" s="4" t="s">
        <v>715</v>
      </c>
      <c r="B7" s="5" t="n">
        <v>14638310</v>
      </c>
      <c r="C7" s="5" t="n">
        <v>2129054</v>
      </c>
      <c r="D7" s="5" t="n">
        <v>73959819</v>
      </c>
    </row>
    <row r="8" spans="1:4">
      <c r="A8" s="4" t="s">
        <v>716</v>
      </c>
      <c r="B8" s="5" t="n">
        <v>16822349</v>
      </c>
      <c r="C8" s="5" t="n">
        <v>2446709</v>
      </c>
      <c r="D8" s="5" t="n">
        <v>9358099</v>
      </c>
    </row>
    <row r="9" spans="1:4">
      <c r="A9" s="4" t="s">
        <v>717</v>
      </c>
      <c r="B9" s="5" t="n">
        <v>7193894</v>
      </c>
      <c r="C9" s="5" t="n">
        <v>1046308</v>
      </c>
      <c r="D9" s="5" t="n">
        <v>30700490</v>
      </c>
    </row>
    <row r="10" spans="1:4">
      <c r="A10" s="4" t="s">
        <v>718</v>
      </c>
      <c r="B10" s="5" t="n">
        <v>6220691</v>
      </c>
      <c r="C10" s="5" t="n">
        <v>904762</v>
      </c>
      <c r="D10" s="5" t="n">
        <v>12358652</v>
      </c>
    </row>
    <row r="11" spans="1:4">
      <c r="A11" s="4" t="s">
        <v>719</v>
      </c>
      <c r="B11" s="5" t="n">
        <v>27056523</v>
      </c>
      <c r="C11" s="5" t="n">
        <v>3935208</v>
      </c>
    </row>
    <row r="12" spans="1:4">
      <c r="A12" s="4" t="s">
        <v>720</v>
      </c>
      <c r="B12" s="5" t="n">
        <v>25606535</v>
      </c>
      <c r="C12" s="5" t="n">
        <v>3724316</v>
      </c>
    </row>
    <row r="13" spans="1:4">
      <c r="A13" s="4" t="s">
        <v>647</v>
      </c>
      <c r="B13" s="5" t="n">
        <v>31389562</v>
      </c>
      <c r="C13" s="5" t="n">
        <v>4565423</v>
      </c>
      <c r="D13" s="5" t="n">
        <v>19018583</v>
      </c>
    </row>
    <row r="14" spans="1:4">
      <c r="A14" s="4" t="s">
        <v>65</v>
      </c>
      <c r="B14" s="6" t="n">
        <v>211458501</v>
      </c>
      <c r="C14" s="7" t="n">
        <v>30755363</v>
      </c>
      <c r="D14" s="6" t="n">
        <v>3285227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1</v>
      </c>
      <c r="B1" s="2" t="s">
        <v>1</v>
      </c>
    </row>
    <row r="2" spans="1:5">
      <c r="B2" s="2" t="s">
        <v>36</v>
      </c>
      <c r="C2" s="2" t="s">
        <v>37</v>
      </c>
      <c r="D2" s="2" t="s">
        <v>38</v>
      </c>
      <c r="E2" s="2" t="s">
        <v>165</v>
      </c>
    </row>
    <row r="3" spans="1:5">
      <c r="A3" s="3" t="s">
        <v>722</v>
      </c>
    </row>
    <row r="4" spans="1:5">
      <c r="A4" s="4" t="s">
        <v>635</v>
      </c>
      <c r="B4" s="6" t="n">
        <v>129935457</v>
      </c>
      <c r="C4" s="7" t="n">
        <v>18898328</v>
      </c>
      <c r="D4" s="6" t="n">
        <v>149787763</v>
      </c>
    </row>
    <row r="5" spans="1:5">
      <c r="A5" s="4" t="s">
        <v>723</v>
      </c>
      <c r="B5" s="5" t="n">
        <v>121328889</v>
      </c>
      <c r="C5" s="5" t="n">
        <v>17646555</v>
      </c>
      <c r="D5" s="5" t="n">
        <v>93633337</v>
      </c>
    </row>
    <row r="6" spans="1:5">
      <c r="A6" s="4" t="s">
        <v>724</v>
      </c>
      <c r="B6" s="5" t="n">
        <v>-77700252</v>
      </c>
      <c r="C6" s="5" t="n">
        <v>-11301033</v>
      </c>
      <c r="D6" s="5" t="n">
        <v>-74618769</v>
      </c>
    </row>
    <row r="7" spans="1:5">
      <c r="A7" s="4" t="s">
        <v>128</v>
      </c>
      <c r="B7" s="5" t="n">
        <v>-353731</v>
      </c>
      <c r="C7" s="5" t="n">
        <v>-51448</v>
      </c>
      <c r="D7" s="5" t="n">
        <v>-38866874</v>
      </c>
      <c r="E7" s="6" t="n">
        <v>743874</v>
      </c>
    </row>
    <row r="8" spans="1:5">
      <c r="A8" s="4" t="s">
        <v>638</v>
      </c>
      <c r="B8" s="6" t="n">
        <v>173210363</v>
      </c>
      <c r="C8" s="7" t="n">
        <v>25192402</v>
      </c>
      <c r="D8" s="6" t="n">
        <v>129935457</v>
      </c>
      <c r="E8" s="6" t="n">
        <v>14978776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25</v>
      </c>
      <c r="B1" s="2" t="s">
        <v>1</v>
      </c>
    </row>
    <row r="2" spans="1:4">
      <c r="B2" s="2" t="s">
        <v>36</v>
      </c>
      <c r="C2" s="2" t="s">
        <v>38</v>
      </c>
      <c r="D2" s="2" t="s">
        <v>37</v>
      </c>
    </row>
    <row r="3" spans="1:4">
      <c r="A3" s="3" t="s">
        <v>726</v>
      </c>
    </row>
    <row r="4" spans="1:4">
      <c r="A4" s="4" t="s">
        <v>727</v>
      </c>
      <c r="B4" s="6" t="n">
        <v>14340636308</v>
      </c>
      <c r="C4" s="6" t="n">
        <v>7112161756</v>
      </c>
      <c r="D4" s="7" t="n">
        <v>2085759044</v>
      </c>
    </row>
    <row r="5" spans="1:4">
      <c r="A5" s="4" t="s">
        <v>545</v>
      </c>
    </row>
    <row r="6" spans="1:4">
      <c r="A6" s="3" t="s">
        <v>726</v>
      </c>
    </row>
    <row r="7" spans="1:4">
      <c r="A7" s="4" t="s">
        <v>728</v>
      </c>
      <c r="B7" s="4" t="s">
        <v>729</v>
      </c>
      <c r="C7" s="4" t="s">
        <v>729</v>
      </c>
    </row>
    <row r="8" spans="1:4">
      <c r="A8" s="4" t="s">
        <v>551</v>
      </c>
    </row>
    <row r="9" spans="1:4">
      <c r="A9" s="3" t="s">
        <v>726</v>
      </c>
    </row>
    <row r="10" spans="1:4">
      <c r="A10" s="4" t="s">
        <v>728</v>
      </c>
      <c r="B10" s="4" t="s">
        <v>730</v>
      </c>
      <c r="C10" s="4" t="s">
        <v>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4</v>
      </c>
    </row>
    <row r="3" spans="1:2">
      <c r="A3" s="3" t="s">
        <v>255</v>
      </c>
    </row>
    <row r="4" spans="1:2">
      <c r="A4" s="4" t="s">
        <v>253</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31</v>
      </c>
      <c r="B1" s="2" t="s">
        <v>1</v>
      </c>
    </row>
    <row r="2" spans="1:5">
      <c r="B2" s="2" t="s">
        <v>36</v>
      </c>
      <c r="C2" s="2" t="s">
        <v>37</v>
      </c>
      <c r="D2" s="2" t="s">
        <v>38</v>
      </c>
      <c r="E2" s="2" t="s">
        <v>165</v>
      </c>
    </row>
    <row r="3" spans="1:5">
      <c r="A3" s="3" t="s">
        <v>732</v>
      </c>
    </row>
    <row r="4" spans="1:5">
      <c r="A4" s="4" t="s">
        <v>733</v>
      </c>
      <c r="B4" s="6" t="n">
        <v>203845998</v>
      </c>
      <c r="C4" s="7" t="n">
        <v>29648171</v>
      </c>
      <c r="D4" s="6" t="n">
        <v>178155199</v>
      </c>
      <c r="E4" s="6" t="n">
        <v>60138793</v>
      </c>
    </row>
    <row r="5" spans="1:5">
      <c r="A5" s="4" t="s">
        <v>734</v>
      </c>
      <c r="B5" s="5" t="n">
        <v>59630520</v>
      </c>
      <c r="C5" s="5" t="n">
        <v>8672899</v>
      </c>
      <c r="D5" s="5" t="n">
        <v>51609219</v>
      </c>
      <c r="E5" s="5" t="n">
        <v>27197325</v>
      </c>
    </row>
    <row r="6" spans="1:5">
      <c r="A6" s="4" t="s">
        <v>735</v>
      </c>
      <c r="B6" s="5" t="n">
        <v>71538976</v>
      </c>
      <c r="C6" s="5" t="n">
        <v>10404913</v>
      </c>
      <c r="D6" s="5" t="n">
        <v>64820841</v>
      </c>
      <c r="E6" s="5" t="n">
        <v>25222277</v>
      </c>
    </row>
    <row r="7" spans="1:5">
      <c r="A7" s="4" t="s">
        <v>736</v>
      </c>
      <c r="B7" s="5" t="n">
        <v>21223412</v>
      </c>
      <c r="C7" s="5" t="n">
        <v>3086817</v>
      </c>
    </row>
    <row r="8" spans="1:5">
      <c r="A8" s="4" t="s">
        <v>647</v>
      </c>
      <c r="B8" s="5" t="n">
        <v>73820131</v>
      </c>
      <c r="C8" s="5" t="n">
        <v>10736693</v>
      </c>
      <c r="D8" s="5" t="n">
        <v>91468663</v>
      </c>
      <c r="E8" s="5" t="n">
        <v>57485979</v>
      </c>
    </row>
    <row r="9" spans="1:5">
      <c r="A9" s="4" t="s">
        <v>124</v>
      </c>
      <c r="B9" s="6" t="n">
        <v>430059037</v>
      </c>
      <c r="C9" s="7" t="n">
        <v>62549493</v>
      </c>
      <c r="D9" s="6" t="n">
        <v>386053922</v>
      </c>
      <c r="E9" s="6" t="n">
        <v>17004437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737</v>
      </c>
      <c r="B1" s="2" t="s">
        <v>1</v>
      </c>
    </row>
    <row r="2" spans="1:5">
      <c r="B2" s="2" t="s">
        <v>36</v>
      </c>
      <c r="C2" s="2" t="s">
        <v>602</v>
      </c>
      <c r="D2" s="2" t="s">
        <v>603</v>
      </c>
      <c r="E2" s="2" t="s">
        <v>37</v>
      </c>
    </row>
    <row r="3" spans="1:5">
      <c r="A3" s="3" t="s">
        <v>738</v>
      </c>
    </row>
    <row r="4" spans="1:5">
      <c r="A4" s="4" t="s">
        <v>739</v>
      </c>
      <c r="B4" s="6" t="n">
        <v>19992808</v>
      </c>
      <c r="E4" s="7" t="n">
        <v>2907833</v>
      </c>
    </row>
    <row r="5" spans="1:5">
      <c r="A5" s="4" t="s">
        <v>740</v>
      </c>
      <c r="B5" s="4" t="s">
        <v>619</v>
      </c>
    </row>
    <row r="6" spans="1:5">
      <c r="A6" s="4" t="s">
        <v>741</v>
      </c>
      <c r="B6" s="4" t="s">
        <v>742</v>
      </c>
    </row>
    <row r="7" spans="1:5">
      <c r="A7" s="4" t="s">
        <v>743</v>
      </c>
      <c r="B7" s="6" t="n">
        <v>745000000</v>
      </c>
      <c r="E7" s="5" t="n">
        <v>108000000</v>
      </c>
    </row>
    <row r="8" spans="1:5">
      <c r="A8" s="4" t="s">
        <v>744</v>
      </c>
      <c r="B8" s="6" t="n">
        <v>298000000</v>
      </c>
      <c r="E8" s="7" t="n">
        <v>43000000</v>
      </c>
    </row>
    <row r="9" spans="1:5">
      <c r="A9" s="4" t="s">
        <v>745</v>
      </c>
    </row>
    <row r="10" spans="1:5">
      <c r="A10" s="3" t="s">
        <v>738</v>
      </c>
    </row>
    <row r="11" spans="1:5">
      <c r="A11" s="4" t="s">
        <v>746</v>
      </c>
      <c r="B11" s="4" t="s">
        <v>565</v>
      </c>
    </row>
    <row r="12" spans="1:5">
      <c r="A12" s="4" t="s">
        <v>747</v>
      </c>
    </row>
    <row r="13" spans="1:5">
      <c r="A13" s="3" t="s">
        <v>738</v>
      </c>
    </row>
    <row r="14" spans="1:5">
      <c r="A14" s="4" t="s">
        <v>748</v>
      </c>
      <c r="B14" s="4" t="s">
        <v>581</v>
      </c>
      <c r="C14" s="4" t="s">
        <v>581</v>
      </c>
      <c r="D14" s="4" t="s">
        <v>581</v>
      </c>
    </row>
    <row r="15" spans="1:5">
      <c r="A15" s="4" t="s">
        <v>749</v>
      </c>
    </row>
    <row r="16" spans="1:5">
      <c r="A16" s="3" t="s">
        <v>738</v>
      </c>
    </row>
    <row r="17" spans="1:5">
      <c r="A17" s="4" t="s">
        <v>750</v>
      </c>
      <c r="B17" s="6" t="n">
        <v>0</v>
      </c>
    </row>
    <row r="18" spans="1:5">
      <c r="A18" s="4" t="s">
        <v>748</v>
      </c>
      <c r="B18" s="4" t="s">
        <v>751</v>
      </c>
    </row>
    <row r="19" spans="1:5">
      <c r="A19" s="4" t="s">
        <v>752</v>
      </c>
    </row>
    <row r="20" spans="1:5">
      <c r="A20" s="3" t="s">
        <v>738</v>
      </c>
    </row>
    <row r="21" spans="1:5">
      <c r="A21" s="4" t="s">
        <v>750</v>
      </c>
      <c r="B2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53</v>
      </c>
      <c r="B1" s="2" t="s">
        <v>1</v>
      </c>
    </row>
    <row r="2" spans="1:5">
      <c r="B2" s="2" t="s">
        <v>36</v>
      </c>
      <c r="C2" s="2" t="s">
        <v>37</v>
      </c>
      <c r="D2" s="2" t="s">
        <v>38</v>
      </c>
      <c r="E2" s="2" t="s">
        <v>165</v>
      </c>
    </row>
    <row r="3" spans="1:5">
      <c r="A3" s="3" t="s">
        <v>754</v>
      </c>
    </row>
    <row r="4" spans="1:5">
      <c r="A4" s="4" t="s">
        <v>755</v>
      </c>
      <c r="B4" s="6" t="n">
        <v>396006889</v>
      </c>
      <c r="C4" s="7" t="n">
        <v>57596812</v>
      </c>
      <c r="D4" s="6" t="n">
        <v>468460432</v>
      </c>
      <c r="E4" s="6" t="n">
        <v>186495374</v>
      </c>
    </row>
    <row r="5" spans="1:5">
      <c r="A5" s="4" t="s">
        <v>752</v>
      </c>
    </row>
    <row r="6" spans="1:5">
      <c r="A6" s="3" t="s">
        <v>754</v>
      </c>
    </row>
    <row r="7" spans="1:5">
      <c r="A7" s="4" t="s">
        <v>755</v>
      </c>
      <c r="B7" s="5" t="n">
        <v>6053039</v>
      </c>
      <c r="C7" s="5" t="n">
        <v>880378</v>
      </c>
    </row>
    <row r="8" spans="1:5">
      <c r="A8" s="4" t="s">
        <v>749</v>
      </c>
    </row>
    <row r="9" spans="1:5">
      <c r="A9" s="3" t="s">
        <v>754</v>
      </c>
    </row>
    <row r="10" spans="1:5">
      <c r="A10" s="4" t="s">
        <v>755</v>
      </c>
      <c r="B10" s="5" t="n">
        <v>5855270</v>
      </c>
      <c r="C10" s="5" t="n">
        <v>851614</v>
      </c>
    </row>
    <row r="11" spans="1:5">
      <c r="A11" s="4" t="s">
        <v>747</v>
      </c>
    </row>
    <row r="12" spans="1:5">
      <c r="A12" s="3" t="s">
        <v>754</v>
      </c>
    </row>
    <row r="13" spans="1:5">
      <c r="A13" s="4" t="s">
        <v>755</v>
      </c>
      <c r="B13" s="6" t="n">
        <v>384098580</v>
      </c>
      <c r="C13" s="7" t="n">
        <v>5586482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6</v>
      </c>
      <c r="B1" s="2" t="s">
        <v>1</v>
      </c>
    </row>
    <row r="2" spans="1:5">
      <c r="B2" s="2" t="s">
        <v>36</v>
      </c>
      <c r="C2" s="2" t="s">
        <v>37</v>
      </c>
      <c r="D2" s="2" t="s">
        <v>38</v>
      </c>
      <c r="E2" s="2" t="s">
        <v>165</v>
      </c>
    </row>
    <row r="3" spans="1:5">
      <c r="A3" s="3" t="s">
        <v>290</v>
      </c>
    </row>
    <row r="4" spans="1:5">
      <c r="A4" s="4" t="s">
        <v>757</v>
      </c>
      <c r="B4" s="6" t="n">
        <v>121777474</v>
      </c>
      <c r="C4" s="7" t="n">
        <v>17711799</v>
      </c>
      <c r="D4" s="6" t="n">
        <v>132155767</v>
      </c>
      <c r="E4" s="6" t="n">
        <v>50151251</v>
      </c>
    </row>
    <row r="5" spans="1:5">
      <c r="A5" s="4" t="s">
        <v>212</v>
      </c>
      <c r="B5" s="5" t="n">
        <v>-32694920</v>
      </c>
      <c r="C5" s="5" t="n">
        <v>-4755279</v>
      </c>
      <c r="D5" s="5" t="n">
        <v>-12752767</v>
      </c>
      <c r="E5" s="5" t="n">
        <v>2863061</v>
      </c>
    </row>
    <row r="6" spans="1:5">
      <c r="A6" s="4" t="s">
        <v>138</v>
      </c>
      <c r="B6" s="6" t="n">
        <v>89082554</v>
      </c>
      <c r="C6" s="7" t="n">
        <v>12956520</v>
      </c>
      <c r="D6" s="6" t="n">
        <v>119403000</v>
      </c>
      <c r="E6" s="6" t="n">
        <v>5301431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36</v>
      </c>
      <c r="C1" s="2" t="s">
        <v>37</v>
      </c>
      <c r="D1" s="2" t="s">
        <v>38</v>
      </c>
    </row>
    <row r="2" spans="1:4">
      <c r="A2" s="3" t="s">
        <v>759</v>
      </c>
    </row>
    <row r="3" spans="1:4">
      <c r="A3" s="4" t="s">
        <v>67</v>
      </c>
      <c r="B3" s="6" t="n">
        <v>84045397</v>
      </c>
      <c r="C3" s="7" t="n">
        <v>12223896</v>
      </c>
      <c r="D3" s="6" t="n">
        <v>65709975</v>
      </c>
    </row>
    <row r="4" spans="1:4">
      <c r="A4" s="4" t="s">
        <v>760</v>
      </c>
      <c r="B4" s="5" t="n">
        <v>2048984</v>
      </c>
      <c r="C4" s="5" t="n">
        <v>298012</v>
      </c>
      <c r="D4" s="5" t="n">
        <v>1931313</v>
      </c>
    </row>
    <row r="5" spans="1:4">
      <c r="A5" s="4" t="s">
        <v>129</v>
      </c>
      <c r="B5" s="5" t="n">
        <v>15607792</v>
      </c>
      <c r="C5" s="5" t="n">
        <v>2270059</v>
      </c>
    </row>
    <row r="6" spans="1:4">
      <c r="A6" s="4" t="s">
        <v>712</v>
      </c>
      <c r="B6" s="5" t="n">
        <v>9643165</v>
      </c>
      <c r="C6" s="5" t="n">
        <v>1402540</v>
      </c>
    </row>
    <row r="7" spans="1:4">
      <c r="A7" s="4" t="s">
        <v>761</v>
      </c>
      <c r="B7" s="5" t="n">
        <v>-11009130</v>
      </c>
      <c r="C7" s="5" t="n">
        <v>-1601212</v>
      </c>
    </row>
    <row r="8" spans="1:4">
      <c r="A8" s="4" t="s">
        <v>762</v>
      </c>
      <c r="B8" s="5" t="n">
        <v>-141215</v>
      </c>
      <c r="C8" s="5" t="n">
        <v>-20538</v>
      </c>
      <c r="D8" s="5" t="n">
        <v>132899</v>
      </c>
    </row>
    <row r="9" spans="1:4">
      <c r="A9" s="4" t="s">
        <v>763</v>
      </c>
      <c r="B9" s="5" t="n">
        <v>4998202</v>
      </c>
      <c r="C9" s="5" t="n">
        <v>726958</v>
      </c>
      <c r="D9" s="5" t="n">
        <v>5859860</v>
      </c>
    </row>
    <row r="10" spans="1:4">
      <c r="A10" s="4" t="s">
        <v>764</v>
      </c>
      <c r="B10" s="5" t="n">
        <v>-4998202</v>
      </c>
      <c r="C10" s="5" t="n">
        <v>-726958</v>
      </c>
      <c r="D10" s="5" t="n">
        <v>-5859860</v>
      </c>
    </row>
    <row r="11" spans="1:4">
      <c r="A11" s="4" t="s">
        <v>765</v>
      </c>
      <c r="B11" s="5" t="n">
        <v>100194993</v>
      </c>
      <c r="C11" s="5" t="n">
        <v>14572757</v>
      </c>
      <c r="D11" s="5" t="n">
        <v>67774187</v>
      </c>
    </row>
    <row r="12" spans="1:4">
      <c r="A12" s="4" t="s">
        <v>766</v>
      </c>
      <c r="B12" s="6" t="n">
        <v>0</v>
      </c>
      <c r="C12" s="7" t="n">
        <v>0</v>
      </c>
      <c r="D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7</v>
      </c>
      <c r="B1" s="2" t="s">
        <v>1</v>
      </c>
    </row>
    <row r="2" spans="1:5">
      <c r="B2" s="2" t="s">
        <v>36</v>
      </c>
      <c r="C2" s="2" t="s">
        <v>37</v>
      </c>
      <c r="D2" s="2" t="s">
        <v>38</v>
      </c>
      <c r="E2" s="2" t="s">
        <v>165</v>
      </c>
    </row>
    <row r="3" spans="1:5">
      <c r="A3" s="3" t="s">
        <v>738</v>
      </c>
    </row>
    <row r="4" spans="1:5">
      <c r="A4" s="4" t="s">
        <v>768</v>
      </c>
      <c r="B4" s="6" t="n">
        <v>396006889</v>
      </c>
      <c r="C4" s="7" t="n">
        <v>57596812</v>
      </c>
      <c r="D4" s="6" t="n">
        <v>468460432</v>
      </c>
      <c r="E4" s="6" t="n">
        <v>186495374</v>
      </c>
    </row>
    <row r="5" spans="1:5">
      <c r="A5" s="4" t="s">
        <v>769</v>
      </c>
      <c r="B5" s="5" t="n">
        <v>99001722</v>
      </c>
      <c r="C5" s="5" t="n">
        <v>14399203</v>
      </c>
      <c r="D5" s="5" t="n">
        <v>117115108</v>
      </c>
      <c r="E5" s="5" t="n">
        <v>46623844</v>
      </c>
    </row>
    <row r="6" spans="1:5">
      <c r="A6" s="4" t="s">
        <v>770</v>
      </c>
      <c r="B6" s="5" t="n">
        <v>-2010958</v>
      </c>
      <c r="C6" s="5" t="n">
        <v>-292482</v>
      </c>
    </row>
    <row r="7" spans="1:5">
      <c r="A7" s="4" t="s">
        <v>771</v>
      </c>
      <c r="B7" s="5" t="n">
        <v>7970647</v>
      </c>
      <c r="C7" s="5" t="n">
        <v>1159283</v>
      </c>
      <c r="D7" s="5" t="n">
        <v>80537</v>
      </c>
      <c r="E7" s="5" t="n">
        <v>3951840</v>
      </c>
    </row>
    <row r="8" spans="1:5">
      <c r="A8" s="4" t="s">
        <v>772</v>
      </c>
      <c r="B8" s="5" t="n">
        <v>-12520141</v>
      </c>
      <c r="C8" s="5" t="n">
        <v>-1820979</v>
      </c>
    </row>
    <row r="9" spans="1:5">
      <c r="A9" s="4" t="s">
        <v>773</v>
      </c>
      <c r="B9" s="5" t="n">
        <v>-2497058</v>
      </c>
      <c r="C9" s="5" t="n">
        <v>-363182</v>
      </c>
      <c r="D9" s="5" t="n">
        <v>-1213877</v>
      </c>
    </row>
    <row r="10" spans="1:5">
      <c r="A10" s="4" t="s">
        <v>774</v>
      </c>
      <c r="B10" s="5" t="n">
        <v>-861658</v>
      </c>
      <c r="C10" s="5" t="n">
        <v>-125323</v>
      </c>
      <c r="D10" s="5" t="n">
        <v>3421232</v>
      </c>
      <c r="E10" s="5" t="n">
        <v>2438628</v>
      </c>
    </row>
    <row r="11" spans="1:5">
      <c r="A11" s="4" t="s">
        <v>138</v>
      </c>
      <c r="B11" s="5" t="n">
        <v>89082554</v>
      </c>
      <c r="C11" s="5" t="n">
        <v>12956520</v>
      </c>
      <c r="D11" s="6" t="n">
        <v>119403000</v>
      </c>
      <c r="E11" s="6" t="n">
        <v>53014312</v>
      </c>
    </row>
    <row r="12" spans="1:5">
      <c r="A12" s="4" t="s">
        <v>747</v>
      </c>
    </row>
    <row r="13" spans="1:5">
      <c r="A13" s="3" t="s">
        <v>738</v>
      </c>
    </row>
    <row r="14" spans="1:5">
      <c r="A14" s="4" t="s">
        <v>768</v>
      </c>
      <c r="B14" s="6" t="n">
        <v>384098580</v>
      </c>
      <c r="C14" s="7" t="n">
        <v>55864820</v>
      </c>
    </row>
    <row r="15" spans="1:5">
      <c r="A15" s="4" t="s">
        <v>775</v>
      </c>
      <c r="B15" s="4" t="s">
        <v>581</v>
      </c>
      <c r="C15" s="4" t="s">
        <v>581</v>
      </c>
      <c r="D15" s="4" t="s">
        <v>581</v>
      </c>
      <c r="E15" s="4" t="s">
        <v>58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776</v>
      </c>
      <c r="B1" s="2" t="s">
        <v>777</v>
      </c>
    </row>
    <row r="2" spans="1:2">
      <c r="A2" s="4" t="s">
        <v>92</v>
      </c>
    </row>
    <row r="3" spans="1:2">
      <c r="A3" s="3" t="s">
        <v>778</v>
      </c>
    </row>
    <row r="4" spans="1:2">
      <c r="A4" s="4" t="s">
        <v>779</v>
      </c>
      <c r="B4" s="5" t="n">
        <v>1692399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80</v>
      </c>
      <c r="B1" s="2" t="s">
        <v>1</v>
      </c>
    </row>
    <row r="2" spans="1:5">
      <c r="B2" s="2" t="s">
        <v>118</v>
      </c>
      <c r="C2" s="2" t="s">
        <v>98</v>
      </c>
      <c r="D2" s="2" t="s">
        <v>119</v>
      </c>
      <c r="E2" s="2" t="s">
        <v>120</v>
      </c>
    </row>
    <row r="3" spans="1:5">
      <c r="A3" s="3" t="s">
        <v>781</v>
      </c>
    </row>
    <row r="4" spans="1:5">
      <c r="A4" s="4" t="s">
        <v>782</v>
      </c>
      <c r="B4" s="6" t="n">
        <v>302692065</v>
      </c>
      <c r="C4" s="7" t="n">
        <v>44024735</v>
      </c>
      <c r="D4" s="6" t="n">
        <v>341009811</v>
      </c>
      <c r="E4" s="6" t="n">
        <v>128905984</v>
      </c>
    </row>
    <row r="5" spans="1:5">
      <c r="A5" s="4" t="s">
        <v>94</v>
      </c>
    </row>
    <row r="6" spans="1:5">
      <c r="A6" s="3" t="s">
        <v>781</v>
      </c>
    </row>
    <row r="7" spans="1:5">
      <c r="A7" s="4" t="s">
        <v>783</v>
      </c>
      <c r="D7" s="5" t="n">
        <v>5844580</v>
      </c>
      <c r="E7" s="5" t="n">
        <v>2209325</v>
      </c>
    </row>
    <row r="8" spans="1:5">
      <c r="A8" s="4" t="s">
        <v>784</v>
      </c>
      <c r="D8" s="5" t="n">
        <v>2905338</v>
      </c>
      <c r="E8" s="5" t="n">
        <v>1098254</v>
      </c>
    </row>
    <row r="9" spans="1:5">
      <c r="A9" s="4" t="s">
        <v>785</v>
      </c>
      <c r="D9" s="6" t="n">
        <v>2939242</v>
      </c>
      <c r="E9" s="6" t="n">
        <v>1111071</v>
      </c>
    </row>
    <row r="10" spans="1:5">
      <c r="A10" s="3" t="s">
        <v>786</v>
      </c>
    </row>
    <row r="11" spans="1:5">
      <c r="A11" s="4" t="s">
        <v>787</v>
      </c>
      <c r="D11" s="5" t="n">
        <v>2180</v>
      </c>
      <c r="E11" s="5" t="n">
        <v>2180</v>
      </c>
    </row>
    <row r="12" spans="1:5">
      <c r="A12" s="4" t="s">
        <v>788</v>
      </c>
      <c r="D12" s="10" t="n">
        <v>1.35</v>
      </c>
      <c r="E12" s="10" t="n">
        <v>0.51</v>
      </c>
    </row>
    <row r="13" spans="1:5">
      <c r="A13" s="3" t="s">
        <v>781</v>
      </c>
    </row>
    <row r="14" spans="1:5">
      <c r="A14" s="4" t="s">
        <v>785</v>
      </c>
      <c r="D14" s="6" t="n">
        <v>2939242</v>
      </c>
      <c r="E14" s="6" t="n">
        <v>1111071</v>
      </c>
    </row>
    <row r="15" spans="1:5">
      <c r="A15" s="4" t="s">
        <v>789</v>
      </c>
      <c r="D15" s="6" t="n">
        <v>2939242</v>
      </c>
      <c r="E15" s="6" t="n">
        <v>1111071</v>
      </c>
    </row>
    <row r="16" spans="1:5">
      <c r="A16" s="3" t="s">
        <v>790</v>
      </c>
    </row>
    <row r="17" spans="1:5">
      <c r="A17" s="4" t="s">
        <v>787</v>
      </c>
      <c r="D17" s="5" t="n">
        <v>2180</v>
      </c>
      <c r="E17" s="5" t="n">
        <v>2180</v>
      </c>
    </row>
    <row r="18" spans="1:5">
      <c r="A18" s="3" t="s">
        <v>791</v>
      </c>
    </row>
    <row r="19" spans="1:5">
      <c r="A19" s="4" t="s">
        <v>792</v>
      </c>
      <c r="D19" s="5" t="n">
        <v>2180</v>
      </c>
      <c r="E19" s="5" t="n">
        <v>2180</v>
      </c>
    </row>
    <row r="20" spans="1:5">
      <c r="A20" s="4" t="s">
        <v>793</v>
      </c>
      <c r="D20" s="10" t="n">
        <v>1.35</v>
      </c>
      <c r="E20" s="10" t="n">
        <v>0.51</v>
      </c>
    </row>
    <row r="21" spans="1:5">
      <c r="A21" s="4" t="s">
        <v>32</v>
      </c>
    </row>
    <row r="22" spans="1:5">
      <c r="A22" s="3" t="s">
        <v>781</v>
      </c>
    </row>
    <row r="23" spans="1:5">
      <c r="A23" s="4" t="s">
        <v>782</v>
      </c>
      <c r="B23" s="5" t="n">
        <v>216674865</v>
      </c>
      <c r="C23" s="5" t="n">
        <v>31514052</v>
      </c>
    </row>
    <row r="24" spans="1:5">
      <c r="A24" s="4" t="s">
        <v>794</v>
      </c>
      <c r="B24" s="6" t="n">
        <v>216674865</v>
      </c>
      <c r="C24" s="7" t="n">
        <v>31514052</v>
      </c>
    </row>
    <row r="25" spans="1:5">
      <c r="A25" s="3" t="s">
        <v>786</v>
      </c>
    </row>
    <row r="26" spans="1:5">
      <c r="A26" s="4" t="s">
        <v>787</v>
      </c>
      <c r="B26" s="5" t="n">
        <v>199830</v>
      </c>
      <c r="C26" s="5" t="n">
        <v>199830</v>
      </c>
    </row>
    <row r="27" spans="1:5">
      <c r="A27" s="4" t="s">
        <v>795</v>
      </c>
      <c r="B27" s="10" t="n">
        <v>1.08</v>
      </c>
      <c r="C27" s="11" t="n">
        <v>0.16</v>
      </c>
    </row>
    <row r="28" spans="1:5">
      <c r="A28" s="3" t="s">
        <v>781</v>
      </c>
    </row>
    <row r="29" spans="1:5">
      <c r="A29" s="4" t="s">
        <v>794</v>
      </c>
      <c r="B29" s="6" t="n">
        <v>216674865</v>
      </c>
      <c r="C29" s="7" t="n">
        <v>31514052</v>
      </c>
    </row>
    <row r="30" spans="1:5">
      <c r="A30" s="4" t="s">
        <v>796</v>
      </c>
      <c r="B30" s="5" t="n">
        <v>85490464</v>
      </c>
      <c r="C30" s="5" t="n">
        <v>12434072</v>
      </c>
    </row>
    <row r="31" spans="1:5">
      <c r="A31" s="4" t="s">
        <v>797</v>
      </c>
      <c r="B31" s="6" t="n">
        <v>302692065</v>
      </c>
      <c r="C31" s="7" t="n">
        <v>44024735</v>
      </c>
    </row>
    <row r="32" spans="1:5">
      <c r="A32" s="3" t="s">
        <v>790</v>
      </c>
    </row>
    <row r="33" spans="1:5">
      <c r="A33" s="4" t="s">
        <v>787</v>
      </c>
      <c r="B33" s="5" t="n">
        <v>199830</v>
      </c>
      <c r="C33" s="5" t="n">
        <v>199830</v>
      </c>
    </row>
    <row r="34" spans="1:5">
      <c r="A34" s="3" t="s">
        <v>791</v>
      </c>
    </row>
    <row r="35" spans="1:5">
      <c r="A35" s="4" t="s">
        <v>798</v>
      </c>
      <c r="B35" s="5" t="n">
        <v>79330</v>
      </c>
      <c r="C35" s="5" t="n">
        <v>79330</v>
      </c>
    </row>
    <row r="36" spans="1:5">
      <c r="A36" s="4" t="s">
        <v>799</v>
      </c>
      <c r="B36" s="5" t="n">
        <v>1720</v>
      </c>
      <c r="C36" s="5" t="n">
        <v>1720</v>
      </c>
    </row>
    <row r="37" spans="1:5">
      <c r="A37" s="4" t="s">
        <v>792</v>
      </c>
      <c r="B37" s="5" t="n">
        <v>280880</v>
      </c>
      <c r="C37" s="5" t="n">
        <v>280880</v>
      </c>
    </row>
    <row r="38" spans="1:5">
      <c r="A38" s="4" t="s">
        <v>800</v>
      </c>
      <c r="B38" s="10" t="n">
        <v>1.08</v>
      </c>
      <c r="C38" s="11" t="n">
        <v>0.16</v>
      </c>
    </row>
    <row r="39" spans="1:5">
      <c r="A39" s="4" t="s">
        <v>34</v>
      </c>
    </row>
    <row r="40" spans="1:5">
      <c r="A40" s="3" t="s">
        <v>781</v>
      </c>
    </row>
    <row r="41" spans="1:5">
      <c r="A41" s="4" t="s">
        <v>782</v>
      </c>
      <c r="B41" s="6" t="n">
        <v>86017200</v>
      </c>
      <c r="C41" s="7" t="n">
        <v>12510683</v>
      </c>
    </row>
    <row r="42" spans="1:5">
      <c r="A42" s="4" t="s">
        <v>794</v>
      </c>
      <c r="B42" s="6" t="n">
        <v>86017200</v>
      </c>
      <c r="C42" s="7" t="n">
        <v>12510683</v>
      </c>
    </row>
    <row r="43" spans="1:5">
      <c r="A43" s="3" t="s">
        <v>786</v>
      </c>
    </row>
    <row r="44" spans="1:5">
      <c r="A44" s="4" t="s">
        <v>787</v>
      </c>
      <c r="B44" s="5" t="n">
        <v>79330</v>
      </c>
      <c r="C44" s="5" t="n">
        <v>79330</v>
      </c>
    </row>
    <row r="45" spans="1:5">
      <c r="A45" s="4" t="s">
        <v>795</v>
      </c>
      <c r="B45" s="10" t="n">
        <v>1.08</v>
      </c>
      <c r="C45" s="11" t="n">
        <v>0.16</v>
      </c>
    </row>
    <row r="46" spans="1:5">
      <c r="A46" s="3" t="s">
        <v>781</v>
      </c>
    </row>
    <row r="47" spans="1:5">
      <c r="A47" s="4" t="s">
        <v>794</v>
      </c>
      <c r="B47" s="6" t="n">
        <v>86017200</v>
      </c>
      <c r="C47" s="7" t="n">
        <v>12510683</v>
      </c>
    </row>
    <row r="48" spans="1:5">
      <c r="A48" s="4" t="s">
        <v>797</v>
      </c>
      <c r="B48" s="6" t="n">
        <v>85490464</v>
      </c>
      <c r="C48" s="7" t="n">
        <v>12434072</v>
      </c>
    </row>
    <row r="49" spans="1:5">
      <c r="A49" s="3" t="s">
        <v>790</v>
      </c>
    </row>
    <row r="50" spans="1:5">
      <c r="A50" s="4" t="s">
        <v>787</v>
      </c>
      <c r="B50" s="5" t="n">
        <v>79330</v>
      </c>
      <c r="C50" s="5" t="n">
        <v>79330</v>
      </c>
    </row>
    <row r="51" spans="1:5">
      <c r="A51" s="3" t="s">
        <v>791</v>
      </c>
    </row>
    <row r="52" spans="1:5">
      <c r="A52" s="4" t="s">
        <v>792</v>
      </c>
      <c r="B52" s="5" t="n">
        <v>79330</v>
      </c>
      <c r="C52" s="5" t="n">
        <v>79330</v>
      </c>
    </row>
    <row r="53" spans="1:5">
      <c r="A53" s="4" t="s">
        <v>800</v>
      </c>
      <c r="B53" s="10" t="n">
        <v>1.08</v>
      </c>
      <c r="C53" s="11" t="n">
        <v>0.16</v>
      </c>
    </row>
    <row r="54" spans="1:5">
      <c r="A54" s="4" t="s">
        <v>801</v>
      </c>
    </row>
    <row r="55" spans="1:5">
      <c r="A55" s="3" t="s">
        <v>781</v>
      </c>
    </row>
    <row r="56" spans="1:5">
      <c r="A56" s="4" t="s">
        <v>783</v>
      </c>
      <c r="D56" s="6" t="n">
        <v>335165231</v>
      </c>
      <c r="E56" s="6" t="n">
        <v>126696659</v>
      </c>
    </row>
    <row r="57" spans="1:5">
      <c r="A57" s="4" t="s">
        <v>784</v>
      </c>
      <c r="D57" s="5" t="n">
        <v>166610461</v>
      </c>
      <c r="E57" s="5" t="n">
        <v>62980843</v>
      </c>
    </row>
    <row r="58" spans="1:5">
      <c r="A58" s="4" t="s">
        <v>785</v>
      </c>
      <c r="D58" s="6" t="n">
        <v>168554770</v>
      </c>
      <c r="E58" s="6" t="n">
        <v>63715816</v>
      </c>
    </row>
    <row r="59" spans="1:5">
      <c r="A59" s="3" t="s">
        <v>786</v>
      </c>
    </row>
    <row r="60" spans="1:5">
      <c r="A60" s="4" t="s">
        <v>787</v>
      </c>
      <c r="D60" s="5" t="n">
        <v>124970</v>
      </c>
      <c r="E60" s="5" t="n">
        <v>124970</v>
      </c>
    </row>
    <row r="61" spans="1:5">
      <c r="A61" s="4" t="s">
        <v>788</v>
      </c>
      <c r="D61" s="10" t="n">
        <v>1.35</v>
      </c>
      <c r="E61" s="10" t="n">
        <v>0.51</v>
      </c>
    </row>
    <row r="62" spans="1:5">
      <c r="A62" s="3" t="s">
        <v>781</v>
      </c>
    </row>
    <row r="63" spans="1:5">
      <c r="A63" s="4" t="s">
        <v>785</v>
      </c>
      <c r="D63" s="6" t="n">
        <v>168554770</v>
      </c>
      <c r="E63" s="6" t="n">
        <v>63715816</v>
      </c>
    </row>
    <row r="64" spans="1:5">
      <c r="A64" s="4" t="s">
        <v>802</v>
      </c>
      <c r="D64" s="5" t="n">
        <v>169515799</v>
      </c>
      <c r="E64" s="5" t="n">
        <v>64079097</v>
      </c>
    </row>
    <row r="65" spans="1:5">
      <c r="A65" s="4" t="s">
        <v>803</v>
      </c>
      <c r="D65" s="5" t="n">
        <v>2939242</v>
      </c>
      <c r="E65" s="5" t="n">
        <v>1111071</v>
      </c>
    </row>
    <row r="66" spans="1:5">
      <c r="A66" s="4" t="s">
        <v>789</v>
      </c>
      <c r="D66" s="6" t="n">
        <v>341009811</v>
      </c>
      <c r="E66" s="6" t="n">
        <v>128905984</v>
      </c>
    </row>
    <row r="67" spans="1:5">
      <c r="A67" s="3" t="s">
        <v>790</v>
      </c>
    </row>
    <row r="68" spans="1:5">
      <c r="A68" s="4" t="s">
        <v>787</v>
      </c>
      <c r="D68" s="5" t="n">
        <v>124970</v>
      </c>
      <c r="E68" s="5" t="n">
        <v>124970</v>
      </c>
    </row>
    <row r="69" spans="1:5">
      <c r="A69" s="4" t="s">
        <v>804</v>
      </c>
      <c r="D69" s="5" t="n">
        <v>2180</v>
      </c>
      <c r="E69" s="5" t="n">
        <v>2180</v>
      </c>
    </row>
    <row r="70" spans="1:5">
      <c r="A70" s="3" t="s">
        <v>791</v>
      </c>
    </row>
    <row r="71" spans="1:5">
      <c r="A71" s="4" t="s">
        <v>805</v>
      </c>
      <c r="D71" s="5" t="n">
        <v>125680</v>
      </c>
      <c r="E71" s="5" t="n">
        <v>125680</v>
      </c>
    </row>
    <row r="72" spans="1:5">
      <c r="A72" s="4" t="s">
        <v>792</v>
      </c>
      <c r="D72" s="5" t="n">
        <v>252830</v>
      </c>
      <c r="E72" s="5" t="n">
        <v>252830</v>
      </c>
    </row>
    <row r="73" spans="1:5">
      <c r="A73" s="4" t="s">
        <v>793</v>
      </c>
      <c r="D73" s="10" t="n">
        <v>1.35</v>
      </c>
      <c r="E73" s="10" t="n">
        <v>0.5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6</v>
      </c>
      <c r="B1" s="2" t="s">
        <v>36</v>
      </c>
      <c r="C1" s="2" t="s">
        <v>37</v>
      </c>
      <c r="D1" s="2" t="s">
        <v>38</v>
      </c>
    </row>
    <row r="2" spans="1:4">
      <c r="A2" s="3" t="s">
        <v>807</v>
      </c>
    </row>
    <row r="3" spans="1:4">
      <c r="A3" s="4" t="s">
        <v>808</v>
      </c>
      <c r="B3" s="6" t="n">
        <v>265869717</v>
      </c>
      <c r="C3" s="7" t="n">
        <v>38669147</v>
      </c>
      <c r="D3" s="6" t="n">
        <v>62380000</v>
      </c>
    </row>
    <row r="4" spans="1:4">
      <c r="A4" s="4" t="s">
        <v>809</v>
      </c>
    </row>
    <row r="5" spans="1:4">
      <c r="A5" s="3" t="s">
        <v>807</v>
      </c>
    </row>
    <row r="6" spans="1:4">
      <c r="A6" s="4" t="s">
        <v>808</v>
      </c>
      <c r="B6" s="5" t="n">
        <v>265869717</v>
      </c>
      <c r="C6" s="5" t="n">
        <v>38669147</v>
      </c>
      <c r="D6" s="5" t="n">
        <v>62380000</v>
      </c>
    </row>
    <row r="7" spans="1:4">
      <c r="A7" s="4" t="s">
        <v>810</v>
      </c>
      <c r="B7" s="5" t="n">
        <v>50564859</v>
      </c>
      <c r="C7" s="5" t="n">
        <v>7354354</v>
      </c>
      <c r="D7" s="5" t="n">
        <v>49468402</v>
      </c>
    </row>
    <row r="8" spans="1:4">
      <c r="A8" s="4" t="s">
        <v>811</v>
      </c>
    </row>
    <row r="9" spans="1:4">
      <c r="A9" s="3" t="s">
        <v>807</v>
      </c>
    </row>
    <row r="10" spans="1:4">
      <c r="A10" s="4" t="s">
        <v>808</v>
      </c>
      <c r="B10" s="5" t="n">
        <v>265869717</v>
      </c>
      <c r="C10" s="5" t="n">
        <v>38669147</v>
      </c>
      <c r="D10" s="5" t="n">
        <v>62380000</v>
      </c>
    </row>
    <row r="11" spans="1:4">
      <c r="A11" s="4" t="s">
        <v>812</v>
      </c>
    </row>
    <row r="12" spans="1:4">
      <c r="A12" s="3" t="s">
        <v>807</v>
      </c>
    </row>
    <row r="13" spans="1:4">
      <c r="A13" s="4" t="s">
        <v>810</v>
      </c>
      <c r="B13" s="6" t="n">
        <v>50564859</v>
      </c>
      <c r="C13" s="7" t="n">
        <v>7354354</v>
      </c>
      <c r="D13" s="6" t="n">
        <v>494684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36</v>
      </c>
      <c r="C1" s="2" t="s">
        <v>37</v>
      </c>
      <c r="D1" s="2" t="s">
        <v>38</v>
      </c>
    </row>
    <row r="2" spans="1:4">
      <c r="A2" s="4" t="s">
        <v>686</v>
      </c>
    </row>
    <row r="3" spans="1:4">
      <c r="A3" s="3" t="s">
        <v>807</v>
      </c>
    </row>
    <row r="4" spans="1:4">
      <c r="A4" s="4" t="s">
        <v>814</v>
      </c>
      <c r="B4" s="6" t="n">
        <v>50000000</v>
      </c>
      <c r="C4" s="7" t="n">
        <v>7272197</v>
      </c>
      <c r="D4" s="6" t="n">
        <v>50000000</v>
      </c>
    </row>
    <row r="5" spans="1:4">
      <c r="A5" s="4" t="s">
        <v>671</v>
      </c>
    </row>
    <row r="6" spans="1:4">
      <c r="A6" s="3" t="s">
        <v>807</v>
      </c>
    </row>
    <row r="7" spans="1:4">
      <c r="A7" s="4" t="s">
        <v>814</v>
      </c>
      <c r="B7" s="5" t="n">
        <v>146702116</v>
      </c>
      <c r="C7" s="5" t="n">
        <v>21336938</v>
      </c>
      <c r="D7" s="5" t="n">
        <v>141444141</v>
      </c>
    </row>
    <row r="8" spans="1:4">
      <c r="A8" s="4" t="s">
        <v>815</v>
      </c>
    </row>
    <row r="9" spans="1:4">
      <c r="A9" s="3" t="s">
        <v>807</v>
      </c>
    </row>
    <row r="10" spans="1:4">
      <c r="A10" s="4" t="s">
        <v>816</v>
      </c>
      <c r="B10" s="5" t="n">
        <v>660000000</v>
      </c>
      <c r="C10" s="5" t="n">
        <v>95993020</v>
      </c>
    </row>
    <row r="11" spans="1:4">
      <c r="A11" s="4" t="s">
        <v>817</v>
      </c>
    </row>
    <row r="12" spans="1:4">
      <c r="A12" s="3" t="s">
        <v>807</v>
      </c>
    </row>
    <row r="13" spans="1:4">
      <c r="A13" s="4" t="s">
        <v>814</v>
      </c>
      <c r="B13" s="5" t="n">
        <v>19202803</v>
      </c>
      <c r="C13" s="5" t="n">
        <v>2792932</v>
      </c>
    </row>
    <row r="14" spans="1:4">
      <c r="A14" s="4" t="s">
        <v>676</v>
      </c>
    </row>
    <row r="15" spans="1:4">
      <c r="A15" s="3" t="s">
        <v>807</v>
      </c>
    </row>
    <row r="16" spans="1:4">
      <c r="A16" s="4" t="s">
        <v>814</v>
      </c>
      <c r="B16" s="5" t="n">
        <v>128068458</v>
      </c>
      <c r="C16" s="5" t="n">
        <v>18626785</v>
      </c>
    </row>
    <row r="17" spans="1:4">
      <c r="A17" s="4" t="s">
        <v>682</v>
      </c>
    </row>
    <row r="18" spans="1:4">
      <c r="A18" s="3" t="s">
        <v>807</v>
      </c>
    </row>
    <row r="19" spans="1:4">
      <c r="A19" s="4" t="s">
        <v>814</v>
      </c>
      <c r="B19" s="5" t="n">
        <v>596014014</v>
      </c>
      <c r="C19" s="5" t="n">
        <v>86686643</v>
      </c>
    </row>
    <row r="20" spans="1:4">
      <c r="A20" s="4" t="s">
        <v>818</v>
      </c>
    </row>
    <row r="21" spans="1:4">
      <c r="A21" s="3" t="s">
        <v>807</v>
      </c>
    </row>
    <row r="22" spans="1:4">
      <c r="A22" s="4" t="s">
        <v>814</v>
      </c>
      <c r="B22" s="5" t="n">
        <v>50000000</v>
      </c>
      <c r="C22" s="5" t="n">
        <v>7272197</v>
      </c>
      <c r="D22" s="5" t="n">
        <v>50000000</v>
      </c>
    </row>
    <row r="23" spans="1:4">
      <c r="A23" s="4" t="s">
        <v>819</v>
      </c>
    </row>
    <row r="24" spans="1:4">
      <c r="A24" s="3" t="s">
        <v>807</v>
      </c>
    </row>
    <row r="25" spans="1:4">
      <c r="A25" s="4" t="s">
        <v>814</v>
      </c>
      <c r="B25" s="5" t="n">
        <v>146702116</v>
      </c>
      <c r="C25" s="5" t="n">
        <v>21336938</v>
      </c>
      <c r="D25" s="6" t="n">
        <v>141444141</v>
      </c>
    </row>
    <row r="26" spans="1:4">
      <c r="A26" s="4" t="s">
        <v>820</v>
      </c>
    </row>
    <row r="27" spans="1:4">
      <c r="A27" s="3" t="s">
        <v>807</v>
      </c>
    </row>
    <row r="28" spans="1:4">
      <c r="A28" s="4" t="s">
        <v>816</v>
      </c>
      <c r="B28" s="5" t="n">
        <v>660000000</v>
      </c>
      <c r="C28" s="5" t="n">
        <v>95993020</v>
      </c>
    </row>
    <row r="29" spans="1:4">
      <c r="A29" s="4" t="s">
        <v>821</v>
      </c>
    </row>
    <row r="30" spans="1:4">
      <c r="A30" s="3" t="s">
        <v>807</v>
      </c>
    </row>
    <row r="31" spans="1:4">
      <c r="A31" s="4" t="s">
        <v>814</v>
      </c>
      <c r="B31" s="5" t="n">
        <v>19202803</v>
      </c>
      <c r="C31" s="5" t="n">
        <v>2792932</v>
      </c>
    </row>
    <row r="32" spans="1:4">
      <c r="A32" s="4" t="s">
        <v>822</v>
      </c>
    </row>
    <row r="33" spans="1:4">
      <c r="A33" s="3" t="s">
        <v>807</v>
      </c>
    </row>
    <row r="34" spans="1:4">
      <c r="A34" s="4" t="s">
        <v>814</v>
      </c>
      <c r="B34" s="5" t="n">
        <v>128068458</v>
      </c>
      <c r="C34" s="5" t="n">
        <v>18626785</v>
      </c>
    </row>
    <row r="35" spans="1:4">
      <c r="A35" s="4" t="s">
        <v>823</v>
      </c>
    </row>
    <row r="36" spans="1:4">
      <c r="A36" s="3" t="s">
        <v>807</v>
      </c>
    </row>
    <row r="37" spans="1:4">
      <c r="A37" s="4" t="s">
        <v>814</v>
      </c>
      <c r="B37" s="6" t="n">
        <v>596014014</v>
      </c>
      <c r="C37" s="7" t="n">
        <v>866866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54</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4</v>
      </c>
      <c r="B1" s="2" t="s">
        <v>254</v>
      </c>
      <c r="C1" s="2" t="s">
        <v>602</v>
      </c>
    </row>
    <row r="2" spans="1:3">
      <c r="A2" s="4" t="s">
        <v>825</v>
      </c>
    </row>
    <row r="3" spans="1:3">
      <c r="A3" s="3" t="s">
        <v>826</v>
      </c>
    </row>
    <row r="4" spans="1:3">
      <c r="A4" s="4" t="s">
        <v>827</v>
      </c>
      <c r="B4" s="9" t="n">
        <v>0.0635</v>
      </c>
      <c r="C4" s="9" t="n">
        <v>0.07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8</v>
      </c>
      <c r="B1" s="2" t="s">
        <v>1</v>
      </c>
    </row>
    <row r="2" spans="1:4">
      <c r="B2" s="2" t="s">
        <v>36</v>
      </c>
      <c r="C2" s="2" t="s">
        <v>37</v>
      </c>
      <c r="D2" s="2" t="s">
        <v>38</v>
      </c>
    </row>
    <row r="3" spans="1:4">
      <c r="A3" s="3" t="s">
        <v>829</v>
      </c>
    </row>
    <row r="4" spans="1:4">
      <c r="A4" s="4" t="s">
        <v>635</v>
      </c>
      <c r="B4" s="6" t="n">
        <v>49468402</v>
      </c>
      <c r="C4" s="7" t="n">
        <v>7194881</v>
      </c>
      <c r="D4" s="6" t="n">
        <v>122400000</v>
      </c>
    </row>
    <row r="5" spans="1:4">
      <c r="A5" s="4" t="s">
        <v>830</v>
      </c>
      <c r="D5" s="5" t="n">
        <v>155000000</v>
      </c>
    </row>
    <row r="6" spans="1:4">
      <c r="A6" s="4" t="s">
        <v>831</v>
      </c>
      <c r="B6" s="5" t="n">
        <v>1096457</v>
      </c>
      <c r="C6" s="5" t="n">
        <v>159473</v>
      </c>
      <c r="D6" s="5" t="n">
        <v>-531598</v>
      </c>
    </row>
    <row r="7" spans="1:4">
      <c r="A7" s="4" t="s">
        <v>832</v>
      </c>
      <c r="D7" s="5" t="n">
        <v>-227400000</v>
      </c>
    </row>
    <row r="8" spans="1:4">
      <c r="A8" s="4" t="s">
        <v>833</v>
      </c>
      <c r="B8" s="6" t="n">
        <v>50564859</v>
      </c>
      <c r="C8" s="7" t="n">
        <v>7354354</v>
      </c>
      <c r="D8" s="6" t="n">
        <v>494684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4</v>
      </c>
      <c r="B1" s="2" t="s">
        <v>572</v>
      </c>
      <c r="C1" s="2" t="s">
        <v>573</v>
      </c>
    </row>
    <row r="2" spans="1:3">
      <c r="B2" s="2" t="s">
        <v>835</v>
      </c>
      <c r="C2" s="2" t="s">
        <v>836</v>
      </c>
    </row>
    <row r="3" spans="1:3">
      <c r="A3" s="3" t="s">
        <v>837</v>
      </c>
    </row>
    <row r="4" spans="1:3">
      <c r="A4" s="4" t="s">
        <v>838</v>
      </c>
      <c r="B4" s="4" t="s">
        <v>552</v>
      </c>
      <c r="C4" s="4" t="s">
        <v>581</v>
      </c>
    </row>
    <row r="5" spans="1:3">
      <c r="A5" s="4" t="s">
        <v>582</v>
      </c>
      <c r="B5" s="6" t="n">
        <v>206000000</v>
      </c>
      <c r="C5" s="6" t="n">
        <v>9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38</v>
      </c>
    </row>
    <row r="2" spans="1:2">
      <c r="A2" s="3" t="s">
        <v>837</v>
      </c>
    </row>
    <row r="3" spans="1:2">
      <c r="A3" s="4" t="s">
        <v>840</v>
      </c>
      <c r="B3" s="6" t="n">
        <v>5525000</v>
      </c>
    </row>
    <row r="4" spans="1:2">
      <c r="A4" s="4" t="s">
        <v>841</v>
      </c>
    </row>
    <row r="5" spans="1:2">
      <c r="A5" s="3" t="s">
        <v>837</v>
      </c>
    </row>
    <row r="6" spans="1:2">
      <c r="A6" s="4" t="s">
        <v>840</v>
      </c>
      <c r="B6" s="5" t="n">
        <v>1200000</v>
      </c>
    </row>
    <row r="7" spans="1:2">
      <c r="A7" s="4" t="s">
        <v>842</v>
      </c>
    </row>
    <row r="8" spans="1:2">
      <c r="A8" s="3" t="s">
        <v>837</v>
      </c>
    </row>
    <row r="9" spans="1:2">
      <c r="A9" s="4" t="s">
        <v>840</v>
      </c>
      <c r="B9" s="5" t="n">
        <v>4315000</v>
      </c>
    </row>
    <row r="10" spans="1:2">
      <c r="A10" s="4" t="s">
        <v>405</v>
      </c>
    </row>
    <row r="11" spans="1:2">
      <c r="A11" s="3" t="s">
        <v>837</v>
      </c>
    </row>
    <row r="12" spans="1:2">
      <c r="A12" s="4" t="s">
        <v>840</v>
      </c>
      <c r="B12" s="6" t="n">
        <v>1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38</v>
      </c>
    </row>
    <row r="2" spans="1:2">
      <c r="A2" s="3" t="s">
        <v>837</v>
      </c>
    </row>
    <row r="3" spans="1:2">
      <c r="A3" s="4" t="s">
        <v>844</v>
      </c>
      <c r="B3" s="6" t="n">
        <v>123636927</v>
      </c>
    </row>
    <row r="4" spans="1:2">
      <c r="A4" s="4" t="s">
        <v>405</v>
      </c>
    </row>
    <row r="5" spans="1:2">
      <c r="A5" s="3" t="s">
        <v>837</v>
      </c>
    </row>
    <row r="6" spans="1:2">
      <c r="A6" s="4" t="s">
        <v>844</v>
      </c>
      <c r="B6" s="5" t="n">
        <v>1253833</v>
      </c>
    </row>
    <row r="7" spans="1:2">
      <c r="A7" s="4" t="s">
        <v>845</v>
      </c>
    </row>
    <row r="8" spans="1:2">
      <c r="A8" s="3" t="s">
        <v>837</v>
      </c>
    </row>
    <row r="9" spans="1:2">
      <c r="A9" s="4" t="s">
        <v>844</v>
      </c>
      <c r="B9" s="5" t="n">
        <v>79548880</v>
      </c>
    </row>
    <row r="10" spans="1:2">
      <c r="A10" s="4" t="s">
        <v>846</v>
      </c>
    </row>
    <row r="11" spans="1:2">
      <c r="A11" s="3" t="s">
        <v>837</v>
      </c>
    </row>
    <row r="12" spans="1:2">
      <c r="A12" s="4" t="s">
        <v>844</v>
      </c>
      <c r="B12" s="6" t="n">
        <v>42834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47</v>
      </c>
      <c r="B1" s="2" t="s">
        <v>1</v>
      </c>
    </row>
    <row r="2" spans="1:2">
      <c r="B2" s="2" t="s">
        <v>602</v>
      </c>
    </row>
    <row r="3" spans="1:2">
      <c r="A3" s="3" t="s">
        <v>299</v>
      </c>
    </row>
    <row r="4" spans="1:2">
      <c r="A4" s="4" t="s">
        <v>848</v>
      </c>
      <c r="B4" s="4" t="s">
        <v>565</v>
      </c>
    </row>
    <row r="5" spans="1:2">
      <c r="A5" s="4" t="s">
        <v>849</v>
      </c>
      <c r="B5" s="4" t="s">
        <v>8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36</v>
      </c>
      <c r="C2" s="2" t="s">
        <v>37</v>
      </c>
      <c r="D2" s="2" t="s">
        <v>38</v>
      </c>
      <c r="E2" s="2" t="s">
        <v>165</v>
      </c>
    </row>
    <row r="3" spans="1:5">
      <c r="A3" s="3" t="s">
        <v>837</v>
      </c>
    </row>
    <row r="4" spans="1:5">
      <c r="A4" s="4" t="s">
        <v>122</v>
      </c>
      <c r="B4" s="6" t="n">
        <v>14928349</v>
      </c>
      <c r="C4" s="7" t="n">
        <v>2171239</v>
      </c>
      <c r="D4" s="6" t="n">
        <v>547340661</v>
      </c>
      <c r="E4" s="6" t="n">
        <v>319436092</v>
      </c>
    </row>
    <row r="5" spans="1:5">
      <c r="A5" s="4" t="s">
        <v>852</v>
      </c>
      <c r="B5" s="5" t="n">
        <v>3414795</v>
      </c>
      <c r="C5" s="5" t="n">
        <v>496661</v>
      </c>
      <c r="D5" s="5" t="n">
        <v>5086733</v>
      </c>
      <c r="E5" s="5" t="n">
        <v>3296361</v>
      </c>
    </row>
    <row r="6" spans="1:5">
      <c r="A6" s="4" t="s">
        <v>405</v>
      </c>
    </row>
    <row r="7" spans="1:5">
      <c r="A7" s="3" t="s">
        <v>837</v>
      </c>
    </row>
    <row r="8" spans="1:5">
      <c r="A8" s="4" t="s">
        <v>122</v>
      </c>
      <c r="B8" s="5" t="n">
        <v>14928349</v>
      </c>
      <c r="C8" s="5" t="n">
        <v>2171239</v>
      </c>
      <c r="D8" s="5" t="n">
        <v>20913903</v>
      </c>
      <c r="E8" s="5" t="n">
        <v>32125478</v>
      </c>
    </row>
    <row r="9" spans="1:5">
      <c r="A9" s="4" t="s">
        <v>852</v>
      </c>
      <c r="B9" s="5" t="n">
        <v>2199730</v>
      </c>
      <c r="C9" s="5" t="n">
        <v>319937</v>
      </c>
    </row>
    <row r="10" spans="1:5">
      <c r="A10" s="4" t="s">
        <v>853</v>
      </c>
    </row>
    <row r="11" spans="1:5">
      <c r="A11" s="3" t="s">
        <v>837</v>
      </c>
    </row>
    <row r="12" spans="1:5">
      <c r="A12" s="4" t="s">
        <v>122</v>
      </c>
      <c r="D12" s="5" t="n">
        <v>526426758</v>
      </c>
      <c r="E12" s="5" t="n">
        <v>287310614</v>
      </c>
    </row>
    <row r="13" spans="1:5">
      <c r="A13" s="4" t="s">
        <v>845</v>
      </c>
    </row>
    <row r="14" spans="1:5">
      <c r="A14" s="3" t="s">
        <v>837</v>
      </c>
    </row>
    <row r="15" spans="1:5">
      <c r="A15" s="4" t="s">
        <v>852</v>
      </c>
      <c r="B15" s="5" t="n">
        <v>784805</v>
      </c>
      <c r="C15" s="5" t="n">
        <v>114145</v>
      </c>
      <c r="D15" s="5" t="n">
        <v>3189865</v>
      </c>
      <c r="E15" s="5" t="n">
        <v>2359015</v>
      </c>
    </row>
    <row r="16" spans="1:5">
      <c r="A16" s="4" t="s">
        <v>846</v>
      </c>
    </row>
    <row r="17" spans="1:5">
      <c r="A17" s="3" t="s">
        <v>837</v>
      </c>
    </row>
    <row r="18" spans="1:5">
      <c r="A18" s="4" t="s">
        <v>852</v>
      </c>
      <c r="B18" s="6" t="n">
        <v>430260</v>
      </c>
      <c r="C18" s="7" t="n">
        <v>62579</v>
      </c>
      <c r="D18" s="6" t="n">
        <v>1896868</v>
      </c>
      <c r="E18" s="6" t="n">
        <v>93734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5"/>
    <col customWidth="1" max="5" min="5" width="25"/>
    <col customWidth="1" max="6" min="6" width="21"/>
    <col customWidth="1" max="7" min="7" width="27"/>
    <col customWidth="1" max="8" min="8" width="21"/>
  </cols>
  <sheetData>
    <row r="1" spans="1:8">
      <c r="A1" s="1" t="s">
        <v>854</v>
      </c>
      <c r="B1" s="2" t="s">
        <v>855</v>
      </c>
      <c r="C1" s="2" t="s">
        <v>856</v>
      </c>
      <c r="D1" s="2" t="s">
        <v>36</v>
      </c>
      <c r="E1" s="2" t="s">
        <v>37</v>
      </c>
      <c r="F1" s="2" t="s">
        <v>38</v>
      </c>
      <c r="G1" s="2" t="s">
        <v>857</v>
      </c>
      <c r="H1" s="2" t="s">
        <v>37</v>
      </c>
    </row>
    <row r="2" spans="1:8">
      <c r="A2" s="3" t="s">
        <v>858</v>
      </c>
    </row>
    <row r="3" spans="1:8">
      <c r="A3" s="4" t="s">
        <v>207</v>
      </c>
      <c r="D3" s="6" t="n">
        <v>33410913</v>
      </c>
      <c r="E3" s="7" t="n">
        <v>4859416</v>
      </c>
      <c r="G3" s="6" t="n">
        <v>4100000</v>
      </c>
    </row>
    <row r="4" spans="1:8">
      <c r="A4" s="4" t="s">
        <v>859</v>
      </c>
      <c r="B4" s="11" t="n">
        <v>1.8</v>
      </c>
    </row>
    <row r="5" spans="1:8">
      <c r="A5" s="4" t="s">
        <v>860</v>
      </c>
      <c r="D5" s="5" t="n">
        <v>0</v>
      </c>
      <c r="F5" s="6" t="n">
        <v>0</v>
      </c>
    </row>
    <row r="6" spans="1:8">
      <c r="A6" s="4" t="s">
        <v>861</v>
      </c>
      <c r="D6" s="6" t="n">
        <v>112475445</v>
      </c>
      <c r="H6" s="7" t="n">
        <v>16358875</v>
      </c>
    </row>
    <row r="7" spans="1:8">
      <c r="A7" s="4" t="s">
        <v>862</v>
      </c>
      <c r="D7" s="4" t="s">
        <v>863</v>
      </c>
      <c r="E7" s="4" t="s">
        <v>863</v>
      </c>
    </row>
    <row r="8" spans="1:8">
      <c r="A8" s="4" t="s">
        <v>864</v>
      </c>
      <c r="D8" s="4" t="s">
        <v>865</v>
      </c>
      <c r="E8" s="4" t="s">
        <v>865</v>
      </c>
    </row>
    <row r="9" spans="1:8">
      <c r="A9" s="4" t="s">
        <v>866</v>
      </c>
    </row>
    <row r="10" spans="1:8">
      <c r="A10" s="3" t="s">
        <v>858</v>
      </c>
    </row>
    <row r="11" spans="1:8">
      <c r="A11" s="4" t="s">
        <v>867</v>
      </c>
      <c r="C11" s="5" t="n">
        <v>5569105</v>
      </c>
    </row>
    <row r="12" spans="1:8">
      <c r="A12" s="4" t="s">
        <v>868</v>
      </c>
      <c r="B12" s="5" t="n">
        <v>27845526</v>
      </c>
    </row>
    <row r="13" spans="1:8">
      <c r="A13" s="4" t="s">
        <v>859</v>
      </c>
      <c r="B13" s="11" t="n">
        <v>1.8</v>
      </c>
    </row>
    <row r="14" spans="1:8">
      <c r="A14" s="4" t="s">
        <v>869</v>
      </c>
      <c r="B14" s="4" t="s">
        <v>567</v>
      </c>
    </row>
    <row r="15" spans="1:8">
      <c r="A15" s="4" t="s">
        <v>870</v>
      </c>
      <c r="B15" s="4" t="s">
        <v>871</v>
      </c>
    </row>
    <row r="16" spans="1:8">
      <c r="A16" s="4" t="s">
        <v>872</v>
      </c>
    </row>
    <row r="17" spans="1:8">
      <c r="A17" s="3" t="s">
        <v>858</v>
      </c>
    </row>
    <row r="18" spans="1:8">
      <c r="A18" s="4" t="s">
        <v>873</v>
      </c>
      <c r="D18" s="4" t="s">
        <v>552</v>
      </c>
      <c r="E18" s="4" t="s">
        <v>552</v>
      </c>
    </row>
    <row r="19" spans="1:8">
      <c r="A19" s="4" t="s">
        <v>874</v>
      </c>
    </row>
    <row r="20" spans="1:8">
      <c r="A20" s="3" t="s">
        <v>858</v>
      </c>
    </row>
    <row r="21" spans="1:8">
      <c r="A21" s="4" t="s">
        <v>873</v>
      </c>
      <c r="D21" s="4" t="s">
        <v>581</v>
      </c>
      <c r="E21" s="4" t="s">
        <v>581</v>
      </c>
    </row>
    <row r="22" spans="1:8">
      <c r="A22" s="4" t="s">
        <v>875</v>
      </c>
    </row>
    <row r="23" spans="1:8">
      <c r="A23" s="3" t="s">
        <v>858</v>
      </c>
    </row>
    <row r="24" spans="1:8">
      <c r="A24" s="4" t="s">
        <v>873</v>
      </c>
      <c r="D24" s="4" t="s">
        <v>581</v>
      </c>
      <c r="E24" s="4" t="s">
        <v>581</v>
      </c>
    </row>
    <row r="25" spans="1:8">
      <c r="A25" s="4" t="s">
        <v>108</v>
      </c>
    </row>
    <row r="26" spans="1:8">
      <c r="A26" s="3" t="s">
        <v>858</v>
      </c>
    </row>
    <row r="27" spans="1:8">
      <c r="A27" s="4" t="s">
        <v>867</v>
      </c>
      <c r="G27" s="5" t="n">
        <v>4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876</v>
      </c>
      <c r="B1" s="2" t="s">
        <v>169</v>
      </c>
      <c r="C1" s="2" t="s">
        <v>877</v>
      </c>
    </row>
    <row r="2" spans="1:3">
      <c r="A2" s="3" t="s">
        <v>878</v>
      </c>
    </row>
    <row r="3" spans="1:3">
      <c r="A3" s="4" t="s">
        <v>879</v>
      </c>
      <c r="B3" s="4" t="s">
        <v>880</v>
      </c>
    </row>
    <row r="4" spans="1:3">
      <c r="A4" s="4" t="s">
        <v>881</v>
      </c>
      <c r="B4" s="4" t="s">
        <v>882</v>
      </c>
    </row>
    <row r="5" spans="1:3">
      <c r="A5" s="4" t="s">
        <v>883</v>
      </c>
      <c r="B5" s="13" t="n">
        <v>2.8</v>
      </c>
    </row>
    <row r="6" spans="1:3">
      <c r="A6" s="4" t="s">
        <v>884</v>
      </c>
      <c r="B6" s="4" t="s">
        <v>76</v>
      </c>
    </row>
    <row r="7" spans="1:3">
      <c r="A7" s="4" t="s">
        <v>885</v>
      </c>
      <c r="B7" s="4" t="s">
        <v>555</v>
      </c>
    </row>
    <row r="8" spans="1:3">
      <c r="A8" s="4" t="s">
        <v>886</v>
      </c>
      <c r="C8" s="11" t="n">
        <v>1.8</v>
      </c>
    </row>
    <row r="9" spans="1:3">
      <c r="A9" s="4" t="s">
        <v>887</v>
      </c>
      <c r="B9" s="10" t="n">
        <v>37.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888</v>
      </c>
      <c r="B1" s="2" t="s">
        <v>889</v>
      </c>
    </row>
    <row r="2" spans="1:2">
      <c r="B2" s="2" t="s">
        <v>118</v>
      </c>
    </row>
    <row r="3" spans="1:2">
      <c r="A3" s="3" t="s">
        <v>302</v>
      </c>
    </row>
    <row r="4" spans="1:2">
      <c r="A4" s="4" t="s">
        <v>890</v>
      </c>
      <c r="B4" s="5" t="n">
        <v>5569105</v>
      </c>
    </row>
    <row r="5" spans="1:2">
      <c r="A5" s="4" t="s">
        <v>891</v>
      </c>
      <c r="B5" s="5" t="n">
        <v>0</v>
      </c>
    </row>
    <row r="6" spans="1:2">
      <c r="A6" s="4" t="s">
        <v>892</v>
      </c>
      <c r="B6" s="5" t="n">
        <v>0</v>
      </c>
    </row>
    <row r="7" spans="1:2">
      <c r="A7" s="4" t="s">
        <v>893</v>
      </c>
      <c r="B7" s="5" t="n">
        <v>5569105</v>
      </c>
    </row>
    <row r="8" spans="1:2">
      <c r="A8" s="4" t="s">
        <v>894</v>
      </c>
      <c r="B8" s="6" t="n">
        <v>0</v>
      </c>
    </row>
    <row r="9" spans="1:2">
      <c r="A9" s="4" t="s">
        <v>895</v>
      </c>
      <c r="B9" s="5" t="n">
        <v>0</v>
      </c>
    </row>
    <row r="10" spans="1:2">
      <c r="A10" s="4" t="s">
        <v>896</v>
      </c>
      <c r="B10" s="5" t="n">
        <v>0</v>
      </c>
    </row>
    <row r="11" spans="1:2">
      <c r="A11" s="4" t="s">
        <v>897</v>
      </c>
      <c r="B11" s="5" t="n">
        <v>0</v>
      </c>
    </row>
    <row r="12" spans="1:2">
      <c r="A12" s="4" t="s">
        <v>898</v>
      </c>
      <c r="B12" s="5" t="n">
        <v>0</v>
      </c>
    </row>
    <row r="13" spans="1:2">
      <c r="A13" s="4" t="s">
        <v>899</v>
      </c>
      <c r="B13" s="5" t="n">
        <v>38</v>
      </c>
    </row>
    <row r="14" spans="1:2">
      <c r="A14" s="4" t="s">
        <v>900</v>
      </c>
      <c r="B14" s="5" t="n">
        <v>0</v>
      </c>
    </row>
    <row r="15" spans="1:2">
      <c r="A15" s="4" t="s">
        <v>901</v>
      </c>
      <c r="B15" s="5" t="n">
        <v>0</v>
      </c>
    </row>
    <row r="16" spans="1:2">
      <c r="A16" s="4" t="s">
        <v>902</v>
      </c>
      <c r="B16" s="6" t="n">
        <v>38</v>
      </c>
    </row>
    <row r="17" spans="1:2">
      <c r="A17" s="4" t="s">
        <v>903</v>
      </c>
      <c r="B17" s="6" t="n">
        <v>211625990</v>
      </c>
    </row>
    <row r="18" spans="1:2">
      <c r="A18" s="4" t="s">
        <v>904</v>
      </c>
      <c r="B18" s="5" t="n">
        <v>0</v>
      </c>
    </row>
    <row r="19" spans="1:2">
      <c r="A19" s="4" t="s">
        <v>905</v>
      </c>
      <c r="B19" s="5" t="n">
        <v>0</v>
      </c>
    </row>
    <row r="20" spans="1:2">
      <c r="A20" s="4" t="s">
        <v>906</v>
      </c>
      <c r="B20" s="6" t="n">
        <v>2116259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8:36:27Z</dcterms:created>
  <dcterms:modified xmlns:dcterms="http://purl.org/dc/terms/" xmlns:xsi="http://www.w3.org/2001/XMLSchema-instance" xsi:type="dcterms:W3CDTF">2019-04-25T08:36:27Z</dcterms:modified>
</cp:coreProperties>
</file>